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Business and Sig" sheetId="10" state="visible" r:id="rId10"/>
    <sheet xmlns:r="http://schemas.openxmlformats.org/officeDocument/2006/relationships" name="Revenue" sheetId="11" state="visible" r:id="rId11"/>
    <sheet xmlns:r="http://schemas.openxmlformats.org/officeDocument/2006/relationships" name="Securitizations and Variable In" sheetId="12" state="visible" r:id="rId12"/>
    <sheet xmlns:r="http://schemas.openxmlformats.org/officeDocument/2006/relationships" name="Fair Value Measuremen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Borrowings" sheetId="17" state="visible" r:id="rId17"/>
    <sheet xmlns:r="http://schemas.openxmlformats.org/officeDocument/2006/relationships" name="Equity Incentive Plans" sheetId="18" state="visible" r:id="rId18"/>
    <sheet xmlns:r="http://schemas.openxmlformats.org/officeDocument/2006/relationships" name="Leases"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Income (Loss) Per Share At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Securitizations and Variable _2" sheetId="27" state="visible" r:id="rId27"/>
    <sheet xmlns:r="http://schemas.openxmlformats.org/officeDocument/2006/relationships" name="Fair Value Measure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Borrowings (Tables)" sheetId="32" state="visible" r:id="rId32"/>
    <sheet xmlns:r="http://schemas.openxmlformats.org/officeDocument/2006/relationships" name="Equity Incentive Plan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Net Income (Loss) Per Share A_2" sheetId="36" state="visible" r:id="rId36"/>
    <sheet xmlns:r="http://schemas.openxmlformats.org/officeDocument/2006/relationships" name="Description of Business and S_3"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Revenue - Loan Servicing Rights" sheetId="40" state="visible" r:id="rId40"/>
    <sheet xmlns:r="http://schemas.openxmlformats.org/officeDocument/2006/relationships" name="Revenue - Fees Collected (Detai" sheetId="41" state="visible" r:id="rId41"/>
    <sheet xmlns:r="http://schemas.openxmlformats.org/officeDocument/2006/relationships" name="Revenue - Interest Income and F" sheetId="42" state="visible" r:id="rId42"/>
    <sheet xmlns:r="http://schemas.openxmlformats.org/officeDocument/2006/relationships" name="Securitizations and Variable _3" sheetId="43" state="visible" r:id="rId43"/>
    <sheet xmlns:r="http://schemas.openxmlformats.org/officeDocument/2006/relationships" name="Securitizations and Variable _4" sheetId="44" state="visible" r:id="rId44"/>
    <sheet xmlns:r="http://schemas.openxmlformats.org/officeDocument/2006/relationships" name="Fair Value Measurement - Assets" sheetId="45" state="visible" r:id="rId45"/>
    <sheet xmlns:r="http://schemas.openxmlformats.org/officeDocument/2006/relationships" name="Fair Value Measurement - Loans " sheetId="46" state="visible" r:id="rId46"/>
    <sheet xmlns:r="http://schemas.openxmlformats.org/officeDocument/2006/relationships" name="Fair Value Measurement - Measur" sheetId="47" state="visible" r:id="rId47"/>
    <sheet xmlns:r="http://schemas.openxmlformats.org/officeDocument/2006/relationships" name="Fair Value Measurement - Sensit" sheetId="48" state="visible" r:id="rId48"/>
    <sheet xmlns:r="http://schemas.openxmlformats.org/officeDocument/2006/relationships" name="Fair Value Measurement - Loan_2" sheetId="49" state="visible" r:id="rId49"/>
    <sheet xmlns:r="http://schemas.openxmlformats.org/officeDocument/2006/relationships" name="Fair Value Measurement - Loan_3" sheetId="50" state="visible" r:id="rId50"/>
    <sheet xmlns:r="http://schemas.openxmlformats.org/officeDocument/2006/relationships" name="Fair Value Measurement - Narrat" sheetId="51" state="visible" r:id="rId51"/>
    <sheet xmlns:r="http://schemas.openxmlformats.org/officeDocument/2006/relationships" name="Fair Value Measurement - Note R" sheetId="52" state="visible" r:id="rId52"/>
    <sheet xmlns:r="http://schemas.openxmlformats.org/officeDocument/2006/relationships" name="Fair Value Measurement - Fair V" sheetId="53" state="visible" r:id="rId53"/>
    <sheet xmlns:r="http://schemas.openxmlformats.org/officeDocument/2006/relationships" name="Fair Value Measurement - Loan S" sheetId="54" state="visible" r:id="rId54"/>
    <sheet xmlns:r="http://schemas.openxmlformats.org/officeDocument/2006/relationships" name="Fair Value Measurement - Loan_4" sheetId="55" state="visible" r:id="rId55"/>
    <sheet xmlns:r="http://schemas.openxmlformats.org/officeDocument/2006/relationships" name="Fair Value Measurement - Traili" sheetId="56" state="visible" r:id="rId56"/>
    <sheet xmlns:r="http://schemas.openxmlformats.org/officeDocument/2006/relationships" name="Acquisitions - Narrative (Detai" sheetId="57" state="visible" r:id="rId57"/>
    <sheet xmlns:r="http://schemas.openxmlformats.org/officeDocument/2006/relationships" name="Acquisitions - Consideration Tr" sheetId="58" state="visible" r:id="rId58"/>
    <sheet xmlns:r="http://schemas.openxmlformats.org/officeDocument/2006/relationships" name="Acquisitions - Purchase Price A" sheetId="59" state="visible" r:id="rId59"/>
    <sheet xmlns:r="http://schemas.openxmlformats.org/officeDocument/2006/relationships" name="Acquisitions - Intangible Asset"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Balance Sheet Components - Othe" sheetId="64" state="visible" r:id="rId64"/>
    <sheet xmlns:r="http://schemas.openxmlformats.org/officeDocument/2006/relationships" name="Balance Sheet Components - Prop" sheetId="65" state="visible" r:id="rId65"/>
    <sheet xmlns:r="http://schemas.openxmlformats.org/officeDocument/2006/relationships" name="Balance Sheet Components - Accr" sheetId="66" state="visible" r:id="rId66"/>
    <sheet xmlns:r="http://schemas.openxmlformats.org/officeDocument/2006/relationships" name="Borrowings - Summary (Details)" sheetId="67" state="visible" r:id="rId67"/>
    <sheet xmlns:r="http://schemas.openxmlformats.org/officeDocument/2006/relationships" name="Borrowings - Narrative (Details" sheetId="68" state="visible" r:id="rId68"/>
    <sheet xmlns:r="http://schemas.openxmlformats.org/officeDocument/2006/relationships" name="Borrowings - Assets Pledged as " sheetId="69" state="visible" r:id="rId69"/>
    <sheet xmlns:r="http://schemas.openxmlformats.org/officeDocument/2006/relationships" name="Borrowings - Maturity (Details)" sheetId="70" state="visible" r:id="rId70"/>
    <sheet xmlns:r="http://schemas.openxmlformats.org/officeDocument/2006/relationships" name="Equity Incentive Plans - Narrat" sheetId="71" state="visible" r:id="rId71"/>
    <sheet xmlns:r="http://schemas.openxmlformats.org/officeDocument/2006/relationships" name="Equity Incentive Plans - Reserv" sheetId="72" state="visible" r:id="rId72"/>
    <sheet xmlns:r="http://schemas.openxmlformats.org/officeDocument/2006/relationships" name="Equity Incentive Plans - Stock " sheetId="73" state="visible" r:id="rId73"/>
    <sheet xmlns:r="http://schemas.openxmlformats.org/officeDocument/2006/relationships" name="Equity Incentive Plans - RSU an" sheetId="74" state="visible" r:id="rId74"/>
    <sheet xmlns:r="http://schemas.openxmlformats.org/officeDocument/2006/relationships" name="Equity Incentive Plans - Weight" sheetId="75" state="visible" r:id="rId75"/>
    <sheet xmlns:r="http://schemas.openxmlformats.org/officeDocument/2006/relationships" name="Equity Incentive Plans - Expens" sheetId="76" state="visible" r:id="rId76"/>
    <sheet xmlns:r="http://schemas.openxmlformats.org/officeDocument/2006/relationships" name="Leases - Narrative (Details)" sheetId="77" state="visible" r:id="rId77"/>
    <sheet xmlns:r="http://schemas.openxmlformats.org/officeDocument/2006/relationships" name="Leases - Lease Liability Maturi" sheetId="78" state="visible" r:id="rId78"/>
    <sheet xmlns:r="http://schemas.openxmlformats.org/officeDocument/2006/relationships" name="Leases - Lease Expense (Details" sheetId="79" state="visible" r:id="rId79"/>
    <sheet xmlns:r="http://schemas.openxmlformats.org/officeDocument/2006/relationships" name="Commitment and Contingencies (D" sheetId="80" state="visible" r:id="rId80"/>
    <sheet xmlns:r="http://schemas.openxmlformats.org/officeDocument/2006/relationships" name="Income Taxes - Narrative (Detai" sheetId="81" state="visible" r:id="rId81"/>
    <sheet xmlns:r="http://schemas.openxmlformats.org/officeDocument/2006/relationships" name="Income Taxes - Income Tax Expen" sheetId="82" state="visible" r:id="rId82"/>
    <sheet xmlns:r="http://schemas.openxmlformats.org/officeDocument/2006/relationships" name="Income Taxes - Tax Rate Reconci" sheetId="83" state="visible" r:id="rId83"/>
    <sheet xmlns:r="http://schemas.openxmlformats.org/officeDocument/2006/relationships" name="Income Taxes - Deferred Tax Ass" sheetId="84" state="visible" r:id="rId84"/>
    <sheet xmlns:r="http://schemas.openxmlformats.org/officeDocument/2006/relationships" name="Income Taxes - Income Tax Asset" sheetId="85" state="visible" r:id="rId85"/>
    <sheet xmlns:r="http://schemas.openxmlformats.org/officeDocument/2006/relationships" name="Net Income (Loss) Per Share A_3" sheetId="86" state="visible" r:id="rId86"/>
    <sheet xmlns:r="http://schemas.openxmlformats.org/officeDocument/2006/relationships" name="Net Income (Loss) Per Share A_4"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797</t>
        </is>
      </c>
    </row>
    <row r="9">
      <c r="A9" s="4" t="inlineStr">
        <is>
          <t>Entity Registrant Name</t>
        </is>
      </c>
      <c r="B9" s="4" t="inlineStr">
        <is>
          <t>Upstart Holdings, Inc.</t>
        </is>
      </c>
    </row>
    <row r="10">
      <c r="A10" s="4" t="inlineStr">
        <is>
          <t>Entity Incorporation, State or Country Code</t>
        </is>
      </c>
      <c r="B10" s="4" t="inlineStr">
        <is>
          <t>DE</t>
        </is>
      </c>
    </row>
    <row r="11">
      <c r="A11" s="4" t="inlineStr">
        <is>
          <t>Entity Tax Identification Number</t>
        </is>
      </c>
      <c r="B11" s="4" t="inlineStr">
        <is>
          <t>46-4332431</t>
        </is>
      </c>
    </row>
    <row r="12">
      <c r="A12" s="4" t="inlineStr">
        <is>
          <t>Entity Address, Address Line One</t>
        </is>
      </c>
      <c r="B12" s="4" t="inlineStr">
        <is>
          <t>2950 S. Delaware Street</t>
        </is>
      </c>
    </row>
    <row r="13">
      <c r="A13" s="4" t="inlineStr">
        <is>
          <t>Entity Address, Address Line Two</t>
        </is>
      </c>
      <c r="B13" s="4" t="inlineStr">
        <is>
          <t>Suite 300</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3</t>
        </is>
      </c>
    </row>
    <row r="17">
      <c r="A17" s="4" t="inlineStr">
        <is>
          <t>City Area Code</t>
        </is>
      </c>
      <c r="B17" s="4" t="inlineStr">
        <is>
          <t>650</t>
        </is>
      </c>
    </row>
    <row r="18">
      <c r="A18" s="4" t="inlineStr">
        <is>
          <t>Local Phone Number</t>
        </is>
      </c>
      <c r="B18" s="4" t="inlineStr">
        <is>
          <t>204-1000</t>
        </is>
      </c>
    </row>
    <row r="19">
      <c r="A19" s="4" t="inlineStr">
        <is>
          <t>Title of 12(b) Security</t>
        </is>
      </c>
      <c r="B19" s="4" t="inlineStr">
        <is>
          <t>Common Stock, par value $0.0001 per share</t>
        </is>
      </c>
    </row>
    <row r="20">
      <c r="A20" s="4" t="inlineStr">
        <is>
          <t>Trading Symbol</t>
        </is>
      </c>
      <c r="B20" s="4" t="inlineStr">
        <is>
          <t>UP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6665013220</v>
      </c>
    </row>
    <row r="29">
      <c r="A29" s="4" t="inlineStr">
        <is>
          <t>Entity Common Stock, Shares Outstanding</t>
        </is>
      </c>
      <c r="C29" s="6" t="n">
        <v>84056131</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647639</t>
        </is>
      </c>
    </row>
    <row r="34">
      <c r="A34" s="4" t="inlineStr">
        <is>
          <t>Current Fiscal Year End Date</t>
        </is>
      </c>
      <c r="B34" s="4" t="inlineStr">
        <is>
          <t>--12-31</t>
        </is>
      </c>
    </row>
    <row r="35">
      <c r="A35" s="4" t="inlineStr">
        <is>
          <t>Entity Well-known Seasoned Issuer</t>
        </is>
      </c>
      <c r="B35" s="4" t="inlineStr">
        <is>
          <t>Yes</t>
        </is>
      </c>
    </row>
    <row r="36">
      <c r="A36" s="4" t="inlineStr">
        <is>
          <t>Entity Voluntary Filers</t>
        </is>
      </c>
      <c r="B36" s="4" t="inlineStr">
        <is>
          <t>No</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modern data science and technology to the process of originating consumer credit. The Company helps bank partners originate credit, including personal and auto loans, by providing bank partners with a proprietary, cloud-based, artificial intelligence lending platform. As the Company’s technology continues to improve and additional bank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accompanying consolidated financial statements have been prepared in conformity with accounting principles generally accepted in the United States of America (“GAAP”) and include the accounts of the Company, its wholly-owned subsidiaries, and consolidated variable interest entities (“VIEs”). All intercompany accounts and transactions have been eliminated. The Company’s functional and reporting currency is the U.S. dollar. Initial Public Offering On December 16, 2020, the Company completed an initial public offering (“IPO”), in which 9,000,000 shares of common stock were issued and sold at $20.00 per share, resulting in net proceeds of $167.4 million after deducting underwriting discounts and commissions of $12.6 million. In November 2020, the outstanding Series B preferred stock warrant was exercised to purchase 600,208 shares of preferred stock. Upon consummation of the IPO in December 2020, the related 600,208 shares of preferred stock automatically converted into common stock. Additionally, all shares of convertible preferred stock outstanding automatically converted into 47,349,577 shares of common stock. The Company incurred deferred offering costs consisting primarily of incremental accounting, legal, and other fees related to the IPO. Prior to the IPO, all deferred offering costs were capitalized within other assets on the consolidated balance sheets. Upon completion of the IPO, $7.9 million of deferred offering costs were reclassified into stockholders’ equity (deficit) as a reduction of the net proceeds received from the IPO. Follow-on Offering On April 13, 2021, the Company completed a follow-on offering, in which 2,300,000 shares of common stock (including the exercise in full of the underwriters’ option to purchase 300,000 additional shares) were issued and sold at $120.00 per share. The Company received net proceeds of $263.9 million after deducting underwriting discounts and commissions of $11.0 million and offering expenses of $1.0 million. Offering expenses consisted of incremental accounting, legal, and other fees incurred related to the follow-on offering. Use of Estimates The preparation of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i) fair value determinations; (ii) stock-based compensation; (iii) consolidation of VIEs; (iv) provision for income taxes, net of valuation allowance for deferred tax assets; and (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periods. Variable Interest Entitie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 Cash and Restricted Cash Cash consists of bank deposits held in business checking and interest-bearing deposit accounts. As of December 31, 2020, and 2021, the Company did not have any cash equivalent balances, defined as highly liquid financial instruments purchased with original maturities of three months or less. Restricted cash primarily consists of bank deposits that are: (i) received from borrowers for interest and principal applied to loans as part of loan servicing, but not yet distributed to investors; (ii) received from investors as collateral for financing of loan purchases on the Upstart platform but not yet invested in issued loans; and (iii) collateral for letters of credit the Company is required to maintain under its operating lease agreements. 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notes receivable and residual certificates, loan servicing assets and liabilities, and trailing fee liabiliti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Financial Instruments not Measured at Fair Value The Company’s financial instruments not measured at fair value consist primarily of cash, restricted cash, and other assets (excluding certain financial instruments, which are measured at fair value), accounts payable, payable to investors, and other liabilities (excluding certain financial instruments, such as loan servicing assets and liabilities and trailing fee liabilities which are measured at fair value). Payable to investors includes amounts of loan repayments not yet distributed to investors, as well as amounts received from investors but not yet invested directly in whole loans or notes payable. The carrying values of these financial instruments are approximates of their respective fair values due to their short-term nature. Borrowings are presented at par, net of debt issuance costs and amortized over the contractual term using the effective interest method, with accrued interest included as part of accrued expenses and other liabilities on the consolidated balance sheets. The carrying value of borrowings associated with the warehouse credit facilities and risk retention funding loans approximates the fair value due to their relatively short maturities. The estimated fair value of convertible senior notes as of December 31, 2021 was approximately $627.5 million, which represents a Level 2 valuation. The estimated fair value was determined based on the estimated or actual bids and offers of the Notes in an over-the-counter market. The carrying value of convertible senior notes as of December 31, 2021 was $646.9 million. Transfer of Financial Assets Upstart-powered loans originated by bank partners are either retained by the bank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retained and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bank partner and the Company’s subsequent acquisition of the loans from the originating bank partner. Loans sold to institutional investors are derecognized from the Company’s consolidated balance sheets at the time of sale in accordance with the Financial Accounting Standards Board (“FASB”) Accounting Standards Update (“ASU”) 2014-11 Topic 860, Transfers and Servicing. The Company records an asset or a liability at fair value for its estimated post-sale servicing obligations. The Company also records liabilities net of fair value for contingent obligations to repurchase loans that do not conform to the representations and warranties made to the loan purchaser at the time of sale. These liabilities are included within other liabilities on the Company’s consolidated balance sheets. Loan Servicing Assets and Liabilities Loan servicing assets and liabilities are recognized at fair value when the Company transfers loans, which qualify as sales under Topic 860 with servicing rights retained or when the Company enters into servicing agreements with bank partners who retain Upstart-powered loans. A loan servicing asset or liability exists depending on whether the revenue from servicing is expected to more than adequately compensate the Company for carrying out its servicing obligations. Loan servicing assets and liabilities are recorded in other assets and other liabilities, respectively, in the consolidated balance sheets, with changes in fair value recorded in servicing revenue, net, which is part of revenue from fees, net in the consolidated statements of operations and comprehensive income (loss). Refer to “ Note 2. Revenue ” for further details. Property, Equipment, and Software, Net Property, equipment, and software are stated at cost less accumulated depreciation and amortization. Depreciation and amortization are recognized using the straight-line method over the estimated useful lives of the assets, which are generally three years for internally developed software, computer and networking equipment, and furniture and fixtures. Leasehold improvements are depreciated over the shorter of the remaining lease term or the estimated useful life. 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 The Company evaluates its long-lived assets for potential impairment when events or changes in circumstances indicate that the carrying amount of the assets may not be recoverable. When such an event occurs the carrying amount of the asset is reduced to its estimated fair value. There were no impairments of long-lived assets as of December 31, 2020 and 2021. 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As of December 31, 2020 and 2021, the Company did not have any material finance leases. The Company has elected not to separate lease and non-lease components for any leases within its existing classes of assets and, as a result, accounts for any lease and non-lease components as a single lease component. The Company has no leases with a term of 12 months or less. Revenue Recognition The Company’s revenue consists of two components: revenue from fees, net and interest income and fair value adjustments, net. The revenue from fees, net line item on the consolidated statements of operations and comprehensive income (loss) is primarily comprised of platform and referral fees, net, which are recognized based on FASB ASU 2014-09 Topic 606, Revenue from Contracts with Customers. Refer to “ Note 2. Revenue ” for further information. 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General, administrative, and other expenses consist primarily of payroll and other employee-related expenses, including stock-based compensation expense for legal and compliance, finance and accounting, human resources and facilities teams, as well as depreciation and amortization of property, equipment and software, professional services fees, facilities and travel expenses. These costs are recognized in the period incurred. Stock-Based Compensation The Company issues stock options, restricted stock units (“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Stock-based compensation expenses are recognized based on their respective grant-date fair values. Forfeitures are estimated at the time of grant and revised, as necessary, in subsequent periods if actual forfeitures differ from initial estimates. Stock-based compensation expense is recorded net of estimated forfeitures, such that the expense is recorded only for those awards that are expected to vest. 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 Non-marketable Equity Security The Company’s strategic investment consists of a non-marketable equity security on the consolidated balance sheets which is an investment in a privately held company. The non-marketable equity security does not have a readily determinable fair value and is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income (loss) and a new carrying value is established for the investment upon such recognition of the gains and losses. There have been no unrealized or realized gains and losses or impairments related to the non-marketable equity security accounted for under the measurement alternative for any year presented. As of December 31, 2021, the carrying value of our non-marketable equity security, which does not have a readily determinable fair value, totaled $40 million. The Company had no such security as of December 31, 2020. The determination of whether an orderly transaction is for an identical or similar investment requires significant management judgment. In its evaluation, the Company considers factors such as differences in the rights and preferences of the investment and the extent to which those differences would affect the fair value of the investment. In the event the Company identifies an observable price change from an orderly transaction for an identical or similar investment of the same issuer, the Company must estimate the fair value of its strategic investments using the most recent data available. The Company’s impairment analysis encompasses an assessment of both qualitative and quantitative factors. 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solidated balance sheets. The Company reviews the carrying amounts of intangible assets for impairment whenever an event or change in circumstances indicates that the carrying amount of the assets may not be recoverable. We measure the recoverability of intangible assets by comparing the carrying amount of each asset to the future undiscounted cash flows we expect the asset to generate. Impairment is measured by the amount in which the carrying value of the asset exceeds its fair value. In addition, we periodically evaluate the estimated remaining useful lives of long-lived intangible assets to determine whether events or changes in circumstances warrant a revision to the remaining period of amortiz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 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Other Income (Expense) Other income (expense) primarily consists of dividend income earned by the Company on its unrestricted cash balance which is recognized in the period earned. In April 2020, the Company received a forgivable loan under the Paycheck Protection Program (“PPP”), totaling $5.3 million with a stated annual interest rate of 1%. All loan payments are deferred for six months if not forgiven under the provisions of the Coronavirus Aid, Relief, and Economic Security Act (the “CARES Act”). The loan and accrued interest are forgivable for borrowers who use the loan proceeds for eligible expenses during a twenty-four week period following the borrower’s receipt of the loan and maintain payroll and employee headcount. The Company has used the full proceeds of the loan for eligible expenses within the required period. The Company determined that forgiveness of the loan under the CARES Act was reasonably assured and recorded the full amount of proceeds as other income in the consolidated statement of operations and comprehensive income (loss) in 2020. In March 2021, the Company voluntarily repaid proceeds received under the Paycheck Protection Program plus accrued interest totaling $5.3 million. The Company recognized the loan principal repayment as an other expense. Net Income (Loss) Per Share Attributable to Common Stockholders of Upstart Holdings, Inc. Stockholders The Company follows the two-class method when computing net income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Accordingly, for the periods where the Company is in a net loss position, the Company does not allocate any net loss attributable to common stockholders to the convertible preferred stock. Basic net income (loss) per share attributable to common stockholders is computed by dividing the net income (loss) attributable to common stockholders by the weighted-average number of common shares outstanding for the period. Diluted net income (loss) per share is the amount of net income (loss) available to each share of common stock outstanding during the reporting period, adjusted to include the effect of potentially dilutive common shares. Potentially dilutive common shares include incremental shares issued for convertible preferred stock, stock options, unvested RSUs, purchase rights committed under the ESPP, convertible debt, warrants to purchase convertible preferred stock and warrants to purchase common stock. The calculation of diluted net income (loss) per share excludes all anti-dilutive common shares. For periods in which the Company reports net losses, basic and diluted net loss per share attributable to Upstart Holdings, Inc.’s common stockholders are the same because potentially dilutive common shares are not assumed to have been issued if their effect is anti-dilutive. Recently Adopted Accounting Pronouncements As of December 31, 2021, we no longer qualify as an emerging growth company, as defined in the Jumpstart Our Business Startups Act of 2012 (the “JOBS Act”). Accordingly, the Company adopted certain new or revised accounting pronouncements during the year ended December 31, 2021 for which adoption previously had been deferred, as disclosed below: In August 2018, the FASB issued ASU 2018-15, Customer’s Accounting for Implementation Costs Incurred in a Cloud Computing Arrangement That Is a Service Contract , which requires a customer in a hosting arrangement that is a service contract to follow the internal-use software guidance in Topic 350-40 to determine which implementation costs to capitalize as assets or expense as incurred. The standard is effective January 1, 2021 for emerging growth companies that have adopted the private company relief. The amendments in this ASU can be applied either retrospectively or prospectively to all implementation costs after the date of adoption. The guidance became effective on January 1, 2021 and the Company adopted the standard on a prospective basis. The adoption of the standard did not have a material impact on the Company’s consolidated financial statements or related disclosures. In August 2020, the FASB issued ASU No. 2020-06, Accounting for Convertible Instruments and Contracts in an Entity’s Own Equity , which simplifies accounting for convertible instruments by removing major separation models required under current U.S. GAAP. The standard removes certain settlement conditions that are required for equity contracts to qualify for the derivative scope exception and also simplifies the diluted earnings per share calculation in certain area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Early adoption is permitted. The Company early adopted ASU 2020-06 on January 1, 2021 with no material impact on the Company’s consolidated financial statements or related disclosures. In June 2016, the FASB issued ASU 2016-13, Financial Instruments - Credit Losses (Topic 326) (“ASC 326”). The amendments replaced the incurred loss impairment methodology with the current expected credit loss model (“CECL”). Subsequent to the issuance of ASU 2016-13, the FASB issued several amendments to ASC 326 to clarify or improve the financial instruments credit losses standard such as codification and targeted improvements in ASUs 2018-19, 2019-04, 2019-05, 2019-11 and 2020-03. The guidance replaced the incurred loss impairment methodology with an expected credit loss model for which a company recognizes an allowance based on the estimate of expected credit loss. The Company accounts for its loans at fair value through net income, which is outside the scope of Topic 326. The standard requires an entity to record a cumulative-effect adjustment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from fees, net The Company disaggregates revenue from fees by type of service for the years presented as follows: Year Ended December 31, 2019 2020 2021 Revenue from fees, net: Platform and referral fees, net $ 144,055 $ 200,257 $ 726,161 Servicing and other fees, net 15,792 28,343 75,114 Total revenue from fees, net $ 159,847 $ 228,600 $ 801,275 Platform and referral fees, net The Company enters into contracts with bank partners to provide access to a cloud-based artificial intelligence lending platform developed by the Company (the “Upstart platform”) to enable banks to originate unsecured personal and secured auto loans. The Upstart platform includes a cloud-based application (through Upstart.com or a bank-branded program) for submitting loan applications, verifying information provided within submitted applications, risk underwriting (through a series of proprietary technology solutions), delivery of electronic loan offers, and if the offer is accepted by the borrower, an electronic loan documentation signed by the borrower. Bank partners can specify certain parameters of loans they are willing to originate. Under these contracts, bank partners can choose to use Upstart’s referral services, which allow them to access new borrowers through Upstart’s marketing channels. The Company’s contracts with bank partners are non-cancelable and generally have 12-month terms that automatically renew. After origination, Upstart-powered loans are either retained by bank partners, purchased by the Company for immediate resale to institutional investors under loan sale agreements, or purchased and held by the Company. For loans purchased by the Company, Upstart pays bank partners a one-time loan premium fee upon completion of the minimum contractual holding period. Upstart also pays bank partners monthly loan trailing fees based on the amount and timing of principal and interest payments made by borrowers of the underlying loans. Both the loan premium fees and loan trailing fees are consideration payable to customers and are recorded as a reduction to platform and referral fees, net, which is part of revenue from fees, net, in the consolidated statements of operations and comprehensive income (loss). The Company recognized $5.5 million, $8.3 million and $23.6 million, of loan premium fees and loan trailing fees as contra-revenue within platform and referral fees, net for the year ended December 31, 2019, 2020, and 2021 respectively. As of December 31, 2020 and 2021, the Company recorded $1.3 million and $4.3 million of loan trailing fee liability, respectively, which is recorded at fair value and included within accrued expenses and other liabilities on the Company’s consolidated balance sheets. Refer to “ Note 4. Fair Value Measurement ” for additional information on changes in fair value associated with trailing fee liabilities. The Company’s arrangements for platform and referral services typically consist of an obligation to provide one or both of these services to customers, which are our bank partn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declining (tier-based) price per unit based on volume or as a percentage of the total value of loans originated each period with certain bank partners subject to minimum fees; however, pricing for these services may also be based on usage fees, calculated as a percentage of each loan originated. Tier-based pricing, when offered, resets on a monthly basis and does not accumulate. Given that the nature of the Company’s promise is to stand-ready and provide continuous access to and process transactions through the platform, tier-based pricing based on usage represents variable consideration. Platform and referral fees represent variable consideration as loan origination volume is not known at contract inception. These fees are determined each time a loan is originated. Fees for platform and referral services are typically billed and paid on either a daily or monthly basis. As such, the Company’s contracts with customers do not include a significant financing component. The Company did not recognize revenue from performance obligations related to prior years for the years presented. The Company had no material contract assets, contract liabilities, or deferred contract costs recorded as of December 31, 2020 and 2021. The Company had $8.1 million and $44.8 million of accounts receivable that are included in other assets on the consolidated balance sheets related to contracts with customers as of December 31, 2020 and 2021, respectively. The standard payment terms on accounts receivable are 30 days. The Company’s allowance for bad debt and bad debt expense were immaterial for the years presented. The Company capitalizes incremental costs of obtaining a contract with a customer, which are certain sales commissions paid to acquire bank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1, the Company had an immaterial amount of contract costs capitalized within other assets on the consolidated balance sheets. For the year ended December 31, 2021, the Company amortized an immaterial amount of capitalized contracts costs to sales and marketing in the consolidated statements of operations and comprehensive income (loss). For the year ended December 31, 2019, 2020 and 2021, the Company had one customer (“Customer A”) which accounted for 80%, 63%, and 56% of the Company’s total revenue, respectively. For the year ended December 31, 2020 and 2021, a second customer (“Customer B”) accounted for 18%, and 27% of the Company’s total revenue, respectively. Customers accounting for greater than 10% of accounts receivable were as follows: Year Ended December 31, 2020 2021 Customer C 34% * Customer D 15% 25% Customer E * 33% * Less than 10% Servicing and other fees, net The Company also enters into contracts with bank partners and institutional investors to provide loan servicing for the life of Upstart-powered loans. These services commence upon origination of these loans by bank partners and include collection, processing and reconciliations of payments received,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fees earned for the facilitation of Upstart co-sponsored securitization transactions as well as certain ancillary fees charged on a per transaction basis for processing late payments and payments declined due to insufficient funds. Servicing fees are recognized in the period the services are provided. Loan servicing fees are not within the scope of ASC 606 and are accounted for under ASC 860, Transfers and servicing of financial assets. Commencing in the fourth quarter of 2021, the Company began charging fees for providing services in connection with the Company’s establishment of Upstart co-sponsored securitization transactions. These fees are accounted for under ASC 606 and are recognized within servicing and other fees, net in the consolidated statements of operations and comprehensive income (loss) in the period the services are provided. For the year ended December 31, 2021, the Company recognized $1.1 million of these fees. Servicing and other fees, net also include gains and losses on assets and liabilities recognized under loan servicing arrangements for loans retained by bank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in the years presented. Refer to “ Note 4. Fair Value Measurement ” for additional information on changes in fair value associated with servicing assets and liabilities. The Company recognized a net gain (loss) related to loan servicing rights upon loan sales for the years presented as follows: Year Ended December 31, 2019 2020 2021 Net gain (loss) related to loan servicing rights $ (857) $ 1,530 $ 6,916 The Company generally outsources borrower payment collections for loans that are more than 30 days past due or charged off to third-party collection agencies. The Company charges bank partners and institutional investors for collection agency fees related to their outstanding loan portfolio.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fees inclusive of late payment fees and ACH fail fees. Revenue from collection agency fees and borrower fees are included in servicing and other fees, net as part of revenue from fees, net in the Company’s consolidated statements of operations and comprehensive income (loss). The total fees charged by collection agencies are also recognized in the period incurred and reported as part of customer operations expenses. The Company recognized collection agency fees and borrower fees, which are included in servicing and other fees, net for the years presented as follows: Year Ended December 31, 2019 2020 2021 Collection agency fees $ 2,111 $ 2,777 $ 4,473 Borrower fees 1,539 2,093 7,289 Interest Income and Fair Value Adjustments, Net Interest income and fair value adjustments, net is comprised of interest income, interest expense and net changes in the fair value of financial instruments, held in the Company’s normal course of business at fair value, including loans and notes receivable and residual certificates, payable to securitization note holders and residual certificate holders. The table below presents components of the interest income and fair value adjustments, net presented in the Company’s consolidated statements of operations and comprehensive income (loss): Year Ended December 31, 2019 2020 2021 Interest income and fair value adjustments, net: Interest income $ 63,313 $ 26,408 $ 20,634 Interest expense (26,485) (8,026) (3,274) Fair value and other adjustments, net (1)(2) (32,486) (13,566) 29,954 Total interest income and fair value adjustments, net $ 4,342 $ 4,816 $ 47,314 _________ (1) Includes $(2.3) million, $(2.2) million, and $7.3 million of realized gain (loss) on sale of loans. (2) Includes $0.0 million, $(2.1) million, and $28.1 million of income (loss) from capital market programs, net. Amounts in the table above include interest income, interest expense and fair value adjustments, net related to consolidated securitization trusts. The table below presents the amounts related to consolidated securitization trusts for the year ended December 31, 2019 and 2020. Due to the deconsolidation of the securitization trust during the year ended December 31, 2020, there is no interest income, interest expense or fair value adjustment related to consolidated securitization trusts for the year ended December 31, 2021. Year Ended December 31, 2019 2020 Interest income and fair value adjustments, net related to consolidated securitization trusts: Interest income $ 38,218 $ 5,173 Interest expense (6,331) (1,074) Fair value and other adjustments, net (30,676) (3,555) Total interest income and fair value adjustments, net $ 1,211 $ 544 Interest income Interest income is recognized based on the terms of the underlying agreements with borrowers for loans held on the Company’s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The Company does not record an allowance for credit losses on accrued interest receivable. As of December 31, 2020 and 2021, the Company has recorded $0.9 million and $2.6 million of accrued interest income in loans on the consolidated balance sheets, respectively. Interest expense Interest expense is primarily related to interest recorded on the Company’s notes issued as part of the consolidated securitizations and borrowings on warehouse credit facilities and risk retention funding loans. Interest expense includes accrued interest incurred but not paid. Accrued interest expenses were immaterial as of December 31, 2020 and 2021. Fair value and other adjustments, net Fair value and other adjustments, net include changes in fair value of financial instruments, other than loan servicing assets and liabilities, common stock warrant liabilities, and convertible preferred stock warrant liabilities. These adjustments are recorded in the Company’s consolidated statements of operations and comprehensive income (loss) and include both realized and unrealized changes to the value of related assets and liabilities. Refer to “ Note 4. Fair Value Measurement ”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Securitizations and Variable Interest Entities</t>
        </is>
      </c>
      <c r="B4" s="4" t="inlineStr">
        <is>
          <t>Securitizations and 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Warehouse Entities The Company established Upstart Loan Trust and Upstart Auto Warehouse Trust to enter into warehouse credit facilities for the purpose of purchasing Upstart-powered loans. See “ Note 8. Borrowings” for additional information. The entities are Delaware statutory trusts that are structured to be bankruptcy-remote, with third-party banks operating as trustees. Consolidated MOAs The Company sponsored three securitization transactions in August 2018 (“2018-2”), February 2019 (“2019-1”) and August 2019 (“2019-2”), respectively. As the retaining sponsor of these transactions, the Company was subject to the RR requirements and satisfied them through Eligible Vertical Interests (“EVIs”) in the form of a combination of securitization notes and residual certificates through the established MOAs. The Company concluded that it has a variable interest and is the primary beneficiary of the MOAs associated with these securitization transactions. As a result, these MOAs were consolidated upon completion of these securitizations and remained consolidated as of December 31, 2020 and 2021. The Company determined that it is not the primary beneficiary of the trusts which holds the loans associated with these securitization transactions, primarily because the Company’s servicing fees are not considered variable interests, and that the transfer of loans as collateral into these securitization transactions met the definition of a sale under Topic 860, Transferring and Servicing. As such, the Company derecognized these loans from the consolidated balance sheets upon the closing of these securitization transactions. Refer to the Unconsolidated Securitizations section below for more information. Other Consolidated VIEs Upstart Loan Trust 2, a Delaware statutory trust, holds personal and auto loans facilitated through the Upstart platform. These loans include, but are not limited to, loans which do not satisfy the warehouse requirements or loans that were the result of the Company’s repurchases of loans for breaches of representations and warranties made to institutional investors, as described above. The following tables present a summary of financial assets and liabilities from the Company’s involvement with consolidated VIEs: Assets Liabilities Net Assets December 31, 2020 Warehouse entities $ 71,530 $ 35,109 $ 36,421 Majority-owned affiliates 17,219 7,187 10,032 Other consolidated VIEs 16,243 — 16,243 Total consolidated VIEs $ 104,992 $ 42,296 $ 62,696 Assets Liabilities Net Assets December 31, 2021 Warehouse entities $ 219,734 $ 48,367 $ 171,367 Majority-owned affiliates 7,571 507 7,064 Other consolidated VIEs 114,720 440 114,280 Total consolidated VIEs $ 342,025 $ 49,314 $ 292,711 The Company’s continued involvement in all of its securitizations in which it is the sponsor includes loan servicing rights and obligations for which it receives servicing fees over the life of the underlying loans. The Company monitors its status as the primary beneficiary and in case of reconsideration events, updates the analysis accordingly. Unconsolidated VIEs The Company’s transactions with unconsolidated VIEs include securitizations of unsecured personal whole loans and sales of whole loans to VIEs. The Company has various forms of involvement with VIEs, including servicing of loans and holding senior or residual interests in the VIEs, however the Company does not hold a significant economic interest in these entities. As of December 31, 2021, the Company’s unconsolidated VIEs include entities established as the issuers and grantor trusts for the 2017-1, 2017-2, 2018-1, 2018-2, 2019-1, and 2019-2 securitization transactions (the “Unconsolidated Securitizations”). The Company’s continued involvement in the unconsolidated VIEs is in the form of its role as the sponsor and the servicer of these transactions. For each of the unconsolidated securitizations, the Company determined that it is not the primary beneficiary.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The following tables summarize the aggregate value of assets and liabilities of unconsolidated VIEs in which the Company holds a variable interest but is not the primary beneficiary: Assets Liabilities Net Assets Maximum Exposure to Losses December 31, 2020 Securitizations and other $ 524,358 $ 430,006 $ 94,352 $ 26,141 Assets Liabilities Net Assets Maximum Exposure to Losses December 31, 2021 Securitizations and other $ 217,321 $ 160,248 $ 57,073 $ 15,503 The carrying value of assets that relate to variable interests in unconsolidated VIEs consists of $18.9 million and $8.3 million which are included in notes receivable and residual certificates on the consolidated balance sheets as of December 31, 2020 and 2021, respectively. The Company also had $7.2 million of cash deposits made to reserve accounts for related securitizations, included in other assets on the consolidated balance sheets as of December 31, 2020 and 2021.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R requirement declines to zero. Retained Interest in Unconsolidated VIE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OAs are subject principally to the credit and prepayment risk stemming from the underlying unsecured personal whole loans. 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Additionally, in the unlikely event principal payments on the loans backing a securitization are insufficient to pay senior note holders, any amounts the Company contributed to the securitization reserve accounts may be depleted. The Company routinely contributes loans to securitization transactions which it co-sponsors as a non-retaining sponsor. As a non-retaining sponsor and a servicer of these transactions, the Company does not retain economic risk in these deals. Contributions of loans to these securitizations are recognized as transfers under Topic 860, Transferring and Servi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following tables presents assets and liabilities measured at fair value: December 31, 2020 Level 1 Level 2 Level 3 Total Assets Loans $ — $ — $ 78,460 $ 78,460 Notes receivable and residual certificates — — 19,074 19,074 Loan servicing assets — — 6,831 6,831 Total assets $ — $ — $ 104,365 $ 104,365 Liabilities Loan servicing liabilities $ — $ — $ 8,254 $ 8,254 Trailing fee liabilities — — 1,276 1,276 Total liabilities $ — $ — $ 9,530 $ 9,530 December 31, 2021 Level 1 Level 2 Level 3 Total Assets Loans $ — $ — $ 252,477 $ 252,477 Notes receivable and residual certificates — — 8,288 8,288 Loan servicing assets — — 18,388 18,388 Total assets $ — $ — $ 279,153 $ 279,153 Liabilities Loan servicing liabilities $ — $ — $ 8,780 $ 8,780 Trailing fee liabilities — — 4,315 4,315 Total liabilities $ — $ — $ 13,095 $ 13,095 Financial instruments are categorized in the fair value hierarchy based on the significance of unobservable factors in the overall fair value measurement. Since the Company’s loans, notes receivable and residual certificates, loan servicing assets and liabilities, and trailing fee liabilities do not trade in an active market with readily observable prices, the Company uses significant unobservable inputs to measure the fair value of these assets and liabilities. There were no transfers between Level 1, Level 2 or Level 3 of the fair value hierarchy during the years presented. Loans Loans included in the Company’s consolidated balance sheets are classified as either held-for-sale or held-for-investment. The Company reclassified loans held by the warehouse entities from held-for-investment to held-for-sale as of January 1, 2020, due to the Company’s intent to sell the loans prior to maturity and increasing evidence of their marketability. Other loans held on the Company’s consolidated balance sheets retained their classification as held-for-investment. The following table presents the fair value of classes of loans held by the Company: December 31, December 31, 2020 2021 Loans held-for-sale $ 60,232 $ 142,685 Loans held-for-investment 18,228 109,792 Total $ 78,460 $ 252,477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which was immaterial as of December 31, 2020 and $2.6 million as of December 31, 2021. Significant Inputs and Assumptions The following table presents quantitative information about the significant unobservable inputs used for the Company’s Level 3 fair value measurements for loans held-for-investment and held-for-sale: December 31, 2020 December 31, 2021 Minimum Maximum Weighted-Average (2) Minimum Maximum Weighted-Average (2) Discount rate 6.80 % 16.99 % 7.44 % 3.42 % 16.49 % 7.29 % Credit risk rate (1) 0.36 % 52.31 % 19.82 % 0.08 % 55.79 % 17.98 % Prepayment rate (1) 11.64 % 78.36 % 31.03 % 8.70 % 88.12 % 40.35 % (1) Expressed as a percentage of the original principal balance of the loans (2)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 the projected balances and expected terms of the loans. The above inputs are similarly used in estimating fair value of related financial instruments. Refer to the Assets and Liabilities related to Securitization Transactions section below for more information. Significant Recurring Level 3 Fair Value Input Sensitivity The below table presents the sensitivity of the loans held-for-sale and held-for-investment to adverse changes in key assumptions used in the valuation model as of December 31, 2020 and 2021, respectively. The estimated fair value of these loans is not sensitive to adverse changes in expected prepayment rates as such changes would not result in a significant impact on the fair value in either periods. December 31, 2020 2021 Fair value of loans $ 78,460 $ 252,477 Discount rates 100 basis point increase (979) (3,392) 200 basis point increase (1,939) (6,709) Expected credit loss rates on underlying loans 10% adverse change (1,303) (3,959) 20% adverse change (2,611) (7,927) Rollforward of Level 3 Fair Values The following tables include a rollforward of the loans classified within Level 3 of the fair value hierarchy: Loans Held-for- Loans Held-for-Investment Loans Held-for- Total Fair value at December 31, 2019 $ — $ 141,555 $ 90,750 $ 232,305 Reclassification of loans from HFI to HFS 125,779 (125,779) — — Purchases of loans 116,127 9,655 — 125,782 Sale of loans (144,944) — — (144,944) Purchase of loans for immediate resale 2,540,948 — — 2,540,948 Immediate resale (2,540,948) — — (2,540,948) Repayments received (28,306) (5,669) (24,018) (57,993) Changes in fair value recorded in earnings (8,033) (1,589) (9,508) (19,130) Other changes (391) 55 (2) (338) Changes due to deconsolidation — — (57,222) (57,222) Fair value at December 31, 2020 $ 60,232 $ 18,228 $ — $ 78,460 Purchases of loans 219,128 159,398 — 378,526 Sale of loans (123,370) (40,602) — (163,972) Purchase of loans for immediate resale 8,713,476 — — 8,713,476 Immediate resale (8,713,476) — — (8,713,476) Repayments received (10,578) (22,612) — (33,190) Changes in fair value recorded in earnings (3,284) (5,770) — (9,054) Other changes 557 1,150 — 1,707 Fair value at December 31, 2021 $ 142,685 $ 109,792 $ — $ 252,477 The following table presents the aggregate fair value and aggregate principal outstanding of all loans and loans that were 90 days or more past due included in the consolidated balance sheets: Loans Loans &gt; 90 Days Past Due December 31, December 31, December 31, December 31, 2020 2021 2020 2021 Outstanding principal balance $ 97,497 $ 277,228 $ 2,018 $ 1,979 Net fair value and accrued interest adjustments (19,037) (24,751) (2,002) (1,692) Fair value (1) $ 78,460 $ 252,477 $ 16 $ 287 _________ (1) Includes $2.4 million and $50.1 million of auto loans as of December 31, 2020 and 2021, respectively, of which an immaterial amount is 90 days or more past due for each period presented. The Company places loans on non-accrual status at 120 days past due. Any accrued interest recorded in relation to these loans is reversed in the respective period. The Company charges-off loans no later than 120 days past due. Assets related to Securitization Transactions As of December 31, 2020 and 2021, the Company held notes receivable and residual certificates with an aggregate fair value of $19.1 million and $8.3 million, respectively. The balances consist of securitization notes and residual certificates corresponding to the 5% economic risk retention the Company is required to maintain as the retaining sponsor of the unconsolidated securitizations. Valuation Methodology The discounted cash flow methodology, which is used to estimate the fair value of notes receivable and residual certificates, uses the same projected net cash flows as their related loans. This model uses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of assets related to securitization transactions: December 31, 2020 December 31, 2021 Minimum Maximum Weighted-Average (2) Minimum Maximum Weighted-Average (2) Notes receivable and residual certificates Discount rate 3.01 % 14.00 % 5.84 % 4.96 % 15.72 % 6.78 % Credit risk rate (1) 0.04 % 50.69 % 17.12 % 0.04 % 50.69 % 18.47 % Prepayment rate (1) 15.60 % 36.88 % 27.63 % 15.60 % 36.08 % 27.82 % _________ (1) Expressed as a percentage of the original principal balance of the loans underlying the financial instruments (2) Unobservable inputs were weighted by relative fair value Significant Recurring Level 3 Fair Value Input Sensitivity The securities issued in the securitization transactions are senior or subordinated based on the waterfall criteria of loan payments to each security class, with the residual interest (the “residual certificates”) issued being the first to absorb credit losses in accordance with the waterfall criteria. Accordingly, the residual certificates are the most sensitive to adverse changes in credit risk rates. Depending on the specific securitization, a hypothetical increase in the credit risk rate of 10% to 20% would result in significant decreases in the fair value of the residual certificates. On average, a hypothetical increase in the credit risk rate under a discounted cash flow methodology of 20% would result in a 11% decrease in the fair value of the residual certificates. The fair value of the securities is also sensitive to adverse changes in discount rates, which represent estimates of the rates of return that institutional investors would require when investing in financial instruments with similar risk and return characteristics. On average, a hypothetical 100 basis point increase in discount rates under a discounted cash flow methodology results in a decrease in fair value of the securities (including securitization notes and residual certificates) of 1.23% and 0.69% as of December 31, 2020 and 2021, respectively. On average, a hypothetical 200 basis point increase in discount rates results in a decrease in fair value of the securities (including securitization notes and residual certificates) of 2.36% and 1.37% as of December 31, 2020 and 2021, respectively. The fair value of securitization notes and residual certificates are not sensitive to adverse changes in expected prepayment rates as such changes would not result in a significant impact on the fair value as of December 31, 2020 and 2021. Rollforward of Level 3 Fair Values The following tables include a rollforward of the notes receivable and residual certificates related to securitization transactions classified by the Company within Level 3 of the fair value hierarchy: Notes Receivable and Residual Certificates Fair value at December 31, 2019 $ 34,116 Purchases and issuances of securitization notes and residual certificates 4 Repayments and settlements (14,665) Changes in fair value recorded in earnings (381) Fair value at December 31, 2020 $ 19,074 Repayments and settlements (11,458) Changes in fair value recorded in earnings 672 Fair value at December 31, 2021 $ 8,288 Loan Servicing Assets and Liabilitie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0 December 31, 2021 Minimum Maximum Weighted-Average (2) Minimum Maximum Weighted-Average (2) Discount rate 15.00 % 35.00 % 22.69 % 13.00 % 20.00 % 17.69 % Credit risk rate (1) 0.03 % 52.78 % 17.19 % 0.03 % 52.78 % 18.36 % Market-servicing rate (3)(4)(5) 0.75 % 0.75 % 0.75 % 0.62 % 3.73 % 0.62 % Prepayment rate (1) 9.07 % 89.01 % 31.62 % 5.99 % 91.43 % 36.39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0 and 2021, respectively. December 31, December 31, 2020 2021 Fair value of loan servicing assets $ 6,831 $ 18,388 Expected market-servicing rates 10% market-servicing rates increase (19,013) (5,539) 20% market-servicing rates increase (38,027) (11,002) Expected prepayment rates 10% adverse change (2,061) (285) 20% adverse change (4,212) (565) December 31, December 31, 2020 2021 Fair value of loan servicing liabilities $ 8,254 $ 8,780 Expected market-servicing rates 10% market-servicing rates increase 22,974 5,357 20% market-servicing rates increase 45,948 10,788 Expected prepayment rates 10% adverse change 2,491 (148) 20% adverse change 5,089 (295) Rollforward of Level 3 Fair Values The following tables present a rollforward of the loan servicing assets and liabilities classified by the Company within Level 3 of the fair value hierarchy: Loan Servicing Assets Loan Servicing Liabilities Fair value at December 31, 2019 $ 4,725 $ 5,140 Sale of loans 7,269 5,739 Changes in fair value recorded in earnings (5,163) (2,625) Fair value at December 31, 2020 $ 6,831 $ 8,254 Sale of loans 21,240 14,324 Changes in fair value recorded in earnings (9,683) (13,798) Fair value at December 31, 2021 $ 18,388 $ 8,780 Trailing Fee Liabilities The Company pays certain bank partners monthly trailing fees based on the amount and timing of principal and interest payments made by borrowers of the underlying loans. Significant inputs used for estimating the fair value of trailing fee liabilities included discount rates of 6.80% to 16.99% and credit risk rates of 0.36% to 52.31% as of December 31, 2020 and discount rates of 3.42% to 16.49% and credit risk rates of 0.08% to 55.79% as of December 31, 2021. The fair value sensitivity of trailing fee liabilities to adverse changes in key assumptions would not result in a material impact on the Company’s financial position. Rollforward of Level 3 Fair Values The following tables include a rollforward of trailing fee liabilities classified by the Company within Level 3 of the fair value hierarchy: Trailing Fee Liabilities Fair value at December 31, 2019 $ 504 Issuances 1,130 Repayments and settlements (339) Changes in fair value recorded in earnings (19) Fair value at December 31, 2020 $ 1,276 Issuances 4,275 Repayments and settlements (1,240) Changes in fair value recorded in earnings 4 Fair value at December 31, 2021 $ 4,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In April 2021, the Company completed its acquisition of Prodigy Software, Inc. (“Prodigy”). Prodigy provides an e-commerce platform for car dealerships which enables both online and in-store vehicle discovery, credit application, and checkout. Prodigy provides a modern multi-channel car buying experience, helping dealerships serve consumers with a holistic software solution that integrates legacy systems. In addition to modernizing the car buying experience, Prodigy will bring Upstart's AI enabled auto loans to dealerships across the country where a significant number of auto loans are transacted. The total consideration the Company provided for Prodigy was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 Excluded from the total purchase consideration above are 82,201 shares of the Company’s restricted common stock ("restricted stock") with a fair value of $10.1 million issued to certain Prodigy employees. The restricted stock is subject to transfer restrictions and a repurchase option and is contingent upon the employees' continued employment with the Company. The repurchase option will lapse with respect to 1/8th of the shares of restricted stock at the end of each successive three-month period following the closing date of the Prodigy acquisition. The Company will record stock-based compensation expense straight-line over the two-year period that the repurchase option lapses. The acquisition has been accounted for as a business combination. The purchase consideration was allocated to the tangible and intangible assets and liabilities acquired as of the acquisition date, with the excess recorded to goodwill as shown below. The values assigned to the assets acquired and liabilities assumed are based on preliminary estimates of fair value available to us and may be adjusted during the measurement period of up to 12 months from the date of acquisition as further information becomes available. No material adjustments to fair value of assets and liabilities were made as of December 31, 2021. 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he goodwill recognized was primarily attributable to the opportunity to bring Upstart's AI enabled auto loans to dealerships across the country where the vast majority of loans are transacted. The goodwill is not deductible for U.S. federal income tax purposes. The Company recognized acquisition-related costs of $1.2 million in the year ended December 31, 2021 which are included in the general and administrative expense in the consolidated statement of operations and comprehensive income (loss). No acquisition-related costs were incurred during the year ended December 31, 2020. Estimated fair values Estimated useful life (years) Developed technology $ 9,400 3.0 Trade name 100 2.0 Customer relationships 13,700 12.0 Total acquisition-related intangible assets $ 23,200 The fair values of the acquisition-related intangibles were determined using the following methodologies: replacement cost method, the relief from royalty method, and the with/without method, a form of the income approach, for developed technology, trade name, and customer relationships, respectively. The acquired intangible assets have a total weighted-average amortization period of 8.3 years. We have included the financial results of the acquired business in our consolidated financial statements from the date of acquisition. Revenues and expenses related to the acquisition for the year ended December 31, 2021 were not material. Pro forma results of operations have not been presented because the effects of this acquisition were not material to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In connection with the Prodigy acquisition in April 2021, the Company recognized goodwill of $66.9 million. In the fourth quarter of 2021, the Company recorded a $0.2 million measurement period adjustment. As of December 31, 2021 goodwill included on the Company’s consolidated balance sheet was $67.1 million. There was no impairment during the period presented. Intangible Assets Acquired intangible assets subject to amortization are as follows: December 31, 2021 Gross Carrying Amount Accumulated Amortization Net Carrying Amount Weighted-Average Remaining Useful Life (Years) Developed technology $ 9,400 $ 2,349 $ 7,051 2.3 Customer relationships 13,700 856 12,844 11.3 $ 23,100 $ 3,205 $ 19,895 Amortization expense was $3.3 million for the year ended December 31, 2021 which includes an immaterial write-off of the trade name acquired intangible asset after the Company performed a qualitative impairment assessment in the third quarter of 2021. There were no intangible assets subject to amortization for the year ended December 31, 2019 and 2020. Expected future amortization expense for intangible assets as of December 31, 2021 is as follows: Fiscal Years: 2022 $ 4,275 2023 4,275 2024 1,925 2025 1,142 2026 1,142 Thereafter 7,136 Total $ 19,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1</t>
        </is>
      </c>
    </row>
    <row r="3">
      <c r="A3" s="3" t="inlineStr">
        <is>
          <t>Other Assets [Abstract]</t>
        </is>
      </c>
    </row>
    <row r="4">
      <c r="A4" s="4" t="inlineStr">
        <is>
          <t>Balance Sheet Components</t>
        </is>
      </c>
      <c r="B4" s="4" t="inlineStr">
        <is>
          <t xml:space="preserve">Balance Sheet Components Other Assets Other assets consisted of the following: December 31, December 31, 2020 2021 Servicing fees and other receivables $ 11,656 $ 55,518 Deposits 7,947 8,377 Prepaid expenses 6,009 30,012 Loan servicing assets (at fair value) 6,831 18,388 Other assets 7,603 8,809 Total other assets $ 40,046 $ 121,104 Servicing fees and other receivables represent amounts recognized as revenue but not yet collected in relation to servicing and other agreements with institutional investors and bank partners. Property, Equipment, and Software, Net Property, equipment, and software, net consisted of the following: December 31, December 31, 2020 2021 Internally developed software $ 7,906 $ 17,735 Computer and networking equipment 1,285 3,796 Furniture and fixtures 1,770 3,199 Leasehold improvements 2,763 7,450 Total property, equipment, and software 13,724 32,180 Accumulated depreciation and amortization (3,692) (7,921) Total property, equipment, and software, net $ 10,032 $ 24,259 For the year ended December 31, 2019, depreciation and amortization expense on property, equipment, and software was immaterial. For the year ended December 31, 2020 and 2021, depreciation and amortization expense on property, equipment, and software was $2.3 million and $4.2 million, respectively. Capitalized internally developed software balances, net of accumulated amortization, were $6.0 million and $13.5 million as of December 31, 2020 and 2021, respectively. Accrued Expenses and Other Liabilities Accrued expenses and other liabilities consisted of the following: December 31, December 31, 2020 2021 Accrued expenses $ 10,974 $ 48,207 Accrued payroll 13,834 37,293 Loan servicing liabilities (at fair value) 8,254 8,780 Trailing fee liability (at fair value) 1,276 4,315 Other liabilities 1,331 4,823 Total accrued expenses and other liabilities $ 35,669 $ 103,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The following table presents the aggregate principal outstanding of all loans mentioned in this note that are included in the consolidated balance sheets: Borrowings December 31, December 31, 2020 2021 Term loan $ 15,000 $ — Revolving credit facility 5,500 — Warehouse credit facilities 34,994 48,030 Risk retention funding loans 7,187 507 Convertible senior notes — 661,250 Total payments due 62,681 709,787 Unamortized debt discount (55) (14,355) Total borrowings $ 62,626 $ 695,432 Term Loan In October 2018, the Company and UNI entered into a mezzanine loan and security agreement to obtain a term loan of up to $15.0 million (the “Mezzanine Loan”). The Mezzanine Loan bore interest at the greater of prime rate plus 5.25% or 10.00% per annum, payable monthly. The principal balance was due upon maturity on October 1, 2021. In June 2021, the Company repaid in full the $15.0 million principal balance outstanding under the Mezzanine Loan, plus accrued interest and prepayment fees, and terminated the Mezzanine Loan. In connection with the termination, the Company recognized the remaining unamortized debt discount and recognized an immaterial loss on debt extinguishment. Revolving Credit Facility In September 2018, the Company and UNI entered into a revolving credit facility with a third-party lender for up to $5.5 million (the “UNI Credit Facility”). The UNI Credit Facility bore floating interest at the greater of prime rate plus 1.00% or 4.25% per annum, payable monthly, subject to a monthly minimum interest requirement prior to maturity. The UNI Credit Facility had an original termination and maturity date of June 1, 2020. In 2020, the parties agreed to extend the maturity date of the UNI Credit Facility to June 1, 2021 when the Company repaid in full the $5.5 million of outstanding principal, plus accrued interest, under the UNI Credit Facility and did not renew such facility. Warehouse Credit Facilities Upstart Loan Trust Credit Facility In November 2015, the Company’s consolidated VIE, Upstart Loan Trust (“ULT”), entered into a revolving credit and security agreement with a third-party lender (the “ULT Warehouse Credit Facility”). The credit and security agreement for the ULT Warehouse Credit Facility was amended and restated in its entirety in May 2020 and further amended in June 2021. Under the revolving credit and security agreement, as amended from time to time, ULT may borrow up to $100.0 million (subject to a borrowing base capacity) until the earlier of June 15, 2023 or the occurrence of an accelerated amortization event. An accelerated amortization event includes, but are not limited to, failure to satisfy certain loan performance metrics or the occurrence of an event of default. The proceeds may only be used to purchase unsecured personal loans from Upstart’s platform and to pay fees and expenses related to the credit facility. The ULT Warehouse Credit Facility matures on the earlier of June 15, 2024 or acceleration of the facility following an event of default, upon which date 100% of the outstanding principal amount, together with any accrued and unpaid interest, becomes due and payable. The entire amount of the outstanding principal and interest may be prepaid at any time without penalty. The ULT Warehouse Credit Facility bears a floating interest rate of LIBOR (the “ULT Benchmark Rate”) plus a spread ranging from 1.90% to 4.00% per annum, due and payable monthly in arrears. In the event that LIBOR ceases to be available, the ULT Benchmark Rate will be replaced with an alternative rate such as the Secured Overnight Financing Rate (“SOFR”). The Company is subject to additional interest payments under a minimum utilization requirement of $30 million, as well as a monthly unused fee ranging from 0.10% to 1.00% per annum on the undrawn balance. The maximum advance rate under the ULT Warehouse Credit Facility on outstanding principal of loans held by ULT was 80% as of December 31, 2020 and 85% as of December 31, 2021. The ULT Warehouse Credit Facility contains certain financial covenants. As of December 31, 2020 and 2021,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solidated balance sheets: ULT Warehouse Credit Facility December 31, 2020 December 31, Outstanding borrowings $ 34,994 $ 48,030 Aggregate outstanding principal of loans pledged as collateral 59,709 76,865 Aggregate fair value of loans purchased and held by ULT 60,231 142,687 Restricted cash pledged as collateral 11,270 76,256 Upstart Auto Warehouse Trust Credit Facility In December 2021, the Company’s consolidated VIE, Upstart Auto Warehouse Trust (“UAWT”), entered into a revolving credit and security agreement with a third-party lender (the “UAWT Warehouse Credit Facility”). Under the revolving credit and security agreement, UAWT may borrow up to $100.0 million until the earlier of December 2022 or the occurrence of an accelerated amortization event. An accelerated amortization event includes, but are not limited to, failure to satisfy certain loan performance metrics or the occurrence of an event of default. The proceeds may only be used to purchase secured auto loans originated using Upstart’s platform and to pay fees and expenses related to the credit facility. The UAWT Warehouse Credit Facility matures in December 2023. The entire amount of the outstanding principal and accrued interest and fees may be prepaid at any time without penalty. Borrowings under the UAWT Warehouse Credit Facility bears interest per annum at a rate equivalent to the weighted-average cost of commercial paper notes issued by the lender (the “UAWT Benchmark Rate”), plus a spread ranging from 1.8% to 3.5%. In the event the UAWT Benchmark Rate cannot be adequately ascertained or available, the UAWT Benchmark Rate will be replaced with an alternative rate such as SOFR. In addition, the UAWT Warehouse Credit Facility is also subject to a monthly unused fee of 0.50% per annum on the undrawn balance. The maximum advance rate under the UAWT Auto Warehouse Trust Credit Facility on outstanding principal of loans held by UAWT was 82.5% as of December 31, 2021. The UAWT Warehouse Credit Facility contains certain financial covenants. As of December 31, 2021, UAWT was in compliance with all applicable covenants under the UAWT Warehouse Credit Facility. The creditors of UAT have no recourse to the general credit of the Company, except for certain limited obligations of UAWT to its creditors that are guaranteed by the Company. As of December 31, 2021, the Company has no outstanding borrowings or loans owned by UAWT that were pledged as collateral under the UAWT Warehouse Credit Facility. Risk Retention Funding Loans In October 2018, Upstart RR Funding 2018-2, LLC (the “2018-2 RR entity”), a consolidated VIE of UNI, entered into a loan and security agreement (the “2018-2 RR Financing Agreement”) to finance the Company’s risk retention balance in the Upstart Securitization Trust 2018-2. Under this agreement, the balance borrowed by the 2018-2 RR entity has an interest rate of 4.00% per annum and is repaid using cash proceeds received by the 2018-2 RR entity as part of monthly cash distributions from the 2018-2 securitization on securitization notes and residual certificates. As of December 31, 2020, the outstanding principal balance under the 2018-2 RR Financing Agreement was immaterial. In April 2021, the Company repaid the outstanding principal and accrued interest in full. In September 2019, Upstart RR Funding 2019-2, LLC (the “2019-2 RR entity”), a consolidated VIE of UNI, entered into a loan and security agreement (the “2019-2 RR Financing Agreement”) to finance the Company’s risk retention balance in the Upstart Securitization Trust 2019-2. Under this agreement, the balance borrowed by the 2019-2 RR entity has an annual interest rate of 4.33% and is repaid using cash proceeds received by the 2019-2 RR entity as part of monthly cash distributions from the 2019-2 securitization on securitization notes and residual certificates. As of December 31, 2020 and 2021, the outstanding principal balance under the 2019-2 RR Financing Agreement was $6.6 million and $0.5 million, respectively. The borrowings are solely the obligations of the 2018-2 RR entity and 2019-2 RR entity, respectively, and the Company is not obligated thereon. The securities and other assets owned by each RR entity are not available to settle the claims of creditors of the Company. Assets pledged as collateral for the risk retention funding loans include $12.6 million and $4.8 million of securities held for risk retention for the 2018-2 and 2019-2 securitization transactions, included in notes receivables and residual certificates on the consolidated balance sheets as of December 31, 2020 and 2021, respectively.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645.5 million after deducting debt issuance costs.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285.26 per share, subject to adjustment if certain events occur. Following certain corporate events that may occur prior to the maturity date or following our issuance of a notice of redemption, the Company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its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For the year ended December 31, 2021, the Company recorded $0.6 million of coupon interest expense and amortization of debt issuance costs of $1.4 million within expense on warrants and convertible notes, net on the consolidated statements of operations and comprehensive income (loss). The effective interest rate of the Notes is 0.7%. Capped Call Transactions The Company used $58.5 million of the net proceeds from the Notes to enter into privately negotiated capped call instruments (“Capped Calls”) with certain financial institutions. The Capped Calls each have an initial strike price of $285.26 per share, subject to certain adjustments, which corresponds to the initial conversion price of the Notes. The Capped Calls each have an initial cap price of $400.36 per share. The Capped Calls cover, subject to anti-dilution adjustments,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December 31, 2021: December 31, 2022 $ — 2023 507 2024 48,030 2025 — 2026 661,250 Thereafter — Total $ 709,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xml:space="preserve">Equity Incentive Plans Common Stock Reserved for Future Issuance The Company's amended and restated certificate of incorporation authorizes the issuance of 700,000,000 shares of common stock with a par value of $0.0001 per share. Shares of common stock reserved for issuance, on an as-converted basis, are as follows: December 31, December 31, 2020 2021 Options issued and outstanding 19,600,223 12,785,176 RSUs outstanding — 1,508,615 Shares available for future issuance under 2020 plan 2,537,181 9,979,700 Shares available for issuance under ESPP — 1,869,302 Warrants to purchase common stock 75,000 — Total 22,212,404 26,142,793 Equity Incentive Plans In 2012, the Company adopted the Equity Incentive Plan (“2012 Equity Incentive Plan”) authorizing the granting of incentive stock options (“ISOs”) and non-statutory stock options (“NSOs”) to eligible participants. Under the 2012 Equity Incentive Plan,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Options generally vest over four years and are exercisable for up to 10 years after the date of grant if the employee provides service to the Company for at least three years. In October 2020, our Board of Directors adopted, and in November 2020 our Board of Directors amended and our stockholders approved, our 2020 Equity Incentive Plan which was effective on December 14, 2020. The Company terminated the 2012 Equity Incentive Plan immediately prior to effectiveness of the 2020 Equity Incentive Plan with respect to the grant of future awards. However, our 2012 Equity Incentive Plan continues to govern the terms and conditions of the outstanding awards granted under our 2012 Equity Incentive Plan. The 2020 Equity Incentive Plan authorizes granting of ISOs, NSOs, stock appreciation rights, restricted stock, restricted stock units, or RSUs, and performance awards. In addition, the 2020 Equity Incentive Plan also includes any shares subject to awards granted under our 2012 Equity Incentive Plan that, on or after December 15, 2020, expire or otherwise terminate without having been exercised or issued in full, are tendered to or withheld by us for payment of an exercise price or for satisfying tax withholding obligations, or are forfeited to or repurchased by us due to failure to vest. The maximum number of shares that may be added to the 2020 Equity Incentive Plan pursuant to outstanding awards under the 2012 Equity Incentive Plan is 15,000,000 shares. The number of shares available for issuance under our 2020 Equity Incentive Plan also includes an annual increase on the first day of each fiscal year beginning with 2021 in an amount equal to the lesser of 15,000,000 shares or 5% of the outstanding shares of our common stock on the last day of our immediately preceding fiscal year. In connection with the Company’s acquisition of Prodigy, the Company assumed the Prodigy Software, Inc. 2015 Stock Incentive Plan (the “Prodigy Plan”), under which certain unvested options under the Prodigy Plan were assumed by the Company. The assumed options are subject to the same terms and conditions that were applicable to them under the Prodigy Plan, except that (i) the assumed options relate to shares of Upstart’s common stock, and (ii) the number of shares of Upstart’s common stock was the result of an adjustment based upon a ratio as described further in the Registration Statement on Form S-8 filed with the SEC on April 16, 2021. Stock Options The following table summarized stock option activity for the year ended December 31, 2021: Number of Options Weighted-Average Exercise Price Per Share Weighted-Average Remaining Contractual Life (years) Aggregate Balances at December 31, 2020 19,600,223 $ 4.27 6.8 $ 715,084 Options granted 612,384 105.68 Options assumed upon acquisition 23,494 9.06 Options exercised (7,047,722) 2.09 Options cancelled and forfeited (403,203) 7.36 Balances at December 31, 2021 12,785,176 10.23 6.8 1,803,812 Options exercisable – December 31, 2021 7,471,578 3.32 5.7 1,105,683 Options vested and expected to vest – December 31, 2021 12,689,220 $ 9.97 6.8 $ 1,793,628 The aggregate intrinsic value is calculated as the difference between the exercise price of the underlying awards and the fair value of the Company’s stock as of December 31, 2021. The aggregate intrinsic value of options exercised for the year ended December 31, 2019, 2020 and 2021, was $2.1 million, $50.0 million, and $1,391.7 million, respectively. The weighted-average grant date fair value of options granted during the year ended December 31, 2019, 2020 and 2021, was $3.99, $11.04, and $62.06 per share, respectively. The weighted-average fair value of options assumed in connection with an acquisition was $74.84 per share for the year ended December 31, 2021. The total fair value of options vested for the year ended December 31, 2019, 2020 and 2021, was $2.7 million, $7.9 million, and $23.5 million, respectively. In May 2021, the Company amended an employee stock option agreement which resulted in a modification of the vesting of a certain number of option shares. The Company valued the amended stock options as of the modification date. Based on the Black-Scholes option pricing model fair value, incremental stock-based compensation expense of $4.4 million resulting from the modification was recognized during the year ended December 31, 2021. As of December 31, 2021, total unrecognized stock-based compensation expense related to unvested stock options was $55.7 million, which is expected to be recognized over a remaining weighted-average period of 1.9 years. Restricted Stock Units During the year ended December 31, 2021, the Company began granting RSUs to employees and nonemployees. RSUs vest upon satisfaction of a service-based condition, which is generally satisfied over four years. The following table summarized RSU activity for the year ended December 31, 2021: Number of Shares Weighted-Average Grant Date Fair Value Per Share Unvested at December 31, 2020 — RSUs granted 1,605,235 $ 138.27 RSUs vested (32,809) 128.30 RSUs cancelled and forfeited (63,811) $ 100.02 Unvested at December 31, 2021 1,508,615 As of December 31, 2021, total unrecognized stock-based compensation expense related to outstanding unvested RSUs was $180.5 million, which is expected to be recognized over a remaining weighted-average period of 3.0 years. Restricted Stock In connection with the Prodigy acquisition, 82,201 shares of the Company’s restricted stock were issued to certain Prodigy employees. The restricted stock is subject to restrictions which lapse on a quarterly basis over two years. Refer to “Note 5. Acquisitions ” for further information. The following table summarized Restricted Stock activity for the year ended December 31, 2021: Number of Shares Weighted-Average Grant Date Fair Value Per Share Unvested at December 31, 2020 — Restricted 82,201 $ 121.65 Vested 20,550 $ 121.65 Unvested at December 31, 2021 61,651 As of December 31, 2021, total unrecognized stock-based compensation expense related to restricted stock was $6.4 million, which is expected to be recognized over a remaining weighted-average period of 1.3 years. 2020 Employee Stock Purchase Plan In October 2020, our Board of Directors adopted, and in November 2020 our Board of Directors amended and our stockholders approved, our ESPP which was effective on December 14, 2020. Our ESPP provides for consecutive six-month offering periods. The offering periods are scheduled to start on the first trading day on or after February 15 and August 15 of each year, except the first offering period commenced on December 16, 2020 and ended on the first trading day on or before August 15, 2021. The second offering period commenced on the last trading day on or after August 15, 2021. The ESPP permits participants to purchase shares in the amount of 85% of the lower of the fair market value of our shares of common stock on the first trading day of the offering period or on the exercise date. During the year ended December 31, 2021, 243,725 shares of common stock were purchased under the ESPP. As of December 31, 2021, total unrecognized stock-based compensation expense related to the ESPP was $0.8 million, which is expected to be recognized over a remaining weighted-average period of 0.1 years. Fair Value of Awards Granted In determining the fair value of the stock-based awards, the Company uses the Black-Scholes option-pricing model and assumptions discussed below. Each of these inputs is subjective and generally requires significant judgment. Fair Value of Common Stock –Prior to the completion of the IPO, the fair value of the shares of common stock was determined by the Company’s Board of Directors as there was no public market for the Company’s common stock. After the completion of the IPO, the fair value of the Company’s common stock is determined by the closing price, on the date of grant, of its common stock, which is traded on the Nasdaq Global Select Market. Expected Term –The expected term represents the period that the Company’s stock options are expected to be outstanding. We estimate the expected term based on the simplified method, which is the weighted-average time to vesting and the contractual maturity. Volatility –Because the Company does not have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options granted: Year Ended December 31, 2019 2020 2021 Expected term (in years) 5.5 – 10.0 5.3 – 10.0 5.3 – 6.9 Expected volatility 55.69% – 59.23% 53.23% – 72.02% 45.98% – 65.01% Risk-free interest rate 1.67% – 2.40% 0.33% – 1.50% 0.62% – 1.34% Dividend yield —% —% —% The following assumptions were used to estimate the fair value of ESPP purchase rights: Year Ended Expected term (in years) 0.5 - 0.6 Expected volatility 61.65% - 152.95% Risk-free interest rate 0.05% - 0.09% Dividend yield —% Stock-Based Compensation The Company recorded stock-based compensation in the following expense categories in its consolidated statements of operations and comprehensive income (loss) for employees and nonemployees: Year Ended December 31, 2019 2020 2021 Sales and marketing $ 278 $ 1,562 $ 6,059 Customer operations 433 898 6,251 Engineering and product development 1,803 4,844 39,191 General, administrative, and other 1,292 4,209 21,685 Total $ 3,806 $ 11,513 $ 73,186 Stock-based compensation expense by award type was as follows: Year Ended December 31, 2019 2020 2021 Stock options $ 3,806 $ 11,513 $ 30,985 RSUs — — 31,548 ESPP — — 7,117 Restricted Stock — — 3,536 Total $ 3,806 $ 11,513 $ 73,1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operating leases expire between 2027 and 2032 and are primarily for its corporate headquarters in San Mateo, California and Columbus, Ohio, as well as additional office space for origination and servicing operations in Columbus, Ohio. Certain leases have rent abatement, escalating rent payment provisions, lease renewal options, and tenant allowances. Rent expense is recognized on a straight-line basis over the non-cancelable lease term, except when it is reasonably certain that the renewal option will be exercised. For leases where the Company is reasonably certain to exercise a renewal option, such option periods have been included in the determination of the Company’s ROU assets and lease liabilities on our consolidated balance sheets. In connection with the Company’s lease agreements, letters of credit were issued on behalf of the Company for the benefit of the landlord in an aggregate amount of $3.4 million. The letters of credit are secured by certificates of deposit which are included in restricted cash on the consolidated balance sheets. As of December 31, 2021, future minimum lease payments are as follows: Operating Leases 2022 $ 11,202 2023 14,741 2024 16,574 2025 17,050 2026 17,546 Thereafter 51,954 Total undiscounted lease payments 129,067 Less: Tenant improvement receivables (8,914) Less: Present value adjustment (19,787) Operating lease liabilities $ 100,366 As of December 31, 2021 the Company did not have any material finance leases. The Company’s operating lease expense consists of rent and variable lease payments. Variable lease payments such as common area maintenance and parking fees, were included in operating expenses. Rent expense for the Company’s short-term leases was immaterial for the years presented. Operating lease expense was as follows: Year Ended December 31, 2019 2020 2021 Rent expense $ 3,409 $ 5,264 $ 7,756 Variable lease payments 959 1,357 1,650 Supplemental cash flow and non-cash information related to the Company’s operating leases was as follows: Year Ended December 31, 2019 2020 2021 Cash paid for amounts included in the measurement of lease liabilities $ 1,905 $ 4,158 $ 4,553 Total right-of-use assets capitalized 16,190 5,506 83,463 Supplemental balance sheet information related to the Company’s operating leases was as follows: December 31, 2021 Weighted-average remaining lease term (in years) 8.01 Weighted-average discount rate 3.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oan Purchase Obligation Under the Company’s loan agreements with certain bank partners, the banks retain ownership of the loans facilitated through Upstart’s platform for three days or longer (the “holding period”) after origination, as required under the respective agreements. The Company has committed to purchase the loans at the unpaid principal balance, plus accrued interest, at the conclusion of the required holding period. As of December 31, 2020 and 2021, the total loan purchase commitment included outstanding principal balance of $39.3 million and $111.3 million, respectively. Repurchase and Indemnification Contingency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vestors, or a violation of the applicable federal, state, or local lending laws. The maximum potential amount of future payments associated under this obligation is the outstanding balances of the loans sold to the investors, which at December 31, 2020 and 2021 is $5,180.7 million and $12,905.5 million, respectively. Actual payments made relating to the Company’s repurchase and indemnification obligations were immaterial historically. The Company has recorded contingent liabilities as of December 31, 2020 and 2021 of immaterial amounts to cover estimated future obligations related to these contractual terms. These amounts are included in accrued expenses and other liabilities on the Company’s consolidated balance sheets. Legal From time to time the Company is subject to, and it is presently involved in, litigation and other legal proceeding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As of December 31, 2020 and 2021, no loss contingency has been recorded in connection with legal proceedings arising in the ordinary course of business.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lthough the Company cannot reasonably determine the outcome of any litigation or tax matters, it does not believe there are currently any such actions that, if resolved unfavorably, would have a material impact on its consolidated financial statement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consisted entirely of income (loss) from domestic operations of $(4.9) million, $6.0 million and $133.7 million for the calendar year ended December 31, 2019, 2020 and 2021, respectively. Income tax expense (benefit) included in the statements of operations and comprehensive income (loss) consisted of the following: Year Ended December 31, 2019 2020 2021 Current: Federal $ — $ — $ — State 74 371 229 Total current tax expense 74 371 229 Deferred: Federal — — (1,435) State — — (506) Total deferred tax expense — — (1,941) Total provision (benefit) for income taxes $ 74 $ 371 $ (1,712) Income tax expense differed from the amount computed by applying the federal statutory income tax rate of 21% to pretax income as a result of the following: Year Ended December 31, 2019 2020 2021 Federal tax at statutory rate $ (1,039) $ 1,271 $ 28,084 State income taxes, net of federal tax benefit 74 369 (248) Fair value adjustment on warrants (253) 2,371 — Stock-based compensation 411 (1,476) (236,726) Research and development credit (372) (1,231) (19,103) PPP loan forgiveness (CARES Act) — (1,110) 1,110 Change in valuation allowance (844) 273 222,230 Tax return to tax provision adjustment 1,028 (216) (34) Section 162(m) limitation — — 2,653 Noncontrolling interests 956 85 — Other 113 35 322 Provision (benefit) for income taxes $ 74 $ 371 $ (1,712) The tax effects of temporary differences that gave rise to significant portions of the Company’s deferred tax assets and liabilities related to the following: December 31, 2020 2021 Deferred tax assets: Net operating loss carryforwards $ 14,716 $ 297,851 Operating lease liabilities 5,680 29,870 Research and development credits 3,146 29,046 Convertible debt transactions — 15,184 Stock-based compensation 1,734 9,895 Investment in partnerships 896 1,020 Accruals and reserves 525 6,908 Servicing rights 416 — Amortization 127 111 Other 75 573 Total deferred tax assets 27,315 390,458 Less: valuation allowance (21,241) (351,542) Deferred tax assets – net of valuation allowance 6,074 38,916 Deferred tax liabilities: Right of use asset 5,351 28,606 Depreciation 723 2,123 Servicing rights 2,859 Intangible assets — 5,911 Total deferred tax liabilities 6,074 39,499 Net deferred tax liabilities $ — $ (583) Included in the Company’s net deferred tax assets were the deferred tax effects associated with the fair value of the assets acquired and liabilities assumed from the acquisition of Prodigy Software, Inc. and acquired tax attributes that carry over to post-acquisition tax periods, including U.S. and state net operating losses and tax credits. Management believes that, based on available evidence, both positive and negative, it is more likely than not that the deferred tax assets will not be utilized. During Q2 2021, in conjunction with its acquisition of Prodigy, the Company released $1.9 million valuation allowance attributed to ASC 805-740-30-3, and acquisitions with deferred tax liabilities that, upon acquisition, allowed us to recognize certain deferred tax assets of $1.9 million which had previously been offset by a valuation allowance. The valuation allowance increased by $330.3 million for the year ended December 31, 2021 primarily as a result of current year activities. As of December 31, 2021, the Company had $992.1 million and $1,296.1 million of federal and state (post-apportioned) net operating losses (NOL), that will begin to expire in 2035 and 2034, respectively. The Company also has Federal and California research and development tax credits of $31.1 million and $12.9 million, respectively. The federal research credits will begin to expire in 2032 and the California research credits have no expiration date.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RC, as amended, and similar state provisions. The annual limitation may result in the expiration of net operating losses and credits before utilization. The Company performed an ownership analysis and identified two previous ownership changes in 2013 and 2015, as defined under IRC Sections 382 and 383, however neither resulted in a material limitation that will reduce the total amount of NOL carryforwards and credits that can be utilized. A reconciliation of the beginning and ending balances of gross unrecognized tax benefits is as follows: Year Ended December 31, 2019 2020 2021 Balance at beginning of year $ 697 $ 1,031 $ 1,820 Additions for tax positions of prior years 69 — 461 Tax positions related to the current year 265 789 11,623 Balance at end of year $ 1,031 $ 1,820 $ 13,904 If recognized, all of the unrecognized tax benefits would not impact the effective tax rate due to the valuation allowance against certain deferred tax assets. As of December 31, 2021, the Company had $13.9 million unrecognized income tax benefits and there was an increase of $12.1 million to the Company’s unrecognized tax benefits during the year. The Company does not anticipate any significant increases or decreases to unrecognized tax benefits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and comprehensive income (loss) for the tax year ended December 31, 2021. The Company files income tax returns in the U.S. federal jurisdiction and various state jurisdictions and has identified its Federal, California, New York, Pennsylvania, New Jersey, and Illinois tax returns as significant tax filings. The Company is not currently under examination by income tax authorities in federal or state jurisdictions. However, because the Company has net operating losses and credits carried forward in several jurisdictions, including the United States Federal, California, Pennsylvania, New York, and Illinois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credit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Since the Company’s inception, it has engaged in various immaterial transactions with its executive officers and directors, holders of more than 10% of its voting securities, and their affiliates. During the years ended December 31, 2019 and 2020, a related party investor and its affiliates participated in consolidated securitization transactions sponsored and serviced by the Company by receiving cash distributions on previously purchased securitization notes or residual certific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Upstart Holdings, Inc. Common Stockholders</t>
        </is>
      </c>
      <c r="B1" s="2" t="inlineStr">
        <is>
          <t>12 Months Ended</t>
        </is>
      </c>
    </row>
    <row r="2">
      <c r="B2" s="2" t="inlineStr">
        <is>
          <t>Dec. 31, 2021</t>
        </is>
      </c>
    </row>
    <row r="3">
      <c r="A3" s="3" t="inlineStr">
        <is>
          <t>Earnings Per Share [Abstract]</t>
        </is>
      </c>
    </row>
    <row r="4">
      <c r="A4" s="4" t="inlineStr">
        <is>
          <t>Net Income (Loss) Per Share Attributable to Upstart Holdings, Inc. Common Stockholders</t>
        </is>
      </c>
      <c r="B4" s="4" t="inlineStr">
        <is>
          <t xml:space="preserve">Net Income (Loss) Per Share Attributable to Upstart Holdings, Inc. Common Stockholders Basic net income (loss) per common share attributable to Upstart Holdings, Inc.’s common stockholders is based on the weighted-average common shares outstanding during the relevant year. Diluted net income (loss) per common share attributable to Upstart Holdings, Inc.’s common stockholders is based on the weighted-average common shares outstanding during the relevant year adjusted for the dilutive effect of share-based awards and convertible debt. For years in which the Company reports net losses, basic and diluted net loss per share attributable to Upstart Holdings, Inc.’s common stockholders are the same because potentially dilutive common shares are not assumed to have been issued if their effect is anti-dilutive. Year Ended December 31, 2019 2020 2021 Numerator: Net income (loss) attributable to Upstart Holdings, Inc. common stockholders $ (466) $ 5,983 $ 135,443 Less: noncumulative dividends to preferred stockholders — (5,983) — Net income (loss) attributable to common stockholders, basic (466) — 135,443 Add: adjustments to undistributed earnings to participating securities — — Net income (loss) attributable to common stockholders, diluted $ (466) $ — $ 135,443 Denominator: Weighted-average common shares outstanding used to calculate net income (loss) per share attributable to Upstart Holdings, Inc. common stockholders, basic 14,335,611 17,513,670 78,106,359 Weighted-average effect of dilutive securities — — 16,666,282 Weighted-average common shares outstanding used to calculate net income (loss) per share attributable to Upstart Holdings, Inc. common stockholders, diluted 14,335,611 17,513,670 94,772,641 Net income (loss) per share attributable to Upstart Holdings, Inc. common stockholders, basic $ (0.03) $ — $ 1.73 Net income (loss) per share attributable to Upstart Holdings, Inc. common stockholders, diluted $ (0.03) $ — $ 1.43 The following securities were excluded from the computation of diluted net income (loss) per share attributable to Upstart Holdings, Inc. common stockholders for the years presented, because including them would have been anti-dilutive. These amounts represent the number of instruments outstanding at the end of each respective year: Year Ended December 31, 2019 2020 2021 Convertible preferred stock 47,349,577 — — Options to purchase common stock 16,502,206 19,600,223 461,157 Unvested RSUs — — 506,302 Purchase rights committed under the ESPP — — — Warrants to purchase convertible preferred stock 600,208 — — Convertible debt 319,669 — 2,318,078 Warrants to purchase common stock — 75,000 — Total 64,771,660 19,675,223 3,285,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the impact of events that have occurred subsequent to December 31, 2021, through the date the consolidated financial statements were filed with the SEC. Based on the evaluation, other than any items recorded or disclosed within the consolidated financial statements and related notes, including as discussed below, the Company has determined no additional subsequent events were required to be recognized or disclosed.On February 15, 2022, the Company issued a press release announcing that its board of directors approved a share repurchase program with authorization to purchase up to $400 million of its outstanding common shares. The Company may repurchase shares from time to time through open market purchases, in privately negotiated transactions or by other means, including through the use of trading plans intended to qualify under Rule 10b5-1 under the Securities Exchange Act of 1934, as amended. The actual timing and amount of future repurchases are subject to business and market conditions, corporate and regulatory requirements, stock price, acquisition opportunities and other factors. The share repurchase program does not obligate the Company to acquire any particular amount of common stock, and the program may be suspended or terminated at any time by the Company at any time at its discretion without prior no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t>
        </is>
      </c>
      <c r="B4" s="4" t="inlineStr">
        <is>
          <t>The accompanying consolidated financial statements have been prepared in conformity with accounting principles generally accepted in the United States of America (“GAAP”) and include the accounts of the Company, its wholly-owned subsidiaries, and consolidated variable interest entities (“VIEs”). All intercompany accounts and transactions have been eliminated. The Company’s functional and reporting currency is the U.S. dollar.</t>
        </is>
      </c>
    </row>
    <row r="5">
      <c r="A5" s="4" t="inlineStr">
        <is>
          <t>Basis of Presentation</t>
        </is>
      </c>
      <c r="B5" s="4" t="inlineStr">
        <is>
          <t>The accompanying consolidated financial statements have been prepared in conformity with accounting principles generally accepted in the United States of America (“GAAP”) and include the accounts of the Company, its wholly-owned subsidiaries, and consolidated variable interest entities (“VIEs”). All intercompany accounts and transactions have been eliminated. The Company’s functional and reporting currency is the U.S. dollar.</t>
        </is>
      </c>
    </row>
    <row r="6">
      <c r="A6" s="4" t="inlineStr">
        <is>
          <t>Use of Estimates</t>
        </is>
      </c>
      <c r="B6" s="4" t="inlineStr">
        <is>
          <t xml:space="preserve">Use of Estimates The preparation of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t>
        </is>
      </c>
    </row>
    <row r="7">
      <c r="A7" s="4" t="inlineStr">
        <is>
          <t>Variable Interest Entities</t>
        </is>
      </c>
      <c r="B7" s="4" t="inlineStr">
        <is>
          <t>Variable Interest Entities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t>
        </is>
      </c>
    </row>
    <row r="8">
      <c r="A8" s="4" t="inlineStr">
        <is>
          <t>Cash and Restricted Cash</t>
        </is>
      </c>
      <c r="B8" s="4" t="inlineStr">
        <is>
          <t>Cash and Restricted Cash Cash consists of bank deposits held in business checking and interest-bearing deposit accounts. As of December 31, 2020, and 2021, the Company did not have any cash equivalent balances, defined as highly liquid financial instruments purchased with original maturities of three months or less. Restricted cash primarily consists of bank deposits that are: (i) received from borrowers for interest and principal applied to loans as part of loan servicing, but not yet distributed to investors; (ii) received from investors as collateral for financing of loan purchases on the Upstart platform but not yet invested in issued loans; and (iii) collateral for letters of credit the Company is required to maintain under its operating lease agreements.</t>
        </is>
      </c>
    </row>
    <row r="9">
      <c r="A9" s="4" t="inlineStr">
        <is>
          <t>Fair Market Value</t>
        </is>
      </c>
      <c r="B9" s="4" t="inlineStr">
        <is>
          <t xml:space="preserve">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notes receivable and residual certificates, loan servicing assets and liabilities, and trailing fee liabilities. When developing fair value measurements, the Company maximizes the use of observable inputs and minimizes the use of unobservable inputs. </t>
        </is>
      </c>
    </row>
    <row r="10">
      <c r="A10" s="4" t="inlineStr">
        <is>
          <t>Financial Instruments not Measured at Fair Value</t>
        </is>
      </c>
      <c r="B10" s="4" t="inlineStr">
        <is>
          <t xml:space="preserve">Financial Instruments not Measured at Fair Value The Company’s financial instruments not measured at fair value consist primarily of cash, restricted cash, and other assets (excluding certain financial instruments, which are measured at fair value), accounts payable, payable to investors, and other liabilities (excluding certain financial instruments, such as loan servicing assets and liabilities and trailing fee liabilities which are measured at fair value). Payable to investors includes amounts of loan repayments not yet distributed to investors, as well as amounts received from investors but not yet invested directly in whole loans or notes payable. The carrying values of these financial instruments are approximates of their respective fair values due to their short-term nature. </t>
        </is>
      </c>
    </row>
    <row r="11">
      <c r="A11" s="4" t="inlineStr">
        <is>
          <t>Transfer of Financial Assets</t>
        </is>
      </c>
      <c r="B11" s="4" t="inlineStr">
        <is>
          <t>Transfer of Financial AssetsUpstart-powered loans originated by bank partners are either retained by the bank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retained and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bank partner and the Company’s subsequent acquisition of the loans from the originating bank partner. Loans sold to institutional investors are derecognized from the Company’s consolidated balance sheets at the time of sale in accordance with the Financial Accounting Standards Board (“FASB”) Accounting Standards Update (“ASU”) 2014-11 Topic 860, Transfers and Servicing. The Company records an asset or a liability at fair value for its estimated post-sale servicing obligations. The Company also records liabilities net of fair value for contingent obligations to repurchase loans that do not conform to the representations and warranties made to the loan purchaser at the time of sale. These liabilities are included within other liabilities on the Company’s consolidated balance sheets.</t>
        </is>
      </c>
    </row>
    <row r="12">
      <c r="A12" s="4" t="inlineStr">
        <is>
          <t>Loan Servicing Assets and Liabilities</t>
        </is>
      </c>
      <c r="B12" s="4" t="inlineStr">
        <is>
          <t>Loan Servicing Assets and LiabilitiesLoan servicing assets and liabilities are recognized at fair value when the Company transfers loans, which qualify as sales under Topic 860 with servicing rights retained or when the Company enters into servicing agreements with bank partners who retain Upstart-powered loans. A loan servicing asset or liability exists depending on whether the revenue from servicing is expected to more than adequately compensate the Company for carrying out its servicing obligations. Loan servicing assets and liabilities are recorded in other assets and other liabilities, respectively, in the consolidated balance sheets, with changes in fair value recorded in servicing revenue, net, which is part of revenue from fees, net in the consolidated statements of operations and comprehensive income (loss). Refer to “ Note 2. Revenue</t>
        </is>
      </c>
    </row>
    <row r="13">
      <c r="A13" s="4" t="inlineStr">
        <is>
          <t>Property, Equipment, and Software</t>
        </is>
      </c>
      <c r="B13" s="4" t="inlineStr">
        <is>
          <t>Property, Equipment, and Software, Net Property, equipment, and software are stated at cost less accumulated depreciation and amortization. Depreciation and amortization are recognized using the straight-line method over the estimated useful lives of the assets, which are generally three years for internally developed software, computer and networking equipment, and furniture and fixtures. Leasehold improvements are depreciated over the shorter of the remaining lease term or the estimated useful life.</t>
        </is>
      </c>
    </row>
    <row r="14">
      <c r="A14" s="4" t="inlineStr">
        <is>
          <t>Internally Developed Software</t>
        </is>
      </c>
      <c r="B14" s="4" t="inlineStr">
        <is>
          <t>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t>
        </is>
      </c>
    </row>
    <row r="15">
      <c r="A15" s="4" t="inlineStr">
        <is>
          <t>Impairment of Long-Lived Assets</t>
        </is>
      </c>
      <c r="B15" s="4" t="inlineStr">
        <is>
          <t>The Company evaluates its long-lived assets for potential impairment when events or changes in circumstances indicate that the carrying amount of the assets may not be recoverable. When such an event occurs the carrying amount of the asset is reduced to its estimated fair value.</t>
        </is>
      </c>
    </row>
    <row r="16">
      <c r="A16" s="4" t="inlineStr">
        <is>
          <t>Leases</t>
        </is>
      </c>
      <c r="B16" s="4" t="inlineStr">
        <is>
          <t xml:space="preserve">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As of December 31, 2020 and 2021, the Company did not have any material finance leases. </t>
        </is>
      </c>
    </row>
    <row r="17">
      <c r="A17" s="4" t="inlineStr">
        <is>
          <t>Revenue Recognition</t>
        </is>
      </c>
      <c r="B17" s="4" t="inlineStr">
        <is>
          <t>Revenue Recognition The Company’s revenue consists of two components: revenue from fees, net and interest income and fair value adjustments, net. The revenue from fees, net line item on the consolidated statements of operations and comprehensive income (loss) is primarily comprised of platform and referral fees, net, which are recognized based on FASB ASU 2014-09 Topic 606, Revenue from Contracts with Customers. Refer to “ Note 2. Revenue ” for further information.</t>
        </is>
      </c>
    </row>
    <row r="18">
      <c r="A18" s="4" t="inlineStr">
        <is>
          <t>Operating Expenses</t>
        </is>
      </c>
      <c r="B18" s="4" t="inlineStr">
        <is>
          <t xml:space="preserve">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t>
        </is>
      </c>
    </row>
    <row r="19">
      <c r="A19" s="4" t="inlineStr">
        <is>
          <t>Stock-Based Compensation</t>
        </is>
      </c>
      <c r="B19" s="4" t="inlineStr">
        <is>
          <t xml:space="preserve">Stock-Based Compensation The Company issues stock options, restricted stock units (“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Stock-based compensation expenses are recognized based on their respective grant-date fair values. Forfeitures are estimated at the time of grant and revised, as necessary, in subsequent periods if actual forfeitures differ from </t>
        </is>
      </c>
    </row>
    <row r="20">
      <c r="A20" s="4" t="inlineStr">
        <is>
          <t>Business Combinations</t>
        </is>
      </c>
      <c r="B20" s="4" t="inlineStr">
        <is>
          <t>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t>
        </is>
      </c>
    </row>
    <row r="21">
      <c r="A21" s="4" t="inlineStr">
        <is>
          <t>Non-marketable Equity Security</t>
        </is>
      </c>
      <c r="B21" s="4" t="inlineStr">
        <is>
          <t>Non-marketable Equity Security The Company’s strategic investment consists of a non-marketable equity security on the consolidated balance sheets which is an investment in a privately held company. The non-marketable equity security does not have a readily determinable fair value and is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income (loss) and a new carrying value is established for the investment upon such recognition of the gains and losses. There have been no unrealized or realized gains and losses or impairments related to the non-marketable equity security accounted for under the measurement alternative for any year presented. As of December 31, 2021, the carrying value of our non-marketable equity security, which does not have a readily determinable fair value, totaled $40 million. The Company had no such security as of December 31, 2020.</t>
        </is>
      </c>
    </row>
    <row r="22">
      <c r="A22" s="4" t="inlineStr">
        <is>
          <t>Goodwill and Intangible Assets</t>
        </is>
      </c>
      <c r="B22" s="4" t="inlineStr">
        <is>
          <t xml:space="preserve">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t>
        </is>
      </c>
    </row>
    <row r="23">
      <c r="A23" s="4" t="inlineStr">
        <is>
          <t>Income Taxes</t>
        </is>
      </c>
      <c r="B23"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 back or carryforward periods. </t>
        </is>
      </c>
    </row>
    <row r="24">
      <c r="A24" s="4" t="inlineStr">
        <is>
          <t>Other Income (Expense)</t>
        </is>
      </c>
      <c r="B24" s="4" t="inlineStr">
        <is>
          <t>Other Income (Expense) Other income (expense) primarily consists of dividend income earned by the Company on its unrestricted cash balance which is recognized in the period earned. In April 2020, the Company received a forgivable loan under the Paycheck Protection Program (“PPP”), totaling $5.3 million with a stated annual interest rate of 1%. All loan payments are deferred for six months if not forgiven under the provisions of the Coronavirus Aid, Relief, and Economic Security Act (the “CARES Act”). The loan and accrued interest are forgivable for borrowers who use the loan proceeds for eligible expenses during a twenty-four week period following the borrower’s receipt of the loan and maintain payroll and employee headcount. The Company has used the full proceeds of the loan for eligible expenses within the required period. The Company determined that forgiveness of the loan under the CARES Act was reasonably assured and recorded the full amount of proceeds as other income in the consolidated statement of operations and comprehensive income (loss) in 2020. In March 2021, the Company voluntarily repaid proceeds received under the Paycheck Protection Program plus accrued interest totaling $5.3 million. The Company recognized the loan principal repayment as an other expense.</t>
        </is>
      </c>
    </row>
    <row r="25">
      <c r="A25" s="4" t="inlineStr">
        <is>
          <t>Net Income (Loss) Per Share Attributable to Common Stockholders of Upstart Holdings, Inc. Stockholders</t>
        </is>
      </c>
      <c r="B25" s="4" t="inlineStr">
        <is>
          <t>Net Income (Loss) Per Share Attributable to Common Stockholders of Upstart Holdings, Inc. Stockholders The Company follows the two-class method when computing net income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the Company’s losses. Accordingly, for the periods where the Company is in a net loss position, the Company does not allocate any net loss attributable to common stockholders to the convertible preferred stock. Basic net income (loss) per share attributable to common stockholders is computed by dividing the net income (loss) attributable to common stockholders by the weighted-average number of common shares outstanding for the period.</t>
        </is>
      </c>
    </row>
    <row r="26">
      <c r="A26" s="4" t="inlineStr">
        <is>
          <t>Recently Adopted And Issued Accounting Pronouncements</t>
        </is>
      </c>
      <c r="B26" s="4" t="inlineStr">
        <is>
          <t>Recently Adopted Accounting Pronouncements As of December 31, 2021, we no longer qualify as an emerging growth company, as defined in the Jumpstart Our Business Startups Act of 2012 (the “JOBS Act”). Accordingly, the Company adopted certain new or revised accounting pronouncements during the year ended December 31, 2021 for which adoption previously had been deferred, as disclosed below: In August 2018, the FASB issued ASU 2018-15, Customer’s Accounting for Implementation Costs Incurred in a Cloud Computing Arrangement That Is a Service Contract , which requires a customer in a hosting arrangement that is a service contract to follow the internal-use software guidance in Topic 350-40 to determine which implementation costs to capitalize as assets or expense as incurred. The standard is effective January 1, 2021 for emerging growth companies that have adopted the private company relief. The amendments in this ASU can be applied either retrospectively or prospectively to all implementation costs after the date of adoption. The guidance became effective on January 1, 2021 and the Company adopted the standard on a prospective basis. The adoption of the standard did not have a material impact on the Company’s consolidated financial statements or related disclosures. In August 2020, the FASB issued ASU No. 2020-06, Accounting for Convertible Instruments and Contracts in an Entity’s Own Equity , which simplifies accounting for convertible instruments by removing major separation models required under current U.S. GAAP. The standard removes certain settlement conditions that are required for equity contracts to qualify for the derivative scope exception and also simplifies the diluted earnings per share calculation in certain area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Early adoption is permitted. The Company early adopted ASU 2020-06 on January 1, 2021 with no material impact on the Company’s consolidated financial statements or related disclosures. In June 2016, the FASB issued ASU 2016-13, Financial Instruments - Credit Losses (Topic 326) (“ASC 326”). The amendments replaced the incurred loss impairment methodology with the current expected credit loss model (“CECL”). Subsequent to the issuance of ASU 2016-13, the FASB issued several amendments to ASC 326 to clarify or improve the financial instruments credit losses standard such as codification and targeted improvements in ASUs 2018-19, 2019-04, 2019-05, 2019-11 and 2020-03. The guidance replaced the incurred loss impairment methodology with an expected credit loss model for which a company recognizes an allowance based on the estimate of expected credit loss. The Company accounts for its loans at fair value through net income, which is outside the scope of Topic 326. The standard requires an entity to record a cumulative-effect adjustment to retained earnings as of the beginning of the first reporting period in which the guidance is adopted. Effective on December 31, 2021, the Company lost its emerging growth company (“EGC”) status, which accelerated the requirement of the adoption of ASU 2016-13. As a result, the Company adopted ASU 2016-13 using the modified retrospective approach as of January 1, 2021. Results for reporting periods beginning on or after January 1, 2021 are presented under the new standard, while prior period results before the adoption of CECL continue to be reported in accordance with previously applicable GAAP. The cumulative effect upon adoption was not material to the Company’s consolidated financial statements or related disclosures. Recently Issued Accounting Pronouncements In March 2020 the FASB issued ASU 2020-04, Reference Rate Reform (Topic 848): Facilitation of the Effects of Reference Rate Reform on Financial Reporting followed by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optional guidance in ASU 2020-04 and ASU 2021-01 is effective for a limited period of time through December 31, 2022 and may be applied prospectively to contract modifications and hedging relationships. The Company does not expect the adoption of this guidance will have a material impact on the Company’s consolidated financial statements or related disclosure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is standard has no impact on acquired contract assets or liabilities from business combinations occurring prior to the effective date of adoption. The Company is currently assessing the impact the standard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By Type of Service</t>
        </is>
      </c>
      <c r="B4" s="4" t="inlineStr">
        <is>
          <t xml:space="preserve">The Company disaggregates revenue from fees by type of service for the years presented as follows: Year Ended December 31, 2019 2020 2021 Revenue from fees, net: Platform and referral fees, net $ 144,055 $ 200,257 $ 726,161 Servicing and other fees, net 15,792 28,343 75,114 Total revenue from fees, net $ 159,847 $ 228,600 $ 801,275 </t>
        </is>
      </c>
    </row>
    <row r="5">
      <c r="A5" s="4" t="inlineStr">
        <is>
          <t>Customers Accounting for Greater Than 10% of Accounts Receivable</t>
        </is>
      </c>
      <c r="B5" s="4" t="inlineStr">
        <is>
          <t>Customers accounting for greater than 10% of accounts receivable were as follows: Year Ended December 31, 2020 2021 Customer C 34% * Customer D 15% 25% Customer E * 33% * Less than 10%</t>
        </is>
      </c>
    </row>
    <row r="6">
      <c r="A6" s="4" t="inlineStr">
        <is>
          <t>Gain (Loss) on Loan Servicing Rights</t>
        </is>
      </c>
      <c r="B6" s="4" t="inlineStr">
        <is>
          <t xml:space="preserve">The Company recognized a net gain (loss) related to loan servicing rights upon loan sales for the years presented as follows: Year Ended December 31, 2019 2020 2021 Net gain (loss) related to loan servicing rights $ (857) $ 1,530 $ 6,916 </t>
        </is>
      </c>
    </row>
    <row r="7">
      <c r="A7" s="4" t="inlineStr">
        <is>
          <t>Schedule of Collection Agency And Borrower Fees</t>
        </is>
      </c>
      <c r="B7" s="4" t="inlineStr">
        <is>
          <t xml:space="preserve">The Company recognized collection agency fees and borrower fees, which are included in servicing and other fees, net for the years presented as follows: Year Ended December 31, 2019 2020 2021 Collection agency fees $ 2,111 $ 2,777 $ 4,473 Borrower fees 1,539 2,093 7,289 </t>
        </is>
      </c>
    </row>
    <row r="8">
      <c r="A8" s="4" t="inlineStr">
        <is>
          <t>Components of The Interest Income and Fair Value Adjustments, Net</t>
        </is>
      </c>
      <c r="B8" s="4" t="inlineStr">
        <is>
          <t xml:space="preserve">The table below presents components of the interest income and fair value adjustments, net presented in the Company’s consolidated statements of operations and comprehensive income (loss): Year Ended December 31, 2019 2020 2021 Interest income and fair value adjustments, net: Interest income $ 63,313 $ 26,408 $ 20,634 Interest expense (26,485) (8,026) (3,274) Fair value and other adjustments, net (1)(2) (32,486) (13,566) 29,954 Total interest income and fair value adjustments, net $ 4,342 $ 4,816 $ 47,314 _________ (1) Includes $(2.3) million, $(2.2) million, and $7.3 million of realized gain (loss) on sale of loans. (2) Includes $0.0 million, $(2.1) million, and $28.1 million of income (loss) from capital market programs, net. Amounts in the table above include interest income, interest expense and fair value adjustments, net related to consolidated securitization trusts. The table below presents the amounts related to consolidated securitization trusts for the year ended December 31, 2019 and 2020. Due to the deconsolidation of the securitization trust during the year ended December 31, 2020, there is no interest income, interest expense or fair value adjustment related to consolidated securitization trusts for the year ended December 31, 2021. Year Ended December 31, 2019 2020 Interest income and fair value adjustments, net related to consolidated securitization trusts: Interest income $ 38,218 $ 5,173 Interest expense (6,331) (1,074) Fair value and other adjustments, net (30,676) (3,555) Total interest income and fair value adjustments, net $ 1,211 $ 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0 Warehouse entities $ 71,530 $ 35,109 $ 36,421 Majority-owned affiliates 17,219 7,187 10,032 Other consolidated VIEs 16,243 — 16,243 Total consolidated VIEs $ 104,992 $ 42,296 $ 62,696 Assets Liabilities Net Assets December 31, 2021 Warehouse entities $ 219,734 $ 48,367 $ 171,367 Majority-owned affiliates 7,571 507 7,064 Other consolidated VIEs 114,720 440 114,280 Total consolidated VIEs $ 342,025 $ 49,314 $ 292,711 The following tables summarize the aggregate value of assets and liabilities of unconsolidated VIEs in which the Company holds a variable interest but is not the primary beneficiary: Assets Liabilities Net Assets Maximum Exposure to Losses December 31, 2020 Securitizations and other $ 524,358 $ 430,006 $ 94,352 $ 26,141 Assets Liabilities Net Assets Maximum Exposure to Losses December 31, 2021 Securitizations and other $ 217,321 $ 160,248 $ 57,073 $ 15,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Assets And Liabilities Measured At Fair Value</t>
        </is>
      </c>
      <c r="B4" s="4" t="inlineStr">
        <is>
          <t xml:space="preserve">The following tables presents assets and liabilities measured at fair value: December 31, 2020 Level 1 Level 2 Level 3 Total Assets Loans $ — $ — $ 78,460 $ 78,460 Notes receivable and residual certificates — — 19,074 19,074 Loan servicing assets — — 6,831 6,831 Total assets $ — $ — $ 104,365 $ 104,365 Liabilities Loan servicing liabilities $ — $ — $ 8,254 $ 8,254 Trailing fee liabilities — — 1,276 1,276 Total liabilities $ — $ — $ 9,530 $ 9,530 December 31, 2021 Level 1 Level 2 Level 3 Total Assets Loans $ — $ — $ 252,477 $ 252,477 Notes receivable and residual certificates — — 8,288 8,288 Loan servicing assets — — 18,388 18,388 Total assets $ — $ — $ 279,153 $ 279,153 Liabilities Loan servicing liabilities $ — $ — $ 8,780 $ 8,780 Trailing fee liabilities — — 4,315 4,315 Total liabilities $ — $ — $ 13,095 $ 13,095 </t>
        </is>
      </c>
    </row>
    <row r="5">
      <c r="A5" s="4" t="inlineStr">
        <is>
          <t>Fair Value Of Classes of Loans Held</t>
        </is>
      </c>
      <c r="B5" s="4" t="inlineStr">
        <is>
          <t xml:space="preserve">The following table presents the fair value of classes of loans held by the Company: December 31, December 31, 2020 2021 Loans held-for-sale $ 60,232 $ 142,685 Loans held-for-investment 18,228 109,792 Total $ 78,460 $ 252,477 </t>
        </is>
      </c>
    </row>
    <row r="6">
      <c r="A6" s="4" t="inlineStr">
        <is>
          <t>Significant Unobservable Inputs</t>
        </is>
      </c>
      <c r="B6" s="4" t="inlineStr">
        <is>
          <t>The following table presents quantitative information about the significant unobservable inputs used for the Company’s Level 3 fair value measurements for loans held-for-investment and held-for-sale: December 31, 2020 December 31, 2021 Minimum Maximum Weighted-Average (2) Minimum Maximum Weighted-Average (2) Discount rate 6.80 % 16.99 % 7.44 % 3.42 % 16.49 % 7.29 % Credit risk rate (1) 0.36 % 52.31 % 19.82 % 0.08 % 55.79 % 17.98 % Prepayment rate (1) 11.64 % 78.36 % 31.03 % 8.70 % 88.12 % 40.35 % (1) Expressed as a percentage of the original principal balance of the loans (2) Unobservable inputs were weighted by relative fair value The following table presents quantitative information about the significant unobservable inputs used for the Company’s Level 3 fair value measurements of assets related to securitization transactions: December 31, 2020 December 31, 2021 Minimum Maximum Weighted-Average (2) Minimum Maximum Weighted-Average (2) Notes receivable and residual certificates Discount rate 3.01 % 14.00 % 5.84 % 4.96 % 15.72 % 6.78 % Credit risk rate (1) 0.04 % 50.69 % 17.12 % 0.04 % 50.69 % 18.47 % Prepayment rate (1) 15.60 % 36.88 % 27.63 % 15.60 % 36.08 % 27.82 % _________ (1) Expressed as a percentage of the original principal balance of the loans underlying the financial instruments (2) Unobservable inputs were weighted by relative fair value</t>
        </is>
      </c>
    </row>
    <row r="7">
      <c r="A7" s="4" t="inlineStr">
        <is>
          <t>Sensitivity Analysis of Fair Value</t>
        </is>
      </c>
      <c r="B7" s="4" t="inlineStr">
        <is>
          <t>The below table presents the sensitivity of the loans held-for-sale and held-for-investment to adverse changes in key assumptions used in the valuation model as of December 31, 2020 and 2021, respectively. The estimated fair value of these loans is not sensitive to adverse changes in expected prepayment rates as such changes would not result in a significant impact on the fair value in either periods. December 31, 2020 2021 Fair value of loans $ 78,460 $ 252,477 Discount rates 100 basis point increase (979) (3,392) 200 basis point increase (1,939) (6,709) Expected credit loss rates on underlying loans 10% adverse change (1,303) (3,959) 20% adverse change (2,611) (7,927)</t>
        </is>
      </c>
    </row>
    <row r="8">
      <c r="A8" s="4" t="inlineStr">
        <is>
          <t>Rollforward Of Level 3 Assets</t>
        </is>
      </c>
      <c r="B8" s="4" t="inlineStr">
        <is>
          <t xml:space="preserve">The following tables include a rollforward of the loans classified within Level 3 of the fair value hierarchy: Loans Held-for- Loans Held-for-Investment Loans Held-for- Total Fair value at December 31, 2019 $ — $ 141,555 $ 90,750 $ 232,305 Reclassification of loans from HFI to HFS 125,779 (125,779) — — Purchases of loans 116,127 9,655 — 125,782 Sale of loans (144,944) — — (144,944) Purchase of loans for immediate resale 2,540,948 — — 2,540,948 Immediate resale (2,540,948) — — (2,540,948) Repayments received (28,306) (5,669) (24,018) (57,993) Changes in fair value recorded in earnings (8,033) (1,589) (9,508) (19,130) Other changes (391) 55 (2) (338) Changes due to deconsolidation — — (57,222) (57,222) Fair value at December 31, 2020 $ 60,232 $ 18,228 $ — $ 78,460 Purchases of loans 219,128 159,398 — 378,526 Sale of loans (123,370) (40,602) — (163,972) Purchase of loans for immediate resale 8,713,476 — — 8,713,476 Immediate resale (8,713,476) — — (8,713,476) Repayments received (10,578) (22,612) — (33,190) Changes in fair value recorded in earnings (3,284) (5,770) — (9,054) Other changes 557 1,150 — 1,707 Fair value at December 31, 2021 $ 142,685 $ 109,792 $ — $ 252,477 The following tables include a rollforward of the notes receivable and residual certificates related to securitization transactions classified by the Company within Level 3 of the fair value hierarchy: Notes Receivable and Residual Certificates Fair value at December 31, 2019 $ 34,116 Purchases and issuances of securitization notes and residual certificates 4 Repayments and settlements (14,665) Changes in fair value recorded in earnings (381) Fair value at December 31, 2020 $ 19,074 Repayments and settlements (11,458) Changes in fair value recorded in earnings 672 Fair value at December 31, 2021 $ 8,288 </t>
        </is>
      </c>
    </row>
    <row r="9">
      <c r="A9" s="4" t="inlineStr">
        <is>
          <t>Aggregate Fair Value and Principal Outstanding of All Loans and Loans 90 days or More Past Due</t>
        </is>
      </c>
      <c r="B9" s="4" t="inlineStr">
        <is>
          <t>The following table presents the aggregate fair value and aggregate principal outstanding of all loans and loans that were 90 days or more past due included in the consolidated balance sheets: Loans Loans &gt; 90 Days Past Due December 31, December 31, December 31, December 31, 2020 2021 2020 2021 Outstanding principal balance $ 97,497 $ 277,228 $ 2,018 $ 1,979 Net fair value and accrued interest adjustments (19,037) (24,751) (2,002) (1,692) Fair value (1) $ 78,460 $ 252,477 $ 16 $ 287 _________ (1) Includes $2.4 million and $50.1 million of auto loans as of December 31, 2020 and 2021, respectively, of which an immaterial amount is 90 days or more past due for each period presented.</t>
        </is>
      </c>
    </row>
    <row r="10">
      <c r="A10" s="4" t="inlineStr">
        <is>
          <t>Level 3 Fair Value Assumptions for Loan Servicing Assets and Liabilities</t>
        </is>
      </c>
      <c r="B10" s="4" t="inlineStr">
        <is>
          <t>The following table presents quantitative information about the significant unobservable inputs used for the Company’s Level 3 fair value measurements for loan servicing assets and liabilities: December 31, 2020 December 31, 2021 Minimum Maximum Weighted-Average (2) Minimum Maximum Weighted-Average (2) Discount rate 15.00 % 35.00 % 22.69 % 13.00 % 20.00 % 17.69 % Credit risk rate (1) 0.03 % 52.78 % 17.19 % 0.03 % 52.78 % 18.36 % Market-servicing rate (3)(4)(5) 0.75 % 0.75 % 0.75 % 0.62 % 3.73 % 0.62 % Prepayment rate (1) 9.07 % 89.01 % 31.62 % 5.99 % 91.43 % 36.39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t>
        </is>
      </c>
    </row>
    <row r="11">
      <c r="A11" s="4" t="inlineStr">
        <is>
          <t>Fair Value Sensitivity of Loan Servicing Assets And Liabilities to Adverse Changes in Key Assumptions</t>
        </is>
      </c>
      <c r="B11" s="4" t="inlineStr">
        <is>
          <t>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0 and 2021, respectively. December 31, December 31, 2020 2021 Fair value of loan servicing assets $ 6,831 $ 18,388 Expected market-servicing rates 10% market-servicing rates increase (19,013) (5,539) 20% market-servicing rates increase (38,027) (11,002) Expected prepayment rates 10% adverse change (2,061) (285) 20% adverse change (4,212) (565) December 31, December 31, 2020 2021 Fair value of loan servicing liabilities $ 8,254 $ 8,780 Expected market-servicing rates 10% market-servicing rates increase 22,974 5,357 20% market-servicing rates increase 45,948 10,788 Expected prepayment rates 10% adverse change 2,491 (148) 20% adverse change 5,089 (295)</t>
        </is>
      </c>
    </row>
    <row r="12">
      <c r="A12" s="4" t="inlineStr">
        <is>
          <t>Servicing Liabilities at Fair Value Rollforward</t>
        </is>
      </c>
      <c r="B12" s="4" t="inlineStr">
        <is>
          <t xml:space="preserve">The following tables present a rollforward of the loan servicing assets and liabilities classified by the Company within Level 3 of the fair value hierarchy: Loan Servicing Assets Loan Servicing Liabilities Fair value at December 31, 2019 $ 4,725 $ 5,140 Sale of loans 7,269 5,739 Changes in fair value recorded in earnings (5,163) (2,625) Fair value at December 31, 2020 $ 6,831 $ 8,254 Sale of loans 21,240 14,324 Changes in fair value recorded in earnings (9,683) (13,798) Fair value at December 31, 2021 $ 18,388 $ 8,780 </t>
        </is>
      </c>
    </row>
    <row r="13">
      <c r="A13" s="4" t="inlineStr">
        <is>
          <t>Servicing Assets at Fair Value Rollforward</t>
        </is>
      </c>
      <c r="B13" s="4" t="inlineStr">
        <is>
          <t xml:space="preserve">The following tables present a rollforward of the loan servicing assets and liabilities classified by the Company within Level 3 of the fair value hierarchy: Loan Servicing Assets Loan Servicing Liabilities Fair value at December 31, 2019 $ 4,725 $ 5,140 Sale of loans 7,269 5,739 Changes in fair value recorded in earnings (5,163) (2,625) Fair value at December 31, 2020 $ 6,831 $ 8,254 Sale of loans 21,240 14,324 Changes in fair value recorded in earnings (9,683) (13,798) Fair value at December 31, 2021 $ 18,388 $ 8,780 </t>
        </is>
      </c>
    </row>
    <row r="14">
      <c r="A14" s="4" t="inlineStr">
        <is>
          <t>Rollforward of Level 3 Liabilities</t>
        </is>
      </c>
      <c r="B14" s="4" t="inlineStr">
        <is>
          <t xml:space="preserve">The following tables include a rollforward of trailing fee liabilities classified by the Company within Level 3 of the fair value hierarchy: Trailing Fee Liabilities Fair value at December 31, 2019 $ 504 Issuances 1,130 Repayments and settlements (339) Changes in fair value recorded in earnings (19) Fair value at December 31, 2020 $ 1,276 Issuances 4,275 Repayments and settlements (1,240) Changes in fair value recorded in earnings 4 Fair value at December 31, 2021 $ 4,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Total Consideration</t>
        </is>
      </c>
      <c r="B4" s="4" t="inlineStr">
        <is>
          <t>The total consideration the Company provided for Prodigy was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t>
        </is>
      </c>
    </row>
    <row r="5">
      <c r="A5" s="4" t="inlineStr">
        <is>
          <t>Purchase Price Allocation</t>
        </is>
      </c>
      <c r="B5" s="4" t="inlineStr">
        <is>
          <t xml:space="preserve">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
        </is>
      </c>
    </row>
    <row r="6">
      <c r="A6" s="4" t="inlineStr">
        <is>
          <t>Intangible Assets Acquired</t>
        </is>
      </c>
      <c r="B6" s="4" t="inlineStr">
        <is>
          <t xml:space="preserve">Estimated fair values Estimated useful life (years) Developed technology $ 9,400 3.0 Trade name 100 2.0 Customer relationships 13,700 12.0 Total acquisition-related intangible assets $ 23,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1</t>
        </is>
      </c>
      <c r="D1" s="2" t="inlineStr">
        <is>
          <t>Dec. 31, 2020</t>
        </is>
      </c>
    </row>
    <row r="2">
      <c r="A2" s="3" t="inlineStr">
        <is>
          <t>Assets</t>
        </is>
      </c>
    </row>
    <row r="3">
      <c r="A3" s="4" t="inlineStr">
        <is>
          <t>Cash</t>
        </is>
      </c>
      <c r="C3" s="5" t="n">
        <v>986608</v>
      </c>
      <c r="D3" s="5" t="n">
        <v>250819</v>
      </c>
    </row>
    <row r="4">
      <c r="A4" s="4" t="inlineStr">
        <is>
          <t>Restricted cash</t>
        </is>
      </c>
      <c r="C4" s="6" t="n">
        <v>204633</v>
      </c>
      <c r="D4" s="6" t="n">
        <v>60514</v>
      </c>
    </row>
    <row r="5">
      <c r="A5" s="4" t="inlineStr">
        <is>
          <t>Property, equipment, and software, net</t>
        </is>
      </c>
      <c r="C5" s="6" t="n">
        <v>24259</v>
      </c>
      <c r="D5" s="6" t="n">
        <v>10032</v>
      </c>
    </row>
    <row r="6">
      <c r="A6" s="4" t="inlineStr">
        <is>
          <t>Operating lease right of use assets</t>
        </is>
      </c>
      <c r="C6" s="6" t="n">
        <v>96118</v>
      </c>
      <c r="D6" s="6" t="n">
        <v>18310</v>
      </c>
    </row>
    <row r="7">
      <c r="A7" s="4" t="inlineStr">
        <is>
          <t>Non-marketable equity security</t>
        </is>
      </c>
      <c r="C7" s="6" t="n">
        <v>40000</v>
      </c>
      <c r="D7" s="6" t="n">
        <v>0</v>
      </c>
    </row>
    <row r="8">
      <c r="A8" s="4" t="inlineStr">
        <is>
          <t>Goodwill</t>
        </is>
      </c>
      <c r="C8" s="6" t="n">
        <v>67062</v>
      </c>
      <c r="D8" s="6" t="n">
        <v>0</v>
      </c>
    </row>
    <row r="9">
      <c r="A9" s="4" t="inlineStr">
        <is>
          <t>Intangible assets, net</t>
        </is>
      </c>
      <c r="C9" s="6" t="n">
        <v>19906</v>
      </c>
      <c r="D9" s="6" t="n">
        <v>0</v>
      </c>
    </row>
    <row r="10">
      <c r="A10" s="4" t="inlineStr">
        <is>
          <t>Other assets (includes $6,831 and $18,388 at fair value as of December 31, 2020 and 2021, respectively)</t>
        </is>
      </c>
      <c r="C10" s="6" t="n">
        <v>121104</v>
      </c>
      <c r="D10" s="6" t="n">
        <v>40046</v>
      </c>
    </row>
    <row r="11">
      <c r="A11" s="4" t="inlineStr">
        <is>
          <t>Other assets</t>
        </is>
      </c>
      <c r="C11" s="6" t="n">
        <v>121104</v>
      </c>
      <c r="D11" s="6" t="n">
        <v>40046</v>
      </c>
    </row>
    <row r="12">
      <c r="A12" s="4" t="inlineStr">
        <is>
          <t>Total assets</t>
        </is>
      </c>
      <c r="B12" s="4" t="inlineStr">
        <is>
          <t>[1]</t>
        </is>
      </c>
      <c r="C12" s="6" t="n">
        <v>1820455</v>
      </c>
      <c r="D12" s="6" t="n">
        <v>477255</v>
      </c>
    </row>
    <row r="13">
      <c r="A13" s="3" t="inlineStr">
        <is>
          <t>Liabilities:</t>
        </is>
      </c>
    </row>
    <row r="14">
      <c r="A14" s="4" t="inlineStr">
        <is>
          <t>Accounts payable</t>
        </is>
      </c>
      <c r="C14" s="6" t="n">
        <v>6563</v>
      </c>
      <c r="D14" s="6" t="n">
        <v>13775</v>
      </c>
    </row>
    <row r="15">
      <c r="A15" s="4" t="inlineStr">
        <is>
          <t>Payable to investors</t>
        </is>
      </c>
      <c r="C15" s="6" t="n">
        <v>107598</v>
      </c>
      <c r="D15" s="6" t="n">
        <v>45501</v>
      </c>
    </row>
    <row r="16">
      <c r="A16" s="4" t="inlineStr">
        <is>
          <t>Borrowings</t>
        </is>
      </c>
      <c r="C16" s="6" t="n">
        <v>695432</v>
      </c>
      <c r="D16" s="6" t="n">
        <v>62626</v>
      </c>
    </row>
    <row r="17">
      <c r="A17" s="4" t="inlineStr">
        <is>
          <t>Accrued expenses and other liabilities (includes $9,530 and $13,095 at fair value as of December 31, 2020 and 2021, respectively)</t>
        </is>
      </c>
      <c r="C17" s="6" t="n">
        <v>103418</v>
      </c>
      <c r="D17" s="6" t="n">
        <v>35669</v>
      </c>
    </row>
    <row r="18">
      <c r="A18" s="4" t="inlineStr">
        <is>
          <t>Operating lease liabilities</t>
        </is>
      </c>
      <c r="C18" s="6" t="n">
        <v>100366</v>
      </c>
      <c r="D18" s="6" t="n">
        <v>19432</v>
      </c>
    </row>
    <row r="19">
      <c r="A19" s="4" t="inlineStr">
        <is>
          <t>Total liabilities</t>
        </is>
      </c>
      <c r="B19" s="4" t="inlineStr">
        <is>
          <t>[1]</t>
        </is>
      </c>
      <c r="C19" s="6" t="n">
        <v>1013377</v>
      </c>
      <c r="D19" s="6" t="n">
        <v>177003</v>
      </c>
    </row>
    <row r="20">
      <c r="A20" s="3" t="inlineStr">
        <is>
          <t>Stockholders’ equity:</t>
        </is>
      </c>
    </row>
    <row r="21">
      <c r="A21" s="4" t="inlineStr">
        <is>
          <t>Common stock, $0.0001 par value; 700,000,000 shares authorized; 73,314,026 and 83,659,665, shares issued and outstanding as of December 31, 2020 and 2021, respectively</t>
        </is>
      </c>
      <c r="C21" s="6" t="n">
        <v>8</v>
      </c>
      <c r="D21" s="6" t="n">
        <v>7</v>
      </c>
    </row>
    <row r="22">
      <c r="A22" s="4" t="inlineStr">
        <is>
          <t>Additional paid-in capital</t>
        </is>
      </c>
      <c r="C22" s="6" t="n">
        <v>740849</v>
      </c>
      <c r="D22" s="6" t="n">
        <v>369467</v>
      </c>
    </row>
    <row r="23">
      <c r="A23" s="4" t="inlineStr">
        <is>
          <t>Retained earnings (accumulated deficit)</t>
        </is>
      </c>
      <c r="C23" s="6" t="n">
        <v>66221</v>
      </c>
      <c r="D23" s="6" t="n">
        <v>-69222</v>
      </c>
    </row>
    <row r="24">
      <c r="A24" s="4" t="inlineStr">
        <is>
          <t>Total stockholders’ equity</t>
        </is>
      </c>
      <c r="C24" s="6" t="n">
        <v>807078</v>
      </c>
      <c r="D24" s="6" t="n">
        <v>300252</v>
      </c>
    </row>
    <row r="25">
      <c r="A25" s="4" t="inlineStr">
        <is>
          <t>Total liabilities and stockholders’ equity</t>
        </is>
      </c>
      <c r="C25" s="6" t="n">
        <v>1820455</v>
      </c>
      <c r="D25" s="6" t="n">
        <v>477255</v>
      </c>
    </row>
    <row r="26">
      <c r="A26" s="4" t="inlineStr">
        <is>
          <t>Loans (at fair value)</t>
        </is>
      </c>
    </row>
    <row r="27">
      <c r="A27" s="3" t="inlineStr">
        <is>
          <t>Assets</t>
        </is>
      </c>
    </row>
    <row r="28">
      <c r="A28" s="4" t="inlineStr">
        <is>
          <t>Loans, notes receivables, and residual certificates</t>
        </is>
      </c>
      <c r="C28" s="6" t="n">
        <v>252477</v>
      </c>
      <c r="D28" s="6" t="n">
        <v>78460</v>
      </c>
    </row>
    <row r="29">
      <c r="A29" s="4" t="inlineStr">
        <is>
          <t>Notes receivable and residual certificates (at fair value)</t>
        </is>
      </c>
    </row>
    <row r="30">
      <c r="A30" s="3" t="inlineStr">
        <is>
          <t>Assets</t>
        </is>
      </c>
    </row>
    <row r="31">
      <c r="A31" s="4" t="inlineStr">
        <is>
          <t>Loans, notes receivables, and residual certificates</t>
        </is>
      </c>
      <c r="C31" s="5" t="n">
        <v>8288</v>
      </c>
      <c r="D31" s="5" t="n">
        <v>19074</v>
      </c>
    </row>
    <row r="32"/>
    <row r="33">
      <c r="A33" s="4" t="inlineStr">
        <is>
          <t>[1]</t>
        </is>
      </c>
      <c r="B33" s="4" t="inlineStr">
        <is>
          <t xml:space="preserve">The following table presents information on assets and liabilities related to variable interest entities (“VIEs”) that are consolidated by Upstart Holdings, Inc. at December 31, 2020 and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December 31, 2020 2021 Assets Cash $ — $ 7,700 Restricted cash 12,371 79,561 Loans (at fair value) 75,373 245,972 Notes receivable and residual certificates (at fair value) 17,219 7,571 Other assets 29 1,221 Total assets $ 104,992 $ 342,025 Liabilities Accounts payable $ 83 $ — Borrowings 42,181 48,536 Other liabilities 32 778 Total liabilities $ 42,296 $ 49,314 </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Acquired Intangible Assets</t>
        </is>
      </c>
      <c r="B4" s="4" t="inlineStr">
        <is>
          <t xml:space="preserve">Acquired intangible assets subject to amortization are as follows: December 31, 2021 Gross Carrying Amount Accumulated Amortization Net Carrying Amount Weighted-Average Remaining Useful Life (Years) Developed technology $ 9,400 $ 2,349 $ 7,051 2.3 Customer relationships 13,700 856 12,844 11.3 $ 23,100 $ 3,205 $ 19,895 </t>
        </is>
      </c>
    </row>
    <row r="5">
      <c r="A5" s="4" t="inlineStr">
        <is>
          <t>Expected Future Amortization Expense</t>
        </is>
      </c>
      <c r="B5" s="4" t="inlineStr">
        <is>
          <t xml:space="preserve">Expected future amortization expense for intangible assets as of December 31, 2021 is as follows: Fiscal Years: 2022 $ 4,275 2023 4,275 2024 1,925 2025 1,142 2026 1,142 Thereafter 7,136 Total $ 19,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Other assets consisted of the following: December 31, December 31, 2020 2021 Servicing fees and other receivables $ 11,656 $ 55,518 Deposits 7,947 8,377 Prepaid expenses 6,009 30,012 Loan servicing assets (at fair value) 6,831 18,388 Other assets 7,603 8,809 Total other assets $ 40,046 $ 121,104 </t>
        </is>
      </c>
    </row>
    <row r="5">
      <c r="A5" s="4" t="inlineStr">
        <is>
          <t>Schedule of Property, Equipment, and Software</t>
        </is>
      </c>
      <c r="B5" s="4" t="inlineStr">
        <is>
          <t xml:space="preserve">Property, equipment, and software, net consisted of the following: December 31, December 31, 2020 2021 Internally developed software $ 7,906 $ 17,735 Computer and networking equipment 1,285 3,796 Furniture and fixtures 1,770 3,199 Leasehold improvements 2,763 7,450 Total property, equipment, and software 13,724 32,180 Accumulated depreciation and amortization (3,692) (7,921) Total property, equipment, and software, net $ 10,032 $ 24,259 </t>
        </is>
      </c>
    </row>
    <row r="6">
      <c r="A6" s="4" t="inlineStr">
        <is>
          <t>Accrued Expenses and Other Liabilities</t>
        </is>
      </c>
      <c r="B6" s="4" t="inlineStr">
        <is>
          <t xml:space="preserve">Accrued expenses and other liabilities consisted of the following: December 31, December 31, 2020 2021 Accrued expenses $ 10,974 $ 48,207 Accrued payroll 13,834 37,293 Loan servicing liabilities (at fair value) 8,254 8,780 Trailing fee liability (at fair value) 1,276 4,315 Other liabilities 1,331 4,823 Total accrued expenses and other liabilities $ 35,669 $ 103,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Aggregate Principal Outstanding Of All Loans</t>
        </is>
      </c>
      <c r="B4" s="4" t="inlineStr">
        <is>
          <t xml:space="preserve">The following table presents the aggregate principal outstanding of all loans mentioned in this note that are included in the consolidated balance sheets: Borrowings December 31, December 31, 2020 2021 Term loan $ 15,000 $ — Revolving credit facility 5,500 — Warehouse credit facilities 34,994 48,030 Risk retention funding loans 7,187 507 Convertible senior notes — 661,250 Total payments due 62,681 709,787 Unamortized debt discount (55) (14,355) Total borrowings $ 62,626 $ 695,432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solidated balance sheets: ULT Warehouse Credit Facility December 31, 2020 December 31, Outstanding borrowings $ 34,994 $ 48,030 Aggregate outstanding principal of loans pledged as collateral 59,709 76,865 Aggregate fair value of loans purchased and held by ULT 60,231 142,687 Restricted cash pledged as collateral 11,270 76,256 </t>
        </is>
      </c>
    </row>
    <row r="6">
      <c r="A6" s="4" t="inlineStr">
        <is>
          <t>Schedule of Maturities of All Borrowings</t>
        </is>
      </c>
      <c r="B6" s="4" t="inlineStr">
        <is>
          <t xml:space="preserve">The following table summarizes the aggregate amount of maturities of all borrowings as of December 31, 2021: December 31, 2022 $ — 2023 507 2024 48,030 2025 — 2026 661,250 Thereafter — Total $ 709,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chedule of shares and warrants reserved for issuance</t>
        </is>
      </c>
      <c r="B4" s="4" t="inlineStr">
        <is>
          <t xml:space="preserve">The Company's amended and restated certificate of incorporation authorizes the issuance of 700,000,000 shares of common stock with a par value of $0.0001 per share. Shares of common stock reserved for issuance, on an as-converted basis, are as follows: December 31, December 31, 2020 2021 Options issued and outstanding 19,600,223 12,785,176 RSUs outstanding — 1,508,615 Shares available for future issuance under 2020 plan 2,537,181 9,979,700 Shares available for issuance under ESPP — 1,869,302 Warrants to purchase common stock 75,000 — Total 22,212,404 26,142,793 </t>
        </is>
      </c>
    </row>
    <row r="5">
      <c r="A5" s="4" t="inlineStr">
        <is>
          <t>Summarized Stock Option Activity</t>
        </is>
      </c>
      <c r="B5" s="4" t="inlineStr">
        <is>
          <t xml:space="preserve">The following table summarized stock option activity for the year ended December 31, 2021: Number of Options Weighted-Average Exercise Price Per Share Weighted-Average Remaining Contractual Life (years) Aggregate Balances at December 31, 2020 19,600,223 $ 4.27 6.8 $ 715,084 Options granted 612,384 105.68 Options assumed upon acquisition 23,494 9.06 Options exercised (7,047,722) 2.09 Options cancelled and forfeited (403,203) 7.36 Balances at December 31, 2021 12,785,176 10.23 6.8 1,803,812 Options exercisable – December 31, 2021 7,471,578 3.32 5.7 1,105,683 Options vested and expected to vest – December 31, 2021 12,689,220 $ 9.97 6.8 $ 1,793,628 </t>
        </is>
      </c>
    </row>
    <row r="6">
      <c r="A6" s="4" t="inlineStr">
        <is>
          <t>Summaries of Restricted Stock Units and Restricted Stock</t>
        </is>
      </c>
      <c r="B6" s="4" t="inlineStr">
        <is>
          <t>The following table summarized RSU activity for the year ended December 31, 2021: Number of Shares Weighted-Average Grant Date Fair Value Per Share Unvested at December 31, 2020 — RSUs granted 1,605,235 $ 138.27 RSUs vested (32,809) 128.30 RSUs cancelled and forfeited (63,811) $ 100.02 Unvested at December 31, 2021 1,508,615 The following table summarized Restricted Stock activity for the year ended December 31, 2021: Number of Shares Weighted-Average Grant Date Fair Value Per Share Unvested at December 31, 2020 — Restricted 82,201 $ 121.65 Vested 20,550 $ 121.65 Unvested at December 31, 2021 61,651</t>
        </is>
      </c>
    </row>
    <row r="7">
      <c r="A7" s="4" t="inlineStr">
        <is>
          <t>Stock Options Fair Value Assumptions</t>
        </is>
      </c>
      <c r="B7" s="4" t="inlineStr">
        <is>
          <t>The following assumptions were used to estimate the fair value of options granted: Year Ended December 31, 2019 2020 2021 Expected term (in years) 5.5 – 10.0 5.3 – 10.0 5.3 – 6.9 Expected volatility 55.69% – 59.23% 53.23% – 72.02% 45.98% – 65.01% Risk-free interest rate 1.67% – 2.40% 0.33% – 1.50% 0.62% – 1.34% Dividend yield —% —% —%</t>
        </is>
      </c>
    </row>
    <row r="8">
      <c r="A8" s="4" t="inlineStr">
        <is>
          <t>Employee Stock Purchase Plan Fair Value Assumptions</t>
        </is>
      </c>
      <c r="B8" s="4" t="inlineStr">
        <is>
          <t>The following assumptions were used to estimate the fair value of ESPP purchase rights: Year Ended Expected term (in years) 0.5 - 0.6 Expected volatility 61.65% - 152.95% Risk-free interest rate 0.05% - 0.09% Dividend yield —%</t>
        </is>
      </c>
    </row>
    <row r="9">
      <c r="A9" s="4" t="inlineStr">
        <is>
          <t>Stock-Based Compensation Expense</t>
        </is>
      </c>
      <c r="B9" s="4" t="inlineStr">
        <is>
          <t xml:space="preserve">The Company recorded stock-based compensation in the following expense categories in its consolidated statements of operations and comprehensive income (loss) for employees and nonemployees: Year Ended December 31, 2019 2020 2021 Sales and marketing $ 278 $ 1,562 $ 6,059 Customer operations 433 898 6,251 Engineering and product development 1,803 4,844 39,191 General, administrative, and other 1,292 4,209 21,685 Total $ 3,806 $ 11,513 $ 73,186 Stock-based compensation expense by award type was as follows: Year Ended December 31, 2019 2020 2021 Stock options $ 3,806 $ 11,513 $ 30,985 RSUs — — 31,548 ESPP — — 7,117 Restricted Stock — — 3,536 Total $ 3,806 $ 11,513 $ 73,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Minimum Non-Cancelable Lease Payments</t>
        </is>
      </c>
      <c r="B4" s="4" t="inlineStr">
        <is>
          <t xml:space="preserve">As of December 31, 2021, future minimum lease payments are as follows: Operating Leases 2022 $ 11,202 2023 14,741 2024 16,574 2025 17,050 2026 17,546 Thereafter 51,954 Total undiscounted lease payments 129,067 Less: Tenant improvement receivables (8,914) Less: Present value adjustment (19,787) Operating lease liabilities $ 100,366 </t>
        </is>
      </c>
    </row>
    <row r="5">
      <c r="A5" s="4" t="inlineStr">
        <is>
          <t>Operating Lease Expense And Supplemental Cash and Non-Cash Information</t>
        </is>
      </c>
      <c r="B5" s="4" t="inlineStr">
        <is>
          <t>Operating lease expense was as follows: Year Ended December 31, 2019 2020 2021 Rent expense $ 3,409 $ 5,264 $ 7,756 Variable lease payments 959 1,357 1,650 Supplemental cash flow and non-cash information related to the Company’s operating leases was as follows: Year Ended December 31, 2019 2020 2021 Cash paid for amounts included in the measurement of lease liabilities $ 1,905 $ 4,158 $ 4,553 Total right-of-use assets capitalized 16,190 5,506 83,463 Supplemental balance sheet information related to the Company’s operating leases was as follows: December 31, 2021 Weighted-average remaining lease term (in years) 8.01 Weighted-average discount rate 3.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benefit)</t>
        </is>
      </c>
      <c r="B4" s="4" t="inlineStr">
        <is>
          <t>Income (loss) before income taxes consisted entirely of income (loss) from domestic operations of $(4.9) million, $6.0 million and $133.7 million for the calendar year ended December 31, 2019, 2020 and 2021, respectively. Income tax expense (benefit) included in the statements of operations and comprehensive income (loss) consisted of the following: Year Ended December 31, 2019 2020 2021 Current: Federal $ — $ — $ — State 74 371 229 Total current tax expense 74 371 229 Deferred: Federal — — (1,435) State — — (506) Total deferred tax expense — — (1,941) Total provision (benefit) for income taxes $ 74 $ 371 $ (1,712)</t>
        </is>
      </c>
    </row>
    <row r="5">
      <c r="A5" s="4" t="inlineStr">
        <is>
          <t>Schedule of effective tax reconciled to federal statutory income tax rate</t>
        </is>
      </c>
      <c r="B5" s="4" t="inlineStr">
        <is>
          <t>Income tax expense differed from the amount computed by applying the federal statutory income tax rate of 21% to pretax income as a result of the following: Year Ended December 31, 2019 2020 2021 Federal tax at statutory rate $ (1,039) $ 1,271 $ 28,084 State income taxes, net of federal tax benefit 74 369 (248) Fair value adjustment on warrants (253) 2,371 — Stock-based compensation 411 (1,476) (236,726) Research and development credit (372) (1,231) (19,103) PPP loan forgiveness (CARES Act) — (1,110) 1,110 Change in valuation allowance (844) 273 222,230 Tax return to tax provision adjustment 1,028 (216) (34) Section 162(m) limitation — — 2,653 Noncontrolling interests 956 85 — Other 113 35 322 Provision (benefit) for income taxes $ 74 $ 371 $ (1,712)</t>
        </is>
      </c>
    </row>
    <row r="6">
      <c r="A6" s="4" t="inlineStr">
        <is>
          <t>Deferred tax assets and liabilities</t>
        </is>
      </c>
      <c r="B6" s="4" t="inlineStr">
        <is>
          <t>The tax effects of temporary differences that gave rise to significant portions of the Company’s deferred tax assets and liabilities related to the following: December 31, 2020 2021 Deferred tax assets: Net operating loss carryforwards $ 14,716 $ 297,851 Operating lease liabilities 5,680 29,870 Research and development credits 3,146 29,046 Convertible debt transactions — 15,184 Stock-based compensation 1,734 9,895 Investment in partnerships 896 1,020 Accruals and reserves 525 6,908 Servicing rights 416 — Amortization 127 111 Other 75 573 Total deferred tax assets 27,315 390,458 Less: valuation allowance (21,241) (351,542) Deferred tax assets – net of valuation allowance 6,074 38,916 Deferred tax liabilities: Right of use asset 5,351 28,606 Depreciation 723 2,123 Servicing rights 2,859 Intangible assets — 5,911 Total deferred tax liabilities 6,074 39,499 Net deferred tax liabilities $ — $ (583)</t>
        </is>
      </c>
    </row>
    <row r="7">
      <c r="A7" s="4" t="inlineStr">
        <is>
          <t>Unrecognized tax benefits roll forward</t>
        </is>
      </c>
      <c r="B7" s="4" t="inlineStr">
        <is>
          <t xml:space="preserve">A reconciliation of the beginning and ending balances of gross unrecognized tax benefits is as follows: Year Ended December 31, 2019 2020 2021 Balance at beginning of year $ 697 $ 1,031 $ 1,820 Additions for tax positions of prior years 69 — 461 Tax positions related to the current year 265 789 11,623 Balance at end of year $ 1,031 $ 1,820 $ 13,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Upstart Holdings, Inc. Common Stockholders (Tables)</t>
        </is>
      </c>
      <c r="B1" s="2" t="inlineStr">
        <is>
          <t>12 Months Ended</t>
        </is>
      </c>
    </row>
    <row r="2">
      <c r="B2" s="2" t="inlineStr">
        <is>
          <t>Dec. 31, 2021</t>
        </is>
      </c>
    </row>
    <row r="3">
      <c r="A3" s="3" t="inlineStr">
        <is>
          <t>Earnings Per Share [Abstract]</t>
        </is>
      </c>
    </row>
    <row r="4">
      <c r="A4" s="4" t="inlineStr">
        <is>
          <t>Schedule of Net Income Per Share Attributable to Common Stockholders</t>
        </is>
      </c>
      <c r="B4" s="4" t="inlineStr">
        <is>
          <t xml:space="preserve">For years in which the Company reports net losses, basic and diluted net loss per share attributable to Upstart Holdings, Inc.’s common stockholders are the same because potentially dilutive common shares are not assumed to have been issued if their effect is anti-dilutive. Year Ended December 31, 2019 2020 2021 Numerator: Net income (loss) attributable to Upstart Holdings, Inc. common stockholders $ (466) $ 5,983 $ 135,443 Less: noncumulative dividends to preferred stockholders — (5,983) — Net income (loss) attributable to common stockholders, basic (466) — 135,443 Add: adjustments to undistributed earnings to participating securities — — Net income (loss) attributable to common stockholders, diluted $ (466) $ — $ 135,443 Denominator: Weighted-average common shares outstanding used to calculate net income (loss) per share attributable to Upstart Holdings, Inc. common stockholders, basic 14,335,611 17,513,670 78,106,359 Weighted-average effect of dilutive securities — — 16,666,282 Weighted-average common shares outstanding used to calculate net income (loss) per share attributable to Upstart Holdings, Inc. common stockholders, diluted 14,335,611 17,513,670 94,772,641 Net income (loss) per share attributable to Upstart Holdings, Inc. common stockholders, basic $ (0.03) $ — $ 1.73 Net income (loss) per share attributable to Upstart Holdings, Inc. common stockholders, diluted $ (0.03) $ — $ 1.43 </t>
        </is>
      </c>
    </row>
    <row r="5">
      <c r="A5" s="4" t="inlineStr">
        <is>
          <t>Schedule of Antidilutive Securities Excluded from Computation of Earnings Per Share</t>
        </is>
      </c>
      <c r="B5" s="4" t="inlineStr">
        <is>
          <t xml:space="preserve">The following securities were excluded from the computation of diluted net income (loss) per share attributable to Upstart Holdings, Inc. common stockholders for the years presented, because including them would have been anti-dilutive. These amounts represent the number of instruments outstanding at the end of each respective year: Year Ended December 31, 2019 2020 2021 Convertible preferred stock 47,349,577 — — Options to purchase common stock 16,502,206 19,600,223 461,157 Unvested RSUs — — 506,302 Purchase rights committed under the ESPP — — — Warrants to purchase convertible preferred stock 600,208 — — Convertible debt 319,669 — 2,318,078 Warrants to purchase common stock — 75,000 — Total 64,771,660 19,675,223 3,285,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Significant Accounting Policies (Details) - USD ($)</t>
        </is>
      </c>
      <c r="B1" s="2" t="inlineStr">
        <is>
          <t>Apr. 13, 2021</t>
        </is>
      </c>
      <c r="C1" s="2" t="inlineStr">
        <is>
          <t>Dec. 16, 2020</t>
        </is>
      </c>
      <c r="D1" s="2" t="inlineStr">
        <is>
          <t>Nov. 30, 2020</t>
        </is>
      </c>
      <c r="E1" s="2" t="inlineStr">
        <is>
          <t>Mar. 31, 2021</t>
        </is>
      </c>
      <c r="F1" s="2" t="inlineStr">
        <is>
          <t>Apr. 30, 2020</t>
        </is>
      </c>
      <c r="G1" s="2" t="inlineStr">
        <is>
          <t>Dec. 31, 2021</t>
        </is>
      </c>
      <c r="H1" s="2" t="inlineStr">
        <is>
          <t>Dec. 31, 2020</t>
        </is>
      </c>
      <c r="I1" s="2" t="inlineStr">
        <is>
          <t>Dec. 31, 2019</t>
        </is>
      </c>
    </row>
    <row r="2">
      <c r="A2" s="3" t="inlineStr">
        <is>
          <t>Short-term Debt [Line Items]</t>
        </is>
      </c>
    </row>
    <row r="3">
      <c r="A3" s="4" t="inlineStr">
        <is>
          <t>Offering price per share (in dollars per share)</t>
        </is>
      </c>
      <c r="B3" s="5" t="n">
        <v>120</v>
      </c>
    </row>
    <row r="4">
      <c r="A4" s="4" t="inlineStr">
        <is>
          <t>Net proceeds from sale of stock</t>
        </is>
      </c>
      <c r="B4" s="5" t="n">
        <v>263900000</v>
      </c>
    </row>
    <row r="5">
      <c r="A5" s="4" t="inlineStr">
        <is>
          <t>Underwriting discount</t>
        </is>
      </c>
      <c r="B5" s="6" t="n">
        <v>11000000</v>
      </c>
    </row>
    <row r="6">
      <c r="A6" s="4" t="inlineStr">
        <is>
          <t>Offering expense</t>
        </is>
      </c>
      <c r="B6" s="5" t="n">
        <v>1000000</v>
      </c>
    </row>
    <row r="7">
      <c r="A7" s="4" t="inlineStr">
        <is>
          <t>Non-marketable equity security</t>
        </is>
      </c>
      <c r="G7" s="5" t="n">
        <v>40000000</v>
      </c>
      <c r="H7" s="5" t="n">
        <v>0</v>
      </c>
    </row>
    <row r="8">
      <c r="A8" s="4" t="inlineStr">
        <is>
          <t>Period of payment deferral</t>
        </is>
      </c>
      <c r="F8" s="4" t="inlineStr">
        <is>
          <t>6 months</t>
        </is>
      </c>
    </row>
    <row r="9">
      <c r="A9" s="4" t="inlineStr">
        <is>
          <t>Repayments of debt</t>
        </is>
      </c>
      <c r="G9" s="6" t="n">
        <v>71316000</v>
      </c>
      <c r="H9" s="6" t="n">
        <v>148113000</v>
      </c>
      <c r="I9" s="5" t="n">
        <v>109939000</v>
      </c>
    </row>
    <row r="10">
      <c r="A10" s="4" t="inlineStr">
        <is>
          <t>Impairment, Long-Lived Asset, Held-for-Use</t>
        </is>
      </c>
      <c r="G10" s="6" t="n">
        <v>0</v>
      </c>
      <c r="H10" s="5" t="n">
        <v>0</v>
      </c>
    </row>
    <row r="11">
      <c r="A11" s="4" t="inlineStr">
        <is>
          <t>Senior Notes</t>
        </is>
      </c>
    </row>
    <row r="12">
      <c r="A12" s="3" t="inlineStr">
        <is>
          <t>Short-term Debt [Line Items]</t>
        </is>
      </c>
    </row>
    <row r="13">
      <c r="A13" s="4" t="inlineStr">
        <is>
          <t>Carrying amount of convertible senior notes</t>
        </is>
      </c>
      <c r="G13" s="6" t="n">
        <v>646900000</v>
      </c>
    </row>
    <row r="14">
      <c r="A14" s="4" t="inlineStr">
        <is>
          <t>Carrying amount of convertible senior notes</t>
        </is>
      </c>
      <c r="G14" s="6" t="n">
        <v>646900000</v>
      </c>
    </row>
    <row r="15">
      <c r="A15" s="4" t="inlineStr">
        <is>
          <t>Fair Value, Inputs, Level 2 | Senior Notes</t>
        </is>
      </c>
    </row>
    <row r="16">
      <c r="A16" s="3" t="inlineStr">
        <is>
          <t>Short-term Debt [Line Items]</t>
        </is>
      </c>
    </row>
    <row r="17">
      <c r="A17" s="4" t="inlineStr">
        <is>
          <t>Fair value of convertible senior notes</t>
        </is>
      </c>
      <c r="G17" s="6" t="n">
        <v>627500000</v>
      </c>
    </row>
    <row r="18">
      <c r="A18" s="4" t="inlineStr">
        <is>
          <t>Fair value of convertible senior notes</t>
        </is>
      </c>
      <c r="G18" s="5" t="n">
        <v>627500000</v>
      </c>
    </row>
    <row r="19">
      <c r="A19" s="4" t="inlineStr">
        <is>
          <t>Internally developed software</t>
        </is>
      </c>
    </row>
    <row r="20">
      <c r="A20" s="3" t="inlineStr">
        <is>
          <t>Short-term Debt [Line Items]</t>
        </is>
      </c>
    </row>
    <row r="21">
      <c r="A21" s="4" t="inlineStr">
        <is>
          <t>Estimated useful lives</t>
        </is>
      </c>
      <c r="G21" s="4" t="inlineStr">
        <is>
          <t>three years</t>
        </is>
      </c>
    </row>
    <row r="22">
      <c r="A22" s="4" t="inlineStr">
        <is>
          <t>Computer and networking equipment</t>
        </is>
      </c>
    </row>
    <row r="23">
      <c r="A23" s="3" t="inlineStr">
        <is>
          <t>Short-term Debt [Line Items]</t>
        </is>
      </c>
    </row>
    <row r="24">
      <c r="A24" s="4" t="inlineStr">
        <is>
          <t>Estimated useful lives</t>
        </is>
      </c>
      <c r="G24" s="4" t="inlineStr">
        <is>
          <t>three years</t>
        </is>
      </c>
    </row>
    <row r="25">
      <c r="A25" s="4" t="inlineStr">
        <is>
          <t>Furniture and fixtures</t>
        </is>
      </c>
    </row>
    <row r="26">
      <c r="A26" s="3" t="inlineStr">
        <is>
          <t>Short-term Debt [Line Items]</t>
        </is>
      </c>
    </row>
    <row r="27">
      <c r="A27" s="4" t="inlineStr">
        <is>
          <t>Estimated useful lives</t>
        </is>
      </c>
      <c r="G27" s="4" t="inlineStr">
        <is>
          <t>three years</t>
        </is>
      </c>
    </row>
    <row r="28">
      <c r="A28" s="4" t="inlineStr">
        <is>
          <t>Series B</t>
        </is>
      </c>
    </row>
    <row r="29">
      <c r="A29" s="3" t="inlineStr">
        <is>
          <t>Short-term Debt [Line Items]</t>
        </is>
      </c>
    </row>
    <row r="30">
      <c r="A30" s="4" t="inlineStr">
        <is>
          <t>Shares of preferred stock purchased (in shares)</t>
        </is>
      </c>
      <c r="D30" s="6" t="n">
        <v>600208</v>
      </c>
    </row>
    <row r="31">
      <c r="A31" s="4" t="inlineStr">
        <is>
          <t>Common Stock</t>
        </is>
      </c>
    </row>
    <row r="32">
      <c r="A32" s="3" t="inlineStr">
        <is>
          <t>Short-term Debt [Line Items]</t>
        </is>
      </c>
    </row>
    <row r="33">
      <c r="A33" s="4" t="inlineStr">
        <is>
          <t>Preferred stock converted to common stock (in shares)</t>
        </is>
      </c>
      <c r="C33" s="6" t="n">
        <v>600208</v>
      </c>
    </row>
    <row r="34">
      <c r="A34" s="4" t="inlineStr">
        <is>
          <t>Convertible preferred stock converted to common stock (in shares)</t>
        </is>
      </c>
      <c r="C34" s="6" t="n">
        <v>47349577</v>
      </c>
    </row>
    <row r="35">
      <c r="A35" s="4" t="inlineStr">
        <is>
          <t>Public Stock Offering</t>
        </is>
      </c>
    </row>
    <row r="36">
      <c r="A36" s="3" t="inlineStr">
        <is>
          <t>Short-term Debt [Line Items]</t>
        </is>
      </c>
    </row>
    <row r="37">
      <c r="A37" s="4" t="inlineStr">
        <is>
          <t>Shares sold in offering</t>
        </is>
      </c>
      <c r="B37" s="6" t="n">
        <v>2300000</v>
      </c>
    </row>
    <row r="38">
      <c r="A38" s="4" t="inlineStr">
        <is>
          <t>Over-Allotment Option</t>
        </is>
      </c>
    </row>
    <row r="39">
      <c r="A39" s="3" t="inlineStr">
        <is>
          <t>Short-term Debt [Line Items]</t>
        </is>
      </c>
    </row>
    <row r="40">
      <c r="A40" s="4" t="inlineStr">
        <is>
          <t>Shares sold in offering</t>
        </is>
      </c>
      <c r="B40" s="6" t="n">
        <v>300000</v>
      </c>
    </row>
    <row r="41">
      <c r="A41" s="4" t="inlineStr">
        <is>
          <t>IPO</t>
        </is>
      </c>
    </row>
    <row r="42">
      <c r="A42" s="3" t="inlineStr">
        <is>
          <t>Short-term Debt [Line Items]</t>
        </is>
      </c>
    </row>
    <row r="43">
      <c r="A43" s="4" t="inlineStr">
        <is>
          <t>Shares sold in offering</t>
        </is>
      </c>
      <c r="C43" s="6" t="n">
        <v>9000000</v>
      </c>
    </row>
    <row r="44">
      <c r="A44" s="4" t="inlineStr">
        <is>
          <t>Offering price per share (in dollars per share)</t>
        </is>
      </c>
      <c r="C44" s="5" t="n">
        <v>20</v>
      </c>
    </row>
    <row r="45">
      <c r="A45" s="4" t="inlineStr">
        <is>
          <t>Net proceeds from sale of stock</t>
        </is>
      </c>
      <c r="C45" s="5" t="n">
        <v>167400000</v>
      </c>
    </row>
    <row r="46">
      <c r="A46" s="4" t="inlineStr">
        <is>
          <t>Underwriting discount</t>
        </is>
      </c>
      <c r="C46" s="6" t="n">
        <v>12600000</v>
      </c>
    </row>
    <row r="47">
      <c r="A47" s="4" t="inlineStr">
        <is>
          <t>Deferred offering costs</t>
        </is>
      </c>
      <c r="C47" s="5" t="n">
        <v>7900000</v>
      </c>
    </row>
    <row r="48">
      <c r="A48" s="4" t="inlineStr">
        <is>
          <t>Paycheck Protection Program Loan, CARES Act</t>
        </is>
      </c>
    </row>
    <row r="49">
      <c r="A49" s="3" t="inlineStr">
        <is>
          <t>Short-term Debt [Line Items]</t>
        </is>
      </c>
    </row>
    <row r="50">
      <c r="A50" s="4" t="inlineStr">
        <is>
          <t>Aggregate principal amount</t>
        </is>
      </c>
      <c r="F50" s="5" t="n">
        <v>5300000</v>
      </c>
    </row>
    <row r="51">
      <c r="A51" s="4" t="inlineStr">
        <is>
          <t>Stated interest rate</t>
        </is>
      </c>
      <c r="F51" s="4" t="inlineStr">
        <is>
          <t>1.00%</t>
        </is>
      </c>
    </row>
    <row r="52">
      <c r="A52" s="4" t="inlineStr">
        <is>
          <t>Repayments of debt</t>
        </is>
      </c>
      <c r="E52" s="5" t="n">
        <v>5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fees, net</t>
        </is>
      </c>
      <c r="B4" s="5" t="n">
        <v>801275</v>
      </c>
      <c r="C4" s="5" t="n">
        <v>228600</v>
      </c>
      <c r="D4" s="5" t="n">
        <v>159847</v>
      </c>
    </row>
    <row r="5">
      <c r="A5" s="4" t="inlineStr">
        <is>
          <t>Platform and referral fees, net</t>
        </is>
      </c>
    </row>
    <row r="6">
      <c r="A6" s="3" t="inlineStr">
        <is>
          <t>Disaggregation of Revenue [Line Items]</t>
        </is>
      </c>
    </row>
    <row r="7">
      <c r="A7" s="4" t="inlineStr">
        <is>
          <t>Revenue from fees, net</t>
        </is>
      </c>
      <c r="B7" s="6" t="n">
        <v>726161</v>
      </c>
      <c r="C7" s="6" t="n">
        <v>200257</v>
      </c>
      <c r="D7" s="6" t="n">
        <v>144055</v>
      </c>
    </row>
    <row r="8">
      <c r="A8" s="4" t="inlineStr">
        <is>
          <t>Servicing and other fees, net</t>
        </is>
      </c>
    </row>
    <row r="9">
      <c r="A9" s="3" t="inlineStr">
        <is>
          <t>Disaggregation of Revenue [Line Items]</t>
        </is>
      </c>
    </row>
    <row r="10">
      <c r="A10" s="4" t="inlineStr">
        <is>
          <t>Revenue from fees, net</t>
        </is>
      </c>
      <c r="B10" s="5" t="n">
        <v>75114</v>
      </c>
      <c r="C10" s="5" t="n">
        <v>28343</v>
      </c>
      <c r="D10" s="5" t="n">
        <v>157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railing fee liability (at fair value)</t>
        </is>
      </c>
      <c r="B4" s="5" t="n">
        <v>4315</v>
      </c>
      <c r="C4" s="5" t="n">
        <v>1276</v>
      </c>
    </row>
    <row r="5">
      <c r="A5" s="4" t="inlineStr">
        <is>
          <t>Servicing fees and other receivables</t>
        </is>
      </c>
      <c r="B5" s="6" t="n">
        <v>55518</v>
      </c>
      <c r="C5" s="6" t="n">
        <v>11656</v>
      </c>
    </row>
    <row r="6">
      <c r="A6" s="4" t="inlineStr">
        <is>
          <t>Servicing fees collected for co-sponsored securitization transactions</t>
        </is>
      </c>
      <c r="B6" s="6" t="n">
        <v>1100</v>
      </c>
    </row>
    <row r="7">
      <c r="A7" s="4" t="inlineStr">
        <is>
          <t>Accrued interest income</t>
        </is>
      </c>
      <c r="B7" s="5" t="n">
        <v>2600</v>
      </c>
      <c r="C7" s="5" t="n">
        <v>900</v>
      </c>
    </row>
    <row r="8">
      <c r="A8" s="4" t="inlineStr">
        <is>
          <t>Customer One | Customers | Total Revenue</t>
        </is>
      </c>
    </row>
    <row r="9">
      <c r="A9" s="3" t="inlineStr">
        <is>
          <t>Disaggregation of Revenue [Line Items]</t>
        </is>
      </c>
    </row>
    <row r="10">
      <c r="A10" s="4" t="inlineStr">
        <is>
          <t>Concentration risk (in percent)</t>
        </is>
      </c>
      <c r="B10" s="4" t="inlineStr">
        <is>
          <t>56.00%</t>
        </is>
      </c>
      <c r="C10" s="4" t="inlineStr">
        <is>
          <t>63.00%</t>
        </is>
      </c>
      <c r="D10" s="4" t="inlineStr">
        <is>
          <t>80.00%</t>
        </is>
      </c>
    </row>
    <row r="11">
      <c r="A11" s="4" t="inlineStr">
        <is>
          <t>Customer One | Customers | Accounts Receivable</t>
        </is>
      </c>
    </row>
    <row r="12">
      <c r="A12" s="3" t="inlineStr">
        <is>
          <t>Disaggregation of Revenue [Line Items]</t>
        </is>
      </c>
    </row>
    <row r="13">
      <c r="A13" s="4" t="inlineStr">
        <is>
          <t>Concentration risk (in percent)</t>
        </is>
      </c>
      <c r="C13" s="4" t="inlineStr">
        <is>
          <t>34.00%</t>
        </is>
      </c>
    </row>
    <row r="14">
      <c r="A14" s="4" t="inlineStr">
        <is>
          <t>Customer Two | Customers | Total Revenue</t>
        </is>
      </c>
    </row>
    <row r="15">
      <c r="A15" s="3" t="inlineStr">
        <is>
          <t>Disaggregation of Revenue [Line Items]</t>
        </is>
      </c>
    </row>
    <row r="16">
      <c r="A16" s="4" t="inlineStr">
        <is>
          <t>Concentration risk (in percent)</t>
        </is>
      </c>
      <c r="B16" s="4" t="inlineStr">
        <is>
          <t>27.00%</t>
        </is>
      </c>
      <c r="C16" s="4" t="inlineStr">
        <is>
          <t>18.00%</t>
        </is>
      </c>
    </row>
    <row r="17">
      <c r="A17" s="4" t="inlineStr">
        <is>
          <t>Customer Two | Customers | Accounts Receivable</t>
        </is>
      </c>
    </row>
    <row r="18">
      <c r="A18" s="3" t="inlineStr">
        <is>
          <t>Disaggregation of Revenue [Line Items]</t>
        </is>
      </c>
    </row>
    <row r="19">
      <c r="A19" s="4" t="inlineStr">
        <is>
          <t>Concentration risk (in percent)</t>
        </is>
      </c>
      <c r="B19" s="4" t="inlineStr">
        <is>
          <t>25.00%</t>
        </is>
      </c>
      <c r="C19" s="4" t="inlineStr">
        <is>
          <t>15.00%</t>
        </is>
      </c>
    </row>
    <row r="20">
      <c r="A20" s="4" t="inlineStr">
        <is>
          <t>Customer Three | Customers | Accounts Receivable</t>
        </is>
      </c>
    </row>
    <row r="21">
      <c r="A21" s="3" t="inlineStr">
        <is>
          <t>Disaggregation of Revenue [Line Items]</t>
        </is>
      </c>
    </row>
    <row r="22">
      <c r="A22" s="4" t="inlineStr">
        <is>
          <t>Concentration risk (in percent)</t>
        </is>
      </c>
      <c r="B22" s="4" t="inlineStr">
        <is>
          <t>33.00%</t>
        </is>
      </c>
    </row>
    <row r="23">
      <c r="A23" s="4" t="inlineStr">
        <is>
          <t>Platform and referral fees, net</t>
        </is>
      </c>
    </row>
    <row r="24">
      <c r="A24" s="3" t="inlineStr">
        <is>
          <t>Disaggregation of Revenue [Line Items]</t>
        </is>
      </c>
    </row>
    <row r="25">
      <c r="A25" s="4" t="inlineStr">
        <is>
          <t>Loan premium and loan trailing fees recognized</t>
        </is>
      </c>
      <c r="B25" s="5" t="n">
        <v>23600</v>
      </c>
      <c r="C25" s="5" t="n">
        <v>8300</v>
      </c>
      <c r="D25" s="5" t="n">
        <v>5500</v>
      </c>
    </row>
    <row r="26">
      <c r="A26" s="4" t="inlineStr">
        <is>
          <t>Trailing fee liability (at fair value)</t>
        </is>
      </c>
      <c r="B26" s="6" t="n">
        <v>4300</v>
      </c>
      <c r="C26" s="6" t="n">
        <v>1300</v>
      </c>
    </row>
    <row r="27">
      <c r="A27" s="4" t="inlineStr">
        <is>
          <t>Servicing fees and other receivables</t>
        </is>
      </c>
      <c r="B27" s="5" t="n">
        <v>44800</v>
      </c>
      <c r="C27" s="5" t="n">
        <v>8100</v>
      </c>
    </row>
    <row r="28">
      <c r="A28" s="4" t="inlineStr">
        <is>
          <t>Capitalized cost amortization term</t>
        </is>
      </c>
      <c r="B28" s="4" t="inlineStr">
        <is>
          <t>3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Parenthetical) - USD ($) $ in Thousands</t>
        </is>
      </c>
      <c r="C1" s="2" t="inlineStr">
        <is>
          <t>Dec. 31, 2021</t>
        </is>
      </c>
      <c r="D1" s="2" t="inlineStr">
        <is>
          <t>Dec. 31, 2020</t>
        </is>
      </c>
    </row>
    <row r="2">
      <c r="A2" s="3" t="inlineStr">
        <is>
          <t>Variable Interest Entity or Potential VIE, Information Unavailability, Disclosures [Abstract]</t>
        </is>
      </c>
    </row>
    <row r="3">
      <c r="A3" s="4" t="inlineStr">
        <is>
          <t>Cash</t>
        </is>
      </c>
      <c r="C3" s="5" t="n">
        <v>986608</v>
      </c>
      <c r="D3" s="5" t="n">
        <v>250819</v>
      </c>
    </row>
    <row r="4">
      <c r="A4" s="4" t="inlineStr">
        <is>
          <t>Restricted cash</t>
        </is>
      </c>
      <c r="C4" s="6" t="n">
        <v>204633</v>
      </c>
      <c r="D4" s="6" t="n">
        <v>60514</v>
      </c>
    </row>
    <row r="5">
      <c r="A5" s="4" t="inlineStr">
        <is>
          <t>Other assets (includes $6,831 and $18,388 at fair value as of December 31, 2020 and 2021, respectively)</t>
        </is>
      </c>
      <c r="C5" s="6" t="n">
        <v>121104</v>
      </c>
      <c r="D5" s="6" t="n">
        <v>40046</v>
      </c>
    </row>
    <row r="6">
      <c r="A6" s="4" t="inlineStr">
        <is>
          <t>Total assets</t>
        </is>
      </c>
      <c r="B6" s="4" t="inlineStr">
        <is>
          <t>[1]</t>
        </is>
      </c>
      <c r="C6" s="6" t="n">
        <v>1820455</v>
      </c>
      <c r="D6" s="6" t="n">
        <v>477255</v>
      </c>
    </row>
    <row r="7">
      <c r="A7" s="4" t="inlineStr">
        <is>
          <t>Accounts payable</t>
        </is>
      </c>
      <c r="C7" s="6" t="n">
        <v>6563</v>
      </c>
      <c r="D7" s="6" t="n">
        <v>13775</v>
      </c>
    </row>
    <row r="8">
      <c r="A8" s="4" t="inlineStr">
        <is>
          <t>Borrowings</t>
        </is>
      </c>
      <c r="C8" s="6" t="n">
        <v>695432</v>
      </c>
      <c r="D8" s="6" t="n">
        <v>62626</v>
      </c>
    </row>
    <row r="9">
      <c r="A9" s="4" t="inlineStr">
        <is>
          <t>Accrued expenses and other liabilities (includes $9,530 and $13,095 at fair value as of December 31, 2020 and 2021, respectively)</t>
        </is>
      </c>
      <c r="C9" s="6" t="n">
        <v>103418</v>
      </c>
      <c r="D9" s="6" t="n">
        <v>35669</v>
      </c>
    </row>
    <row r="10">
      <c r="A10" s="4" t="inlineStr">
        <is>
          <t>Total liabilities</t>
        </is>
      </c>
      <c r="B10" s="4" t="inlineStr">
        <is>
          <t>[1]</t>
        </is>
      </c>
      <c r="C10" s="6" t="n">
        <v>1013377</v>
      </c>
      <c r="D10" s="6" t="n">
        <v>177003</v>
      </c>
    </row>
    <row r="11">
      <c r="A11" s="4" t="inlineStr">
        <is>
          <t>Other assets at fair value</t>
        </is>
      </c>
      <c r="C11" s="6" t="n">
        <v>18388</v>
      </c>
      <c r="D11" s="6" t="n">
        <v>6831</v>
      </c>
    </row>
    <row r="12">
      <c r="A12" s="4" t="inlineStr">
        <is>
          <t>Accrued expenses and other liabilities at fair value</t>
        </is>
      </c>
      <c r="C12" s="5" t="n">
        <v>13095</v>
      </c>
      <c r="D12" s="5" t="n">
        <v>9530</v>
      </c>
    </row>
    <row r="13">
      <c r="A13" s="4" t="inlineStr">
        <is>
          <t>Common stock, par value (in dollars per share)</t>
        </is>
      </c>
      <c r="C13" s="7" t="n">
        <v>0.0001</v>
      </c>
      <c r="D13" s="7" t="n">
        <v>0.0001</v>
      </c>
    </row>
    <row r="14">
      <c r="A14" s="4" t="inlineStr">
        <is>
          <t>Common stock, authorized (in shares)</t>
        </is>
      </c>
      <c r="C14" s="6" t="n">
        <v>700000000</v>
      </c>
      <c r="D14" s="6" t="n">
        <v>700000000</v>
      </c>
    </row>
    <row r="15">
      <c r="A15" s="4" t="inlineStr">
        <is>
          <t>Common stock, issued (in shares)</t>
        </is>
      </c>
      <c r="C15" s="6" t="n">
        <v>83659665</v>
      </c>
      <c r="D15" s="6" t="n">
        <v>73314026</v>
      </c>
    </row>
    <row r="16">
      <c r="A16" s="4" t="inlineStr">
        <is>
          <t>Common stock, outstanding (in shares)</t>
        </is>
      </c>
      <c r="C16" s="6" t="n">
        <v>83659665</v>
      </c>
      <c r="D16" s="6" t="n">
        <v>73314026</v>
      </c>
    </row>
    <row r="17">
      <c r="A17" s="4" t="inlineStr">
        <is>
          <t>Loans (at fair value)</t>
        </is>
      </c>
    </row>
    <row r="18">
      <c r="A18" s="3" t="inlineStr">
        <is>
          <t>Variable Interest Entity or Potential VIE, Information Unavailability, Disclosures [Abstract]</t>
        </is>
      </c>
    </row>
    <row r="19">
      <c r="A19" s="4" t="inlineStr">
        <is>
          <t>Loans, notes receivables, and residual certificates</t>
        </is>
      </c>
      <c r="C19" s="5" t="n">
        <v>252477</v>
      </c>
      <c r="D19" s="5" t="n">
        <v>78460</v>
      </c>
    </row>
    <row r="20">
      <c r="A20" s="4" t="inlineStr">
        <is>
          <t>Notes receivable and residual certificates (at fair value)</t>
        </is>
      </c>
    </row>
    <row r="21">
      <c r="A21" s="3" t="inlineStr">
        <is>
          <t>Variable Interest Entity or Potential VIE, Information Unavailability, Disclosures [Abstract]</t>
        </is>
      </c>
    </row>
    <row r="22">
      <c r="A22" s="4" t="inlineStr">
        <is>
          <t>Loans, notes receivables, and residual certificates</t>
        </is>
      </c>
      <c r="C22" s="6" t="n">
        <v>8288</v>
      </c>
      <c r="D22" s="6" t="n">
        <v>19074</v>
      </c>
    </row>
    <row r="23">
      <c r="A23" s="4" t="inlineStr">
        <is>
          <t>Variable Interest Entity, Primary Beneficiary</t>
        </is>
      </c>
    </row>
    <row r="24">
      <c r="A24" s="3" t="inlineStr">
        <is>
          <t>Variable Interest Entity or Potential VIE, Information Unavailability, Disclosures [Abstract]</t>
        </is>
      </c>
    </row>
    <row r="25">
      <c r="A25" s="4" t="inlineStr">
        <is>
          <t>Cash</t>
        </is>
      </c>
      <c r="C25" s="6" t="n">
        <v>7700</v>
      </c>
      <c r="D25" s="6" t="n">
        <v>0</v>
      </c>
    </row>
    <row r="26">
      <c r="A26" s="4" t="inlineStr">
        <is>
          <t>Restricted cash</t>
        </is>
      </c>
      <c r="C26" s="6" t="n">
        <v>79561</v>
      </c>
      <c r="D26" s="6" t="n">
        <v>12371</v>
      </c>
    </row>
    <row r="27">
      <c r="A27" s="4" t="inlineStr">
        <is>
          <t>Other assets (includes $6,831 and $18,388 at fair value as of December 31, 2020 and 2021, respectively)</t>
        </is>
      </c>
      <c r="C27" s="6" t="n">
        <v>1221</v>
      </c>
      <c r="D27" s="6" t="n">
        <v>29</v>
      </c>
    </row>
    <row r="28">
      <c r="A28" s="4" t="inlineStr">
        <is>
          <t>Total assets</t>
        </is>
      </c>
      <c r="C28" s="6" t="n">
        <v>342025</v>
      </c>
      <c r="D28" s="6" t="n">
        <v>104992</v>
      </c>
    </row>
    <row r="29">
      <c r="A29" s="4" t="inlineStr">
        <is>
          <t>Accounts payable</t>
        </is>
      </c>
      <c r="C29" s="6" t="n">
        <v>0</v>
      </c>
      <c r="D29" s="6" t="n">
        <v>83</v>
      </c>
    </row>
    <row r="30">
      <c r="A30" s="4" t="inlineStr">
        <is>
          <t>Borrowings</t>
        </is>
      </c>
      <c r="C30" s="6" t="n">
        <v>48536</v>
      </c>
      <c r="D30" s="6" t="n">
        <v>42181</v>
      </c>
    </row>
    <row r="31">
      <c r="A31" s="4" t="inlineStr">
        <is>
          <t>Accrued expenses and other liabilities (includes $9,530 and $13,095 at fair value as of December 31, 2020 and 2021, respectively)</t>
        </is>
      </c>
      <c r="C31" s="6" t="n">
        <v>778</v>
      </c>
      <c r="D31" s="6" t="n">
        <v>32</v>
      </c>
    </row>
    <row r="32">
      <c r="A32" s="4" t="inlineStr">
        <is>
          <t>Total liabilities</t>
        </is>
      </c>
      <c r="C32" s="6" t="n">
        <v>49314</v>
      </c>
      <c r="D32" s="6" t="n">
        <v>42296</v>
      </c>
    </row>
    <row r="33">
      <c r="A33" s="4" t="inlineStr">
        <is>
          <t>Variable Interest Entity, Primary Beneficiary | Loans (at fair value)</t>
        </is>
      </c>
    </row>
    <row r="34">
      <c r="A34" s="3" t="inlineStr">
        <is>
          <t>Variable Interest Entity or Potential VIE, Information Unavailability, Disclosures [Abstract]</t>
        </is>
      </c>
    </row>
    <row r="35">
      <c r="A35" s="4" t="inlineStr">
        <is>
          <t>Loans, notes receivables, and residual certificates</t>
        </is>
      </c>
      <c r="C35" s="6" t="n">
        <v>245972</v>
      </c>
      <c r="D35" s="6" t="n">
        <v>75373</v>
      </c>
    </row>
    <row r="36">
      <c r="A36" s="4" t="inlineStr">
        <is>
          <t>Variable Interest Entity, Primary Beneficiary | Notes receivable and residual certificates (at fair value)</t>
        </is>
      </c>
    </row>
    <row r="37">
      <c r="A37" s="3" t="inlineStr">
        <is>
          <t>Variable Interest Entity or Potential VIE, Information Unavailability, Disclosures [Abstract]</t>
        </is>
      </c>
    </row>
    <row r="38">
      <c r="A38" s="4" t="inlineStr">
        <is>
          <t>Loans, notes receivables, and residual certificates</t>
        </is>
      </c>
      <c r="C38" s="5" t="n">
        <v>7571</v>
      </c>
      <c r="D38" s="5" t="n">
        <v>17219</v>
      </c>
    </row>
    <row r="39"/>
    <row r="40">
      <c r="A40" s="4" t="inlineStr">
        <is>
          <t>[1]</t>
        </is>
      </c>
      <c r="B40" s="4" t="inlineStr">
        <is>
          <t xml:space="preserve">The following table presents information on assets and liabilities related to variable interest entities (“VIEs”) that are consolidated by Upstart Holdings, Inc. at December 31, 2020 and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December 31, 2020 2021 Assets Cash $ — $ 7,700 Restricted cash 12,371 79,561 Loans (at fair value) 75,373 245,972 Notes receivable and residual certificates (at fair value) 17,219 7,571 Other assets 29 1,221 Total assets $ 104,992 $ 342,025 Liabilities Accounts payable $ 83 $ — Borrowings 42,181 48,536 Other liabilities 32 778 Total liabilities $ 42,296 $ 49,314 </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Loan Servicing Right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Net gain (loss) related to loan servicing rights</t>
        </is>
      </c>
      <c r="B4" s="5" t="n">
        <v>6916</v>
      </c>
      <c r="C4" s="5" t="n">
        <v>1530</v>
      </c>
      <c r="D4" s="5" t="n">
        <v>-85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Fees Collected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fees, net</t>
        </is>
      </c>
      <c r="B4" s="5" t="n">
        <v>801275</v>
      </c>
      <c r="C4" s="5" t="n">
        <v>228600</v>
      </c>
      <c r="D4" s="5" t="n">
        <v>159847</v>
      </c>
    </row>
    <row r="5">
      <c r="A5" s="4" t="inlineStr">
        <is>
          <t>Collection agency fees</t>
        </is>
      </c>
    </row>
    <row r="6">
      <c r="A6" s="3" t="inlineStr">
        <is>
          <t>Disaggregation of Revenue [Line Items]</t>
        </is>
      </c>
    </row>
    <row r="7">
      <c r="A7" s="4" t="inlineStr">
        <is>
          <t>Revenue from fees, net</t>
        </is>
      </c>
      <c r="B7" s="6" t="n">
        <v>4473</v>
      </c>
      <c r="C7" s="6" t="n">
        <v>2777</v>
      </c>
      <c r="D7" s="6" t="n">
        <v>2111</v>
      </c>
    </row>
    <row r="8">
      <c r="A8" s="4" t="inlineStr">
        <is>
          <t>Borrower fees</t>
        </is>
      </c>
    </row>
    <row r="9">
      <c r="A9" s="3" t="inlineStr">
        <is>
          <t>Disaggregation of Revenue [Line Items]</t>
        </is>
      </c>
    </row>
    <row r="10">
      <c r="A10" s="4" t="inlineStr">
        <is>
          <t>Revenue from fees, net</t>
        </is>
      </c>
      <c r="B10" s="5" t="n">
        <v>7289</v>
      </c>
      <c r="C10" s="5" t="n">
        <v>2093</v>
      </c>
      <c r="D10" s="5" t="n">
        <v>15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Interest Income and Fair Value Adjustmen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Interest income</t>
        </is>
      </c>
      <c r="B4" s="5" t="n">
        <v>20634</v>
      </c>
      <c r="C4" s="5" t="n">
        <v>26408</v>
      </c>
      <c r="D4" s="5" t="n">
        <v>63313</v>
      </c>
    </row>
    <row r="5">
      <c r="A5" s="4" t="inlineStr">
        <is>
          <t>Interest expense</t>
        </is>
      </c>
      <c r="B5" s="6" t="n">
        <v>-3274</v>
      </c>
      <c r="C5" s="6" t="n">
        <v>-8026</v>
      </c>
      <c r="D5" s="6" t="n">
        <v>-26485</v>
      </c>
    </row>
    <row r="6">
      <c r="A6" s="4" t="inlineStr">
        <is>
          <t>Fair value and other adjustments, net</t>
        </is>
      </c>
      <c r="B6" s="6" t="n">
        <v>29954</v>
      </c>
      <c r="C6" s="6" t="n">
        <v>-13566</v>
      </c>
      <c r="D6" s="6" t="n">
        <v>-32486</v>
      </c>
    </row>
    <row r="7">
      <c r="A7" s="4" t="inlineStr">
        <is>
          <t>Total interest income and fair value adjustments, net</t>
        </is>
      </c>
      <c r="B7" s="6" t="n">
        <v>47314</v>
      </c>
      <c r="C7" s="6" t="n">
        <v>4816</v>
      </c>
      <c r="D7" s="6" t="n">
        <v>4342</v>
      </c>
    </row>
    <row r="8">
      <c r="A8" s="4" t="inlineStr">
        <is>
          <t>Gain (loss) on transfer of loans</t>
        </is>
      </c>
      <c r="B8" s="6" t="n">
        <v>7300</v>
      </c>
      <c r="C8" s="6" t="n">
        <v>-2200</v>
      </c>
      <c r="D8" s="6" t="n">
        <v>-2300</v>
      </c>
    </row>
    <row r="9">
      <c r="A9" s="4" t="inlineStr">
        <is>
          <t>Income from capital market program, net</t>
        </is>
      </c>
      <c r="B9" s="5" t="n">
        <v>28100</v>
      </c>
      <c r="C9" s="6" t="n">
        <v>-2100</v>
      </c>
      <c r="D9" s="6" t="n">
        <v>0</v>
      </c>
    </row>
    <row r="10">
      <c r="A10" s="4" t="inlineStr">
        <is>
          <t>Variable Interest Entity, Primary Beneficiary</t>
        </is>
      </c>
    </row>
    <row r="11">
      <c r="A11" s="3" t="inlineStr">
        <is>
          <t>Disaggregation of Revenue [Line Items]</t>
        </is>
      </c>
    </row>
    <row r="12">
      <c r="A12" s="4" t="inlineStr">
        <is>
          <t>Interest income</t>
        </is>
      </c>
      <c r="C12" s="6" t="n">
        <v>5173</v>
      </c>
      <c r="D12" s="6" t="n">
        <v>38218</v>
      </c>
    </row>
    <row r="13">
      <c r="A13" s="4" t="inlineStr">
        <is>
          <t>Interest expense</t>
        </is>
      </c>
      <c r="C13" s="6" t="n">
        <v>-1074</v>
      </c>
      <c r="D13" s="6" t="n">
        <v>-6331</v>
      </c>
    </row>
    <row r="14">
      <c r="A14" s="4" t="inlineStr">
        <is>
          <t>Fair value and other adjustments, net</t>
        </is>
      </c>
      <c r="C14" s="6" t="n">
        <v>-3555</v>
      </c>
      <c r="D14" s="6" t="n">
        <v>-30676</v>
      </c>
    </row>
    <row r="15">
      <c r="A15" s="4" t="inlineStr">
        <is>
          <t>Total interest income and fair value adjustments, net</t>
        </is>
      </c>
      <c r="C15" s="5" t="n">
        <v>544</v>
      </c>
      <c r="D15" s="5" t="n">
        <v>12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ecuritizations and Variable Interest Entities - Narrative (Details) $ in Thousands</t>
        </is>
      </c>
      <c r="B1" s="2" t="inlineStr">
        <is>
          <t>1 Months Ended</t>
        </is>
      </c>
    </row>
    <row r="2">
      <c r="B2" s="2" t="inlineStr">
        <is>
          <t>Aug. 31, 2018securitizationTransaction</t>
        </is>
      </c>
      <c r="C2" s="2" t="inlineStr">
        <is>
          <t>Dec. 31, 2021USD ($)</t>
        </is>
      </c>
      <c r="D2" s="2" t="inlineStr">
        <is>
          <t>Dec. 31, 2020USD ($)</t>
        </is>
      </c>
    </row>
    <row r="3">
      <c r="A3" s="3" t="inlineStr">
        <is>
          <t>Variable Interest Entity [Line Items]</t>
        </is>
      </c>
    </row>
    <row r="4">
      <c r="A4" s="4" t="inlineStr">
        <is>
          <t>Restricted cash</t>
        </is>
      </c>
      <c r="C4" s="5" t="n">
        <v>204633</v>
      </c>
      <c r="D4" s="5" t="n">
        <v>60514</v>
      </c>
    </row>
    <row r="5">
      <c r="A5" s="4" t="inlineStr">
        <is>
          <t>Number Of Securitization Transactions | securitizationTransaction</t>
        </is>
      </c>
      <c r="B5" s="6" t="n">
        <v>3</v>
      </c>
    </row>
    <row r="6">
      <c r="A6" s="4" t="inlineStr">
        <is>
          <t>Notes receivable and residual certificates (at fair value)</t>
        </is>
      </c>
    </row>
    <row r="7">
      <c r="A7" s="3" t="inlineStr">
        <is>
          <t>Variable Interest Entity [Line Items]</t>
        </is>
      </c>
    </row>
    <row r="8">
      <c r="A8" s="4" t="inlineStr">
        <is>
          <t>Loans, notes receivables, and residual certificates</t>
        </is>
      </c>
      <c r="C8" s="6" t="n">
        <v>8288</v>
      </c>
      <c r="D8" s="6" t="n">
        <v>19074</v>
      </c>
    </row>
    <row r="9">
      <c r="A9" s="4" t="inlineStr">
        <is>
          <t>Variable Interest Entity, Not Primary Beneficiary</t>
        </is>
      </c>
    </row>
    <row r="10">
      <c r="A10" s="3" t="inlineStr">
        <is>
          <t>Variable Interest Entity [Line Items]</t>
        </is>
      </c>
    </row>
    <row r="11">
      <c r="A11" s="4" t="inlineStr">
        <is>
          <t>Restricted cash</t>
        </is>
      </c>
      <c r="C11" s="6" t="n">
        <v>7200</v>
      </c>
      <c r="D11" s="6" t="n">
        <v>7200</v>
      </c>
    </row>
    <row r="12">
      <c r="A12" s="4" t="inlineStr">
        <is>
          <t>Variable Interest Entity, Not Primary Beneficiary | Notes receivable and residual certificates (at fair value)</t>
        </is>
      </c>
    </row>
    <row r="13">
      <c r="A13" s="3" t="inlineStr">
        <is>
          <t>Variable Interest Entity [Line Items]</t>
        </is>
      </c>
    </row>
    <row r="14">
      <c r="A14" s="4" t="inlineStr">
        <is>
          <t>Loans, notes receivables, and residual certificates</t>
        </is>
      </c>
      <c r="C14" s="5" t="n">
        <v>8300</v>
      </c>
      <c r="D14" s="5" t="n">
        <v>18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Assets and Liabilities (Details) - USD ($) $ in Thousands</t>
        </is>
      </c>
      <c r="C1" s="2" t="inlineStr">
        <is>
          <t>Dec. 31, 2021</t>
        </is>
      </c>
      <c r="D1" s="2" t="inlineStr">
        <is>
          <t>Dec. 31, 2020</t>
        </is>
      </c>
    </row>
    <row r="2">
      <c r="A2" s="3" t="inlineStr">
        <is>
          <t>Variable Interest Entity [Line Items]</t>
        </is>
      </c>
    </row>
    <row r="3">
      <c r="A3" s="4" t="inlineStr">
        <is>
          <t>Assets</t>
        </is>
      </c>
      <c r="B3" s="4" t="inlineStr">
        <is>
          <t>[1]</t>
        </is>
      </c>
      <c r="C3" s="5" t="n">
        <v>1820455</v>
      </c>
      <c r="D3" s="5" t="n">
        <v>477255</v>
      </c>
    </row>
    <row r="4">
      <c r="A4" s="4" t="inlineStr">
        <is>
          <t>Liabilities</t>
        </is>
      </c>
      <c r="B4" s="4" t="inlineStr">
        <is>
          <t>[1]</t>
        </is>
      </c>
      <c r="C4" s="6" t="n">
        <v>1013377</v>
      </c>
      <c r="D4" s="6" t="n">
        <v>177003</v>
      </c>
    </row>
    <row r="5">
      <c r="A5" s="4" t="inlineStr">
        <is>
          <t>Net Assets</t>
        </is>
      </c>
      <c r="C5" s="6" t="n">
        <v>807078</v>
      </c>
      <c r="D5" s="6" t="n">
        <v>300252</v>
      </c>
    </row>
    <row r="6">
      <c r="A6" s="4" t="inlineStr">
        <is>
          <t>Variable Interest Entity, Primary Beneficiary</t>
        </is>
      </c>
    </row>
    <row r="7">
      <c r="A7" s="3" t="inlineStr">
        <is>
          <t>Variable Interest Entity [Line Items]</t>
        </is>
      </c>
    </row>
    <row r="8">
      <c r="A8" s="4" t="inlineStr">
        <is>
          <t>Assets</t>
        </is>
      </c>
      <c r="C8" s="6" t="n">
        <v>342025</v>
      </c>
      <c r="D8" s="6" t="n">
        <v>104992</v>
      </c>
    </row>
    <row r="9">
      <c r="A9" s="4" t="inlineStr">
        <is>
          <t>Liabilities</t>
        </is>
      </c>
      <c r="C9" s="6" t="n">
        <v>49314</v>
      </c>
      <c r="D9" s="6" t="n">
        <v>42296</v>
      </c>
    </row>
    <row r="10">
      <c r="A10" s="4" t="inlineStr">
        <is>
          <t>Net Assets</t>
        </is>
      </c>
      <c r="C10" s="6" t="n">
        <v>292711</v>
      </c>
      <c r="D10" s="6" t="n">
        <v>62696</v>
      </c>
    </row>
    <row r="11">
      <c r="A11" s="4" t="inlineStr">
        <is>
          <t>Variable Interest Entity, Primary Beneficiary | Warehouse entities</t>
        </is>
      </c>
    </row>
    <row r="12">
      <c r="A12" s="3" t="inlineStr">
        <is>
          <t>Variable Interest Entity [Line Items]</t>
        </is>
      </c>
    </row>
    <row r="13">
      <c r="A13" s="4" t="inlineStr">
        <is>
          <t>Assets</t>
        </is>
      </c>
      <c r="C13" s="6" t="n">
        <v>219734</v>
      </c>
      <c r="D13" s="6" t="n">
        <v>71530</v>
      </c>
    </row>
    <row r="14">
      <c r="A14" s="4" t="inlineStr">
        <is>
          <t>Liabilities</t>
        </is>
      </c>
      <c r="C14" s="6" t="n">
        <v>48367</v>
      </c>
      <c r="D14" s="6" t="n">
        <v>35109</v>
      </c>
    </row>
    <row r="15">
      <c r="A15" s="4" t="inlineStr">
        <is>
          <t>Net Assets</t>
        </is>
      </c>
      <c r="C15" s="6" t="n">
        <v>171367</v>
      </c>
      <c r="D15" s="6" t="n">
        <v>36421</v>
      </c>
    </row>
    <row r="16">
      <c r="A16" s="4" t="inlineStr">
        <is>
          <t>Variable Interest Entity, Primary Beneficiary | Majority-owned affiliates</t>
        </is>
      </c>
    </row>
    <row r="17">
      <c r="A17" s="3" t="inlineStr">
        <is>
          <t>Variable Interest Entity [Line Items]</t>
        </is>
      </c>
    </row>
    <row r="18">
      <c r="A18" s="4" t="inlineStr">
        <is>
          <t>Assets</t>
        </is>
      </c>
      <c r="C18" s="6" t="n">
        <v>7571</v>
      </c>
      <c r="D18" s="6" t="n">
        <v>17219</v>
      </c>
    </row>
    <row r="19">
      <c r="A19" s="4" t="inlineStr">
        <is>
          <t>Liabilities</t>
        </is>
      </c>
      <c r="C19" s="6" t="n">
        <v>507</v>
      </c>
      <c r="D19" s="6" t="n">
        <v>7187</v>
      </c>
    </row>
    <row r="20">
      <c r="A20" s="4" t="inlineStr">
        <is>
          <t>Net Assets</t>
        </is>
      </c>
      <c r="C20" s="6" t="n">
        <v>7064</v>
      </c>
      <c r="D20" s="6" t="n">
        <v>10032</v>
      </c>
    </row>
    <row r="21">
      <c r="A21" s="4" t="inlineStr">
        <is>
          <t>Variable Interest Entity, Primary Beneficiary | Other consolidated VIEs</t>
        </is>
      </c>
    </row>
    <row r="22">
      <c r="A22" s="3" t="inlineStr">
        <is>
          <t>Variable Interest Entity [Line Items]</t>
        </is>
      </c>
    </row>
    <row r="23">
      <c r="A23" s="4" t="inlineStr">
        <is>
          <t>Assets</t>
        </is>
      </c>
      <c r="C23" s="6" t="n">
        <v>114720</v>
      </c>
      <c r="D23" s="6" t="n">
        <v>16243</v>
      </c>
    </row>
    <row r="24">
      <c r="A24" s="4" t="inlineStr">
        <is>
          <t>Liabilities</t>
        </is>
      </c>
      <c r="C24" s="6" t="n">
        <v>440</v>
      </c>
      <c r="D24" s="6" t="n">
        <v>0</v>
      </c>
    </row>
    <row r="25">
      <c r="A25" s="4" t="inlineStr">
        <is>
          <t>Net Assets</t>
        </is>
      </c>
      <c r="C25" s="6" t="n">
        <v>114280</v>
      </c>
      <c r="D25" s="6" t="n">
        <v>16243</v>
      </c>
    </row>
    <row r="26">
      <c r="A26" s="4" t="inlineStr">
        <is>
          <t>Variable Interest Entity, Not Primary Beneficiary | Securitizations and other</t>
        </is>
      </c>
    </row>
    <row r="27">
      <c r="A27" s="3" t="inlineStr">
        <is>
          <t>Variable Interest Entity [Line Items]</t>
        </is>
      </c>
    </row>
    <row r="28">
      <c r="A28" s="4" t="inlineStr">
        <is>
          <t>Assets</t>
        </is>
      </c>
      <c r="C28" s="6" t="n">
        <v>217321</v>
      </c>
      <c r="D28" s="6" t="n">
        <v>524358</v>
      </c>
    </row>
    <row r="29">
      <c r="A29" s="4" t="inlineStr">
        <is>
          <t>Liabilities</t>
        </is>
      </c>
      <c r="C29" s="6" t="n">
        <v>160248</v>
      </c>
      <c r="D29" s="6" t="n">
        <v>430006</v>
      </c>
    </row>
    <row r="30">
      <c r="A30" s="4" t="inlineStr">
        <is>
          <t>Net Assets</t>
        </is>
      </c>
      <c r="C30" s="6" t="n">
        <v>57073</v>
      </c>
      <c r="D30" s="6" t="n">
        <v>94352</v>
      </c>
    </row>
    <row r="31">
      <c r="A31" s="4" t="inlineStr">
        <is>
          <t>Maximum Exposure to Losses</t>
        </is>
      </c>
      <c r="C31" s="5" t="n">
        <v>15503</v>
      </c>
      <c r="D31" s="5" t="n">
        <v>26141</v>
      </c>
    </row>
    <row r="32"/>
    <row r="33">
      <c r="A33" s="4" t="inlineStr">
        <is>
          <t>[1]</t>
        </is>
      </c>
      <c r="B33" s="4" t="inlineStr">
        <is>
          <t xml:space="preserve">The following table presents information on assets and liabilities related to variable interest entities (“VIEs”) that are consolidated by Upstart Holdings, Inc. at December 31, 2020 and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December 31, 2020 2021 Assets Cash $ — $ 7,700 Restricted cash 12,371 79,561 Loans (at fair value) 75,373 245,972 Notes receivable and residual certificates (at fair value) 17,219 7,571 Other assets 29 1,221 Total assets $ 104,992 $ 342,025 Liabilities Accounts payable $ 83 $ — Borrowings 42,181 48,536 Other liabilities 32 778 Total liabilities $ 42,296 $ 49,314 </t>
        </is>
      </c>
    </row>
  </sheetData>
  <mergeCells count="3">
    <mergeCell ref="A1:B1"/>
    <mergeCell ref="A32:C32"/>
    <mergeCell ref="B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Dec. 31, 2021</t>
        </is>
      </c>
      <c r="C1" s="2" t="inlineStr">
        <is>
          <t>Dec. 31, 2020</t>
        </is>
      </c>
    </row>
    <row r="2">
      <c r="A2" s="3" t="inlineStr">
        <is>
          <t>Assets</t>
        </is>
      </c>
    </row>
    <row r="3">
      <c r="A3" s="4" t="inlineStr">
        <is>
          <t>Loans</t>
        </is>
      </c>
      <c r="B3" s="5" t="n">
        <v>252477</v>
      </c>
      <c r="C3" s="5" t="n">
        <v>78460</v>
      </c>
    </row>
    <row r="4">
      <c r="A4" s="4" t="inlineStr">
        <is>
          <t>Notes receivable and residual certificates</t>
        </is>
      </c>
      <c r="B4" s="6" t="n">
        <v>8288</v>
      </c>
      <c r="C4" s="6" t="n">
        <v>19074</v>
      </c>
    </row>
    <row r="5">
      <c r="A5" s="4" t="inlineStr">
        <is>
          <t>Loan servicing assets</t>
        </is>
      </c>
      <c r="B5" s="6" t="n">
        <v>18388</v>
      </c>
      <c r="C5" s="6" t="n">
        <v>6831</v>
      </c>
    </row>
    <row r="6">
      <c r="A6" s="4" t="inlineStr">
        <is>
          <t>Total assets</t>
        </is>
      </c>
      <c r="B6" s="6" t="n">
        <v>279153</v>
      </c>
      <c r="C6" s="6" t="n">
        <v>104365</v>
      </c>
    </row>
    <row r="7">
      <c r="A7" s="3" t="inlineStr">
        <is>
          <t>Liabilities</t>
        </is>
      </c>
    </row>
    <row r="8">
      <c r="A8" s="4" t="inlineStr">
        <is>
          <t>Loan servicing liabilities</t>
        </is>
      </c>
      <c r="B8" s="6" t="n">
        <v>8780</v>
      </c>
      <c r="C8" s="6" t="n">
        <v>8254</v>
      </c>
    </row>
    <row r="9">
      <c r="A9" s="4" t="inlineStr">
        <is>
          <t>Trailing fee liabilities</t>
        </is>
      </c>
      <c r="B9" s="6" t="n">
        <v>4315</v>
      </c>
      <c r="C9" s="6" t="n">
        <v>1276</v>
      </c>
    </row>
    <row r="10">
      <c r="A10" s="4" t="inlineStr">
        <is>
          <t>Total liabilities</t>
        </is>
      </c>
      <c r="B10" s="6" t="n">
        <v>13095</v>
      </c>
      <c r="C10" s="6" t="n">
        <v>9530</v>
      </c>
    </row>
    <row r="11">
      <c r="A11" s="4" t="inlineStr">
        <is>
          <t>Fair Value, Inputs, Level 1</t>
        </is>
      </c>
    </row>
    <row r="12">
      <c r="A12" s="3" t="inlineStr">
        <is>
          <t>Assets</t>
        </is>
      </c>
    </row>
    <row r="13">
      <c r="A13" s="4" t="inlineStr">
        <is>
          <t>Loans</t>
        </is>
      </c>
      <c r="B13" s="6" t="n">
        <v>0</v>
      </c>
      <c r="C13" s="6" t="n">
        <v>0</v>
      </c>
    </row>
    <row r="14">
      <c r="A14" s="4" t="inlineStr">
        <is>
          <t>Notes receivable and residual certificates</t>
        </is>
      </c>
      <c r="B14" s="6" t="n">
        <v>0</v>
      </c>
      <c r="C14" s="6" t="n">
        <v>0</v>
      </c>
    </row>
    <row r="15">
      <c r="A15" s="4" t="inlineStr">
        <is>
          <t>Loan servicing assets</t>
        </is>
      </c>
      <c r="B15" s="6" t="n">
        <v>0</v>
      </c>
      <c r="C15" s="6" t="n">
        <v>0</v>
      </c>
    </row>
    <row r="16">
      <c r="A16" s="4" t="inlineStr">
        <is>
          <t>Total assets</t>
        </is>
      </c>
      <c r="B16" s="6" t="n">
        <v>0</v>
      </c>
      <c r="C16" s="6" t="n">
        <v>0</v>
      </c>
    </row>
    <row r="17">
      <c r="A17" s="3" t="inlineStr">
        <is>
          <t>Liabilities</t>
        </is>
      </c>
    </row>
    <row r="18">
      <c r="A18" s="4" t="inlineStr">
        <is>
          <t>Loan servicing liabilities</t>
        </is>
      </c>
      <c r="B18" s="6" t="n">
        <v>0</v>
      </c>
      <c r="C18" s="6" t="n">
        <v>0</v>
      </c>
    </row>
    <row r="19">
      <c r="A19" s="4" t="inlineStr">
        <is>
          <t>Trailing fee liabilities</t>
        </is>
      </c>
      <c r="B19" s="6" t="n">
        <v>0</v>
      </c>
      <c r="C19" s="6" t="n">
        <v>0</v>
      </c>
    </row>
    <row r="20">
      <c r="A20" s="4" t="inlineStr">
        <is>
          <t>Total liabilities</t>
        </is>
      </c>
      <c r="B20" s="6" t="n">
        <v>0</v>
      </c>
      <c r="C20" s="6" t="n">
        <v>0</v>
      </c>
    </row>
    <row r="21">
      <c r="A21" s="4" t="inlineStr">
        <is>
          <t>Fair Value, Inputs, Level 2</t>
        </is>
      </c>
    </row>
    <row r="22">
      <c r="A22" s="3" t="inlineStr">
        <is>
          <t>Assets</t>
        </is>
      </c>
    </row>
    <row r="23">
      <c r="A23" s="4" t="inlineStr">
        <is>
          <t>Loans</t>
        </is>
      </c>
      <c r="B23" s="6" t="n">
        <v>0</v>
      </c>
      <c r="C23" s="6" t="n">
        <v>0</v>
      </c>
    </row>
    <row r="24">
      <c r="A24" s="4" t="inlineStr">
        <is>
          <t>Notes receivable and residual certificates</t>
        </is>
      </c>
      <c r="B24" s="6" t="n">
        <v>0</v>
      </c>
      <c r="C24" s="6" t="n">
        <v>0</v>
      </c>
    </row>
    <row r="25">
      <c r="A25" s="4" t="inlineStr">
        <is>
          <t>Loan servicing assets</t>
        </is>
      </c>
      <c r="B25" s="6" t="n">
        <v>0</v>
      </c>
      <c r="C25" s="6" t="n">
        <v>0</v>
      </c>
    </row>
    <row r="26">
      <c r="A26" s="4" t="inlineStr">
        <is>
          <t>Total assets</t>
        </is>
      </c>
      <c r="B26" s="6" t="n">
        <v>0</v>
      </c>
      <c r="C26" s="6" t="n">
        <v>0</v>
      </c>
    </row>
    <row r="27">
      <c r="A27" s="3" t="inlineStr">
        <is>
          <t>Liabilities</t>
        </is>
      </c>
    </row>
    <row r="28">
      <c r="A28" s="4" t="inlineStr">
        <is>
          <t>Loan servicing liabilities</t>
        </is>
      </c>
      <c r="B28" s="6" t="n">
        <v>0</v>
      </c>
      <c r="C28" s="6" t="n">
        <v>0</v>
      </c>
    </row>
    <row r="29">
      <c r="A29" s="4" t="inlineStr">
        <is>
          <t>Trailing fee liabilities</t>
        </is>
      </c>
      <c r="B29" s="6" t="n">
        <v>0</v>
      </c>
      <c r="C29" s="6" t="n">
        <v>0</v>
      </c>
    </row>
    <row r="30">
      <c r="A30" s="4" t="inlineStr">
        <is>
          <t>Total liabilities</t>
        </is>
      </c>
      <c r="B30" s="6" t="n">
        <v>0</v>
      </c>
      <c r="C30" s="6" t="n">
        <v>0</v>
      </c>
    </row>
    <row r="31">
      <c r="A31" s="4" t="inlineStr">
        <is>
          <t>Fair Value, Inputs, Level 3</t>
        </is>
      </c>
    </row>
    <row r="32">
      <c r="A32" s="3" t="inlineStr">
        <is>
          <t>Assets</t>
        </is>
      </c>
    </row>
    <row r="33">
      <c r="A33" s="4" t="inlineStr">
        <is>
          <t>Loans</t>
        </is>
      </c>
      <c r="B33" s="6" t="n">
        <v>252477</v>
      </c>
      <c r="C33" s="6" t="n">
        <v>78460</v>
      </c>
    </row>
    <row r="34">
      <c r="A34" s="4" t="inlineStr">
        <is>
          <t>Notes receivable and residual certificates</t>
        </is>
      </c>
      <c r="B34" s="6" t="n">
        <v>8288</v>
      </c>
      <c r="C34" s="6" t="n">
        <v>19074</v>
      </c>
    </row>
    <row r="35">
      <c r="A35" s="4" t="inlineStr">
        <is>
          <t>Loan servicing assets</t>
        </is>
      </c>
      <c r="B35" s="6" t="n">
        <v>18388</v>
      </c>
      <c r="C35" s="6" t="n">
        <v>6831</v>
      </c>
    </row>
    <row r="36">
      <c r="A36" s="4" t="inlineStr">
        <is>
          <t>Total assets</t>
        </is>
      </c>
      <c r="B36" s="6" t="n">
        <v>279153</v>
      </c>
      <c r="C36" s="6" t="n">
        <v>104365</v>
      </c>
    </row>
    <row r="37">
      <c r="A37" s="3" t="inlineStr">
        <is>
          <t>Liabilities</t>
        </is>
      </c>
    </row>
    <row r="38">
      <c r="A38" s="4" t="inlineStr">
        <is>
          <t>Loan servicing liabilities</t>
        </is>
      </c>
      <c r="B38" s="6" t="n">
        <v>8780</v>
      </c>
      <c r="C38" s="6" t="n">
        <v>8254</v>
      </c>
    </row>
    <row r="39">
      <c r="A39" s="4" t="inlineStr">
        <is>
          <t>Trailing fee liabilities</t>
        </is>
      </c>
      <c r="B39" s="6" t="n">
        <v>4315</v>
      </c>
      <c r="C39" s="6" t="n">
        <v>1276</v>
      </c>
    </row>
    <row r="40">
      <c r="A40" s="4" t="inlineStr">
        <is>
          <t>Total liabilities</t>
        </is>
      </c>
      <c r="B40" s="5" t="n">
        <v>13095</v>
      </c>
      <c r="C40" s="5" t="n">
        <v>95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 - Loans Held (Details) - USD ($) $ in Thousands</t>
        </is>
      </c>
      <c r="B1" s="2" t="inlineStr">
        <is>
          <t>Dec. 31, 2021</t>
        </is>
      </c>
      <c r="C1" s="2" t="inlineStr">
        <is>
          <t>Dec. 31, 2020</t>
        </is>
      </c>
    </row>
    <row r="2">
      <c r="A2" s="3" t="inlineStr">
        <is>
          <t>Fair Value Measurement Inputs and Valuation Techniques [Line Items]</t>
        </is>
      </c>
    </row>
    <row r="3">
      <c r="A3" s="4" t="inlineStr">
        <is>
          <t>Total</t>
        </is>
      </c>
      <c r="B3" s="5" t="n">
        <v>252477</v>
      </c>
      <c r="C3" s="5" t="n">
        <v>78460</v>
      </c>
    </row>
    <row r="4">
      <c r="A4" s="4" t="inlineStr">
        <is>
          <t>Fair Value, Inputs, Level 3</t>
        </is>
      </c>
    </row>
    <row r="5">
      <c r="A5" s="3" t="inlineStr">
        <is>
          <t>Fair Value Measurement Inputs and Valuation Techniques [Line Items]</t>
        </is>
      </c>
    </row>
    <row r="6">
      <c r="A6" s="4" t="inlineStr">
        <is>
          <t>Loans held-for-sale</t>
        </is>
      </c>
      <c r="B6" s="6" t="n">
        <v>142685</v>
      </c>
      <c r="C6" s="6" t="n">
        <v>60232</v>
      </c>
    </row>
    <row r="7">
      <c r="A7" s="4" t="inlineStr">
        <is>
          <t>Loans held-for-investment</t>
        </is>
      </c>
      <c r="B7" s="6" t="n">
        <v>109792</v>
      </c>
      <c r="C7" s="6" t="n">
        <v>18228</v>
      </c>
    </row>
    <row r="8">
      <c r="A8" s="4" t="inlineStr">
        <is>
          <t>Total</t>
        </is>
      </c>
      <c r="B8" s="5" t="n">
        <v>252477</v>
      </c>
      <c r="C8" s="5" t="n">
        <v>78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ment Inputs (Details) - Valuation Technique, Discounted Cash Flow - Fair Value, Inputs, Level 3</t>
        </is>
      </c>
      <c r="B1" s="2" t="inlineStr">
        <is>
          <t>Dec. 31, 2021</t>
        </is>
      </c>
      <c r="C1" s="2" t="inlineStr">
        <is>
          <t>Dec. 31, 2020</t>
        </is>
      </c>
    </row>
    <row r="2">
      <c r="A2" s="4" t="inlineStr">
        <is>
          <t>Minimum | Discount rate | Loans (at fair value)</t>
        </is>
      </c>
    </row>
    <row r="3">
      <c r="A3" s="3" t="inlineStr">
        <is>
          <t>Fair Value Measurement Inputs and Valuation Techniques [Line Items]</t>
        </is>
      </c>
    </row>
    <row r="4">
      <c r="A4" s="4" t="inlineStr">
        <is>
          <t>Loan receivable, measurement input</t>
        </is>
      </c>
      <c r="B4" s="4" t="inlineStr">
        <is>
          <t>3.42%</t>
        </is>
      </c>
    </row>
    <row r="5">
      <c r="A5" s="4" t="inlineStr">
        <is>
          <t>Minimum | Discount rate | Notes Receivable</t>
        </is>
      </c>
    </row>
    <row r="6">
      <c r="A6" s="3" t="inlineStr">
        <is>
          <t>Fair Value Measurement Inputs and Valuation Techniques [Line Items]</t>
        </is>
      </c>
    </row>
    <row r="7">
      <c r="A7" s="4" t="inlineStr">
        <is>
          <t>Loan receivable, measurement input</t>
        </is>
      </c>
      <c r="B7" s="4" t="inlineStr">
        <is>
          <t>4.96%</t>
        </is>
      </c>
      <c r="C7" s="4" t="inlineStr">
        <is>
          <t>3.01%</t>
        </is>
      </c>
    </row>
    <row r="8">
      <c r="A8" s="4" t="inlineStr">
        <is>
          <t>Minimum | Credit risk rate | Loans (at fair value)</t>
        </is>
      </c>
    </row>
    <row r="9">
      <c r="A9" s="3" t="inlineStr">
        <is>
          <t>Fair Value Measurement Inputs and Valuation Techniques [Line Items]</t>
        </is>
      </c>
    </row>
    <row r="10">
      <c r="A10" s="4" t="inlineStr">
        <is>
          <t>Loan receivable, measurement input</t>
        </is>
      </c>
      <c r="B10" s="4" t="inlineStr">
        <is>
          <t>0.08%</t>
        </is>
      </c>
    </row>
    <row r="11">
      <c r="A11" s="4" t="inlineStr">
        <is>
          <t>Minimum | Credit risk rate | Notes Receivable</t>
        </is>
      </c>
    </row>
    <row r="12">
      <c r="A12" s="3" t="inlineStr">
        <is>
          <t>Fair Value Measurement Inputs and Valuation Techniques [Line Items]</t>
        </is>
      </c>
    </row>
    <row r="13">
      <c r="A13" s="4" t="inlineStr">
        <is>
          <t>Loan receivable, measurement input</t>
        </is>
      </c>
      <c r="B13" s="4" t="inlineStr">
        <is>
          <t>0.04%</t>
        </is>
      </c>
      <c r="C13" s="4" t="inlineStr">
        <is>
          <t>0.04%</t>
        </is>
      </c>
    </row>
    <row r="14">
      <c r="A14" s="4" t="inlineStr">
        <is>
          <t>Minimum | Prepayment rate | Loans (at fair value)</t>
        </is>
      </c>
    </row>
    <row r="15">
      <c r="A15" s="3" t="inlineStr">
        <is>
          <t>Fair Value Measurement Inputs and Valuation Techniques [Line Items]</t>
        </is>
      </c>
    </row>
    <row r="16">
      <c r="A16" s="4" t="inlineStr">
        <is>
          <t>Loan receivable, measurement input</t>
        </is>
      </c>
      <c r="B16" s="4" t="inlineStr">
        <is>
          <t>8.70%</t>
        </is>
      </c>
      <c r="C16" s="4" t="inlineStr">
        <is>
          <t>11.64%</t>
        </is>
      </c>
    </row>
    <row r="17">
      <c r="A17" s="4" t="inlineStr">
        <is>
          <t>Minimum | Prepayment rate | Notes Receivable</t>
        </is>
      </c>
    </row>
    <row r="18">
      <c r="A18" s="3" t="inlineStr">
        <is>
          <t>Fair Value Measurement Inputs and Valuation Techniques [Line Items]</t>
        </is>
      </c>
    </row>
    <row r="19">
      <c r="A19" s="4" t="inlineStr">
        <is>
          <t>Loan receivable, measurement input</t>
        </is>
      </c>
      <c r="B19" s="4" t="inlineStr">
        <is>
          <t>15.60%</t>
        </is>
      </c>
      <c r="C19" s="4" t="inlineStr">
        <is>
          <t>15.60%</t>
        </is>
      </c>
    </row>
    <row r="20">
      <c r="A20" s="4" t="inlineStr">
        <is>
          <t>Maximum | Discount rate | Loans (at fair value)</t>
        </is>
      </c>
    </row>
    <row r="21">
      <c r="A21" s="3" t="inlineStr">
        <is>
          <t>Fair Value Measurement Inputs and Valuation Techniques [Line Items]</t>
        </is>
      </c>
    </row>
    <row r="22">
      <c r="A22" s="4" t="inlineStr">
        <is>
          <t>Loan receivable, measurement input</t>
        </is>
      </c>
      <c r="B22" s="4" t="inlineStr">
        <is>
          <t>16.49%</t>
        </is>
      </c>
    </row>
    <row r="23">
      <c r="A23" s="4" t="inlineStr">
        <is>
          <t>Maximum | Discount rate | Notes Receivable</t>
        </is>
      </c>
    </row>
    <row r="24">
      <c r="A24" s="3" t="inlineStr">
        <is>
          <t>Fair Value Measurement Inputs and Valuation Techniques [Line Items]</t>
        </is>
      </c>
    </row>
    <row r="25">
      <c r="A25" s="4" t="inlineStr">
        <is>
          <t>Loan receivable, measurement input</t>
        </is>
      </c>
      <c r="B25" s="4" t="inlineStr">
        <is>
          <t>15.72%</t>
        </is>
      </c>
      <c r="C25" s="4" t="inlineStr">
        <is>
          <t>14.00%</t>
        </is>
      </c>
    </row>
    <row r="26">
      <c r="A26" s="4" t="inlineStr">
        <is>
          <t>Maximum | Credit risk rate | Loans (at fair value)</t>
        </is>
      </c>
    </row>
    <row r="27">
      <c r="A27" s="3" t="inlineStr">
        <is>
          <t>Fair Value Measurement Inputs and Valuation Techniques [Line Items]</t>
        </is>
      </c>
    </row>
    <row r="28">
      <c r="A28" s="4" t="inlineStr">
        <is>
          <t>Loan receivable, measurement input</t>
        </is>
      </c>
      <c r="B28" s="4" t="inlineStr">
        <is>
          <t>55.79%</t>
        </is>
      </c>
    </row>
    <row r="29">
      <c r="A29" s="4" t="inlineStr">
        <is>
          <t>Maximum | Credit risk rate | Notes Receivable</t>
        </is>
      </c>
    </row>
    <row r="30">
      <c r="A30" s="3" t="inlineStr">
        <is>
          <t>Fair Value Measurement Inputs and Valuation Techniques [Line Items]</t>
        </is>
      </c>
    </row>
    <row r="31">
      <c r="A31" s="4" t="inlineStr">
        <is>
          <t>Loan receivable, measurement input</t>
        </is>
      </c>
      <c r="B31" s="4" t="inlineStr">
        <is>
          <t>50.69%</t>
        </is>
      </c>
      <c r="C31" s="4" t="inlineStr">
        <is>
          <t>50.69%</t>
        </is>
      </c>
    </row>
    <row r="32">
      <c r="A32" s="4" t="inlineStr">
        <is>
          <t>Maximum | Prepayment rate | Loans (at fair value)</t>
        </is>
      </c>
    </row>
    <row r="33">
      <c r="A33" s="3" t="inlineStr">
        <is>
          <t>Fair Value Measurement Inputs and Valuation Techniques [Line Items]</t>
        </is>
      </c>
    </row>
    <row r="34">
      <c r="A34" s="4" t="inlineStr">
        <is>
          <t>Loan receivable, measurement input</t>
        </is>
      </c>
      <c r="B34" s="4" t="inlineStr">
        <is>
          <t>88.12%</t>
        </is>
      </c>
      <c r="C34" s="4" t="inlineStr">
        <is>
          <t>78.36%</t>
        </is>
      </c>
    </row>
    <row r="35">
      <c r="A35" s="4" t="inlineStr">
        <is>
          <t>Maximum | Prepayment rate | Notes Receivable</t>
        </is>
      </c>
    </row>
    <row r="36">
      <c r="A36" s="3" t="inlineStr">
        <is>
          <t>Fair Value Measurement Inputs and Valuation Techniques [Line Items]</t>
        </is>
      </c>
    </row>
    <row r="37">
      <c r="A37" s="4" t="inlineStr">
        <is>
          <t>Loan receivable, measurement input</t>
        </is>
      </c>
      <c r="B37" s="4" t="inlineStr">
        <is>
          <t>36.08%</t>
        </is>
      </c>
      <c r="C37" s="4" t="inlineStr">
        <is>
          <t>36.88%</t>
        </is>
      </c>
    </row>
    <row r="38">
      <c r="A38" s="4" t="inlineStr">
        <is>
          <t>Weighted Average | Discount rate | Loans (at fair value)</t>
        </is>
      </c>
    </row>
    <row r="39">
      <c r="A39" s="3" t="inlineStr">
        <is>
          <t>Fair Value Measurement Inputs and Valuation Techniques [Line Items]</t>
        </is>
      </c>
    </row>
    <row r="40">
      <c r="A40" s="4" t="inlineStr">
        <is>
          <t>Loan receivable, measurement input</t>
        </is>
      </c>
      <c r="B40" s="4" t="inlineStr">
        <is>
          <t>7.29%</t>
        </is>
      </c>
      <c r="C40" s="4" t="inlineStr">
        <is>
          <t>7.44%</t>
        </is>
      </c>
    </row>
    <row r="41">
      <c r="A41" s="4" t="inlineStr">
        <is>
          <t>Weighted Average | Discount rate | Notes Receivable</t>
        </is>
      </c>
    </row>
    <row r="42">
      <c r="A42" s="3" t="inlineStr">
        <is>
          <t>Fair Value Measurement Inputs and Valuation Techniques [Line Items]</t>
        </is>
      </c>
    </row>
    <row r="43">
      <c r="A43" s="4" t="inlineStr">
        <is>
          <t>Loan receivable, measurement input</t>
        </is>
      </c>
      <c r="B43" s="4" t="inlineStr">
        <is>
          <t>6.78%</t>
        </is>
      </c>
      <c r="C43" s="4" t="inlineStr">
        <is>
          <t>5.84%</t>
        </is>
      </c>
    </row>
    <row r="44">
      <c r="A44" s="4" t="inlineStr">
        <is>
          <t>Weighted Average | Credit risk rate | Loans (at fair value)</t>
        </is>
      </c>
    </row>
    <row r="45">
      <c r="A45" s="3" t="inlineStr">
        <is>
          <t>Fair Value Measurement Inputs and Valuation Techniques [Line Items]</t>
        </is>
      </c>
    </row>
    <row r="46">
      <c r="A46" s="4" t="inlineStr">
        <is>
          <t>Loan receivable, measurement input</t>
        </is>
      </c>
      <c r="B46" s="4" t="inlineStr">
        <is>
          <t>17.98%</t>
        </is>
      </c>
      <c r="C46" s="4" t="inlineStr">
        <is>
          <t>19.82%</t>
        </is>
      </c>
    </row>
    <row r="47">
      <c r="A47" s="4" t="inlineStr">
        <is>
          <t>Weighted Average | Credit risk rate | Notes Receivable</t>
        </is>
      </c>
    </row>
    <row r="48">
      <c r="A48" s="3" t="inlineStr">
        <is>
          <t>Fair Value Measurement Inputs and Valuation Techniques [Line Items]</t>
        </is>
      </c>
    </row>
    <row r="49">
      <c r="A49" s="4" t="inlineStr">
        <is>
          <t>Loan receivable, measurement input</t>
        </is>
      </c>
      <c r="B49" s="4" t="inlineStr">
        <is>
          <t>18.47%</t>
        </is>
      </c>
      <c r="C49" s="4" t="inlineStr">
        <is>
          <t>17.12%</t>
        </is>
      </c>
    </row>
    <row r="50">
      <c r="A50" s="4" t="inlineStr">
        <is>
          <t>Weighted Average | Prepayment rate | Loans (at fair value)</t>
        </is>
      </c>
    </row>
    <row r="51">
      <c r="A51" s="3" t="inlineStr">
        <is>
          <t>Fair Value Measurement Inputs and Valuation Techniques [Line Items]</t>
        </is>
      </c>
    </row>
    <row r="52">
      <c r="A52" s="4" t="inlineStr">
        <is>
          <t>Loan receivable, measurement input</t>
        </is>
      </c>
      <c r="B52" s="4" t="inlineStr">
        <is>
          <t>40.35%</t>
        </is>
      </c>
      <c r="C52" s="4" t="inlineStr">
        <is>
          <t>31.03%</t>
        </is>
      </c>
    </row>
    <row r="53">
      <c r="A53" s="4" t="inlineStr">
        <is>
          <t>Weighted Average | Prepayment rate | Notes Receivable</t>
        </is>
      </c>
    </row>
    <row r="54">
      <c r="A54" s="3" t="inlineStr">
        <is>
          <t>Fair Value Measurement Inputs and Valuation Techniques [Line Items]</t>
        </is>
      </c>
    </row>
    <row r="55">
      <c r="A55" s="4" t="inlineStr">
        <is>
          <t>Loan receivable, measurement input</t>
        </is>
      </c>
      <c r="B55" s="4" t="inlineStr">
        <is>
          <t>27.82%</t>
        </is>
      </c>
      <c r="C55" s="4" t="inlineStr">
        <is>
          <t>27.6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ensitivity of Fair Value (Details) - USD ($) $ in Thousands</t>
        </is>
      </c>
      <c r="B1" s="2" t="inlineStr">
        <is>
          <t>Dec. 31, 2021</t>
        </is>
      </c>
      <c r="C1" s="2" t="inlineStr">
        <is>
          <t>Dec. 31, 2020</t>
        </is>
      </c>
    </row>
    <row r="2">
      <c r="A2" s="3" t="inlineStr">
        <is>
          <t>Fair Value Measurement Inputs and Valuation Techniques [Line Items]</t>
        </is>
      </c>
    </row>
    <row r="3">
      <c r="A3" s="4" t="inlineStr">
        <is>
          <t>Aggregate fair value of loans purchased and held</t>
        </is>
      </c>
      <c r="B3" s="5" t="n">
        <v>252477</v>
      </c>
      <c r="C3" s="5" t="n">
        <v>78460</v>
      </c>
    </row>
    <row r="4">
      <c r="A4" s="4" t="inlineStr">
        <is>
          <t>Loans (at fair value)</t>
        </is>
      </c>
    </row>
    <row r="5">
      <c r="A5" s="3" t="inlineStr">
        <is>
          <t>Discount rates</t>
        </is>
      </c>
    </row>
    <row r="6">
      <c r="A6" s="4" t="inlineStr">
        <is>
          <t>100 basis point increase</t>
        </is>
      </c>
      <c r="B6" s="6" t="n">
        <v>-3392</v>
      </c>
      <c r="C6" s="6" t="n">
        <v>-979</v>
      </c>
    </row>
    <row r="7">
      <c r="A7" s="4" t="inlineStr">
        <is>
          <t>200 basis point increase</t>
        </is>
      </c>
      <c r="B7" s="6" t="n">
        <v>-6709</v>
      </c>
      <c r="C7" s="6" t="n">
        <v>-1939</v>
      </c>
    </row>
    <row r="8">
      <c r="A8" s="3" t="inlineStr">
        <is>
          <t>Expected credit loss rates on underlying loans</t>
        </is>
      </c>
    </row>
    <row r="9">
      <c r="A9" s="4" t="inlineStr">
        <is>
          <t>10% adverse change</t>
        </is>
      </c>
      <c r="B9" s="6" t="n">
        <v>-3959</v>
      </c>
      <c r="C9" s="6" t="n">
        <v>-1303</v>
      </c>
    </row>
    <row r="10">
      <c r="A10" s="4" t="inlineStr">
        <is>
          <t>20% adverse change</t>
        </is>
      </c>
      <c r="B10" s="6" t="n">
        <v>-7927</v>
      </c>
      <c r="C10" s="6" t="n">
        <v>-2611</v>
      </c>
    </row>
    <row r="11">
      <c r="A11" s="4" t="inlineStr">
        <is>
          <t>Fair Value, Inputs, Level 3</t>
        </is>
      </c>
    </row>
    <row r="12">
      <c r="A12" s="3" t="inlineStr">
        <is>
          <t>Fair Value Measurement Inputs and Valuation Techniques [Line Items]</t>
        </is>
      </c>
    </row>
    <row r="13">
      <c r="A13" s="4" t="inlineStr">
        <is>
          <t>Aggregate fair value of loans purchased and held</t>
        </is>
      </c>
      <c r="B13" s="6" t="n">
        <v>252477</v>
      </c>
      <c r="C13" s="6" t="n">
        <v>78460</v>
      </c>
    </row>
    <row r="14">
      <c r="A14" s="4" t="inlineStr">
        <is>
          <t>Fair Value, Inputs, Level 3 | Loans (at fair value)</t>
        </is>
      </c>
    </row>
    <row r="15">
      <c r="A15" s="3" t="inlineStr">
        <is>
          <t>Fair Value Measurement Inputs and Valuation Techniques [Line Items]</t>
        </is>
      </c>
    </row>
    <row r="16">
      <c r="A16" s="4" t="inlineStr">
        <is>
          <t>Aggregate fair value of loans purchased and held</t>
        </is>
      </c>
      <c r="B16" s="5" t="n">
        <v>252477</v>
      </c>
      <c r="C16" s="5" t="n">
        <v>784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oans Rollforward (Details) - Fair Value, Inputs, Level 3 - USD ($) $ in Thousands</t>
        </is>
      </c>
      <c r="B1" s="2" t="inlineStr">
        <is>
          <t>12 Months Ended</t>
        </is>
      </c>
    </row>
    <row r="2">
      <c r="B2" s="2" t="inlineStr">
        <is>
          <t>Dec. 31, 2021</t>
        </is>
      </c>
      <c r="C2" s="2" t="inlineStr">
        <is>
          <t>Dec. 31, 2020</t>
        </is>
      </c>
    </row>
    <row r="3">
      <c r="A3" s="4" t="inlineStr">
        <is>
          <t>Loans (at fair value)</t>
        </is>
      </c>
    </row>
    <row r="4">
      <c r="A4" s="3" t="inlineStr">
        <is>
          <t>Fair Value, Assets Measured on Recurring Basis, Unobservable Input Reconciliation, Calculation [Roll Forward]</t>
        </is>
      </c>
    </row>
    <row r="5">
      <c r="A5" s="4" t="inlineStr">
        <is>
          <t>Fair value, beginning balance</t>
        </is>
      </c>
      <c r="B5" s="5" t="n">
        <v>78460</v>
      </c>
      <c r="C5" s="5" t="n">
        <v>232305</v>
      </c>
    </row>
    <row r="6">
      <c r="A6" s="4" t="inlineStr">
        <is>
          <t>Reclassification of loans from HFI to HFS</t>
        </is>
      </c>
      <c r="C6" s="6" t="n">
        <v>0</v>
      </c>
    </row>
    <row r="7">
      <c r="A7" s="4" t="inlineStr">
        <is>
          <t>Purchases of loans</t>
        </is>
      </c>
      <c r="B7" s="6" t="n">
        <v>378526</v>
      </c>
      <c r="C7" s="6" t="n">
        <v>125782</v>
      </c>
    </row>
    <row r="8">
      <c r="A8" s="4" t="inlineStr">
        <is>
          <t>Sale of loans</t>
        </is>
      </c>
      <c r="B8" s="6" t="n">
        <v>-163972</v>
      </c>
      <c r="C8" s="6" t="n">
        <v>-144944</v>
      </c>
    </row>
    <row r="9">
      <c r="A9" s="4" t="inlineStr">
        <is>
          <t>Purchase of loans for immediate resale</t>
        </is>
      </c>
      <c r="B9" s="6" t="n">
        <v>8713476</v>
      </c>
      <c r="C9" s="6" t="n">
        <v>2540948</v>
      </c>
    </row>
    <row r="10">
      <c r="A10" s="4" t="inlineStr">
        <is>
          <t>Immediate resale</t>
        </is>
      </c>
      <c r="B10" s="6" t="n">
        <v>-8713476</v>
      </c>
      <c r="C10" s="6" t="n">
        <v>-2540948</v>
      </c>
    </row>
    <row r="11">
      <c r="A11" s="4" t="inlineStr">
        <is>
          <t>Repayments received</t>
        </is>
      </c>
      <c r="B11" s="6" t="n">
        <v>-33190</v>
      </c>
      <c r="C11" s="6" t="n">
        <v>-57993</v>
      </c>
    </row>
    <row r="12">
      <c r="A12" s="4" t="inlineStr">
        <is>
          <t>Changes in fair value recorded in earnings</t>
        </is>
      </c>
      <c r="B12" s="6" t="n">
        <v>-9054</v>
      </c>
      <c r="C12" s="6" t="n">
        <v>-19130</v>
      </c>
    </row>
    <row r="13">
      <c r="A13" s="4" t="inlineStr">
        <is>
          <t>Other changes</t>
        </is>
      </c>
      <c r="B13" s="6" t="n">
        <v>1707</v>
      </c>
      <c r="C13" s="6" t="n">
        <v>-338</v>
      </c>
    </row>
    <row r="14">
      <c r="A14" s="4" t="inlineStr">
        <is>
          <t>Changes due to deconsolidation</t>
        </is>
      </c>
      <c r="C14" s="6" t="n">
        <v>-57222</v>
      </c>
    </row>
    <row r="15">
      <c r="A15" s="4" t="inlineStr">
        <is>
          <t>Fair value, ending balance</t>
        </is>
      </c>
      <c r="B15" s="6" t="n">
        <v>252477</v>
      </c>
      <c r="C15" s="6" t="n">
        <v>78460</v>
      </c>
    </row>
    <row r="16">
      <c r="A16" s="4" t="inlineStr">
        <is>
          <t>Loan Held For Sale</t>
        </is>
      </c>
    </row>
    <row r="17">
      <c r="A17" s="3" t="inlineStr">
        <is>
          <t>Fair Value, Assets Measured on Recurring Basis, Unobservable Input Reconciliation, Calculation [Roll Forward]</t>
        </is>
      </c>
    </row>
    <row r="18">
      <c r="A18" s="4" t="inlineStr">
        <is>
          <t>Fair value, beginning balance</t>
        </is>
      </c>
      <c r="B18" s="6" t="n">
        <v>60232</v>
      </c>
      <c r="C18" s="6" t="n">
        <v>0</v>
      </c>
    </row>
    <row r="19">
      <c r="A19" s="4" t="inlineStr">
        <is>
          <t>Reclassification of loans from HFI to HFS</t>
        </is>
      </c>
      <c r="C19" s="6" t="n">
        <v>125779</v>
      </c>
    </row>
    <row r="20">
      <c r="A20" s="4" t="inlineStr">
        <is>
          <t>Purchases of loans</t>
        </is>
      </c>
      <c r="B20" s="6" t="n">
        <v>219128</v>
      </c>
      <c r="C20" s="6" t="n">
        <v>116127</v>
      </c>
    </row>
    <row r="21">
      <c r="A21" s="4" t="inlineStr">
        <is>
          <t>Sale of loans</t>
        </is>
      </c>
      <c r="B21" s="6" t="n">
        <v>-123370</v>
      </c>
      <c r="C21" s="6" t="n">
        <v>-144944</v>
      </c>
    </row>
    <row r="22">
      <c r="A22" s="4" t="inlineStr">
        <is>
          <t>Purchase of loans for immediate resale</t>
        </is>
      </c>
      <c r="B22" s="6" t="n">
        <v>8713476</v>
      </c>
      <c r="C22" s="6" t="n">
        <v>2540948</v>
      </c>
    </row>
    <row r="23">
      <c r="A23" s="4" t="inlineStr">
        <is>
          <t>Immediate resale</t>
        </is>
      </c>
      <c r="B23" s="6" t="n">
        <v>-8713476</v>
      </c>
      <c r="C23" s="6" t="n">
        <v>-2540948</v>
      </c>
    </row>
    <row r="24">
      <c r="A24" s="4" t="inlineStr">
        <is>
          <t>Repayments received</t>
        </is>
      </c>
      <c r="B24" s="6" t="n">
        <v>-10578</v>
      </c>
      <c r="C24" s="6" t="n">
        <v>-28306</v>
      </c>
    </row>
    <row r="25">
      <c r="A25" s="4" t="inlineStr">
        <is>
          <t>Changes in fair value recorded in earnings</t>
        </is>
      </c>
      <c r="B25" s="6" t="n">
        <v>-3284</v>
      </c>
      <c r="C25" s="6" t="n">
        <v>-8033</v>
      </c>
    </row>
    <row r="26">
      <c r="A26" s="4" t="inlineStr">
        <is>
          <t>Other changes</t>
        </is>
      </c>
      <c r="B26" s="6" t="n">
        <v>557</v>
      </c>
      <c r="C26" s="6" t="n">
        <v>-391</v>
      </c>
    </row>
    <row r="27">
      <c r="A27" s="4" t="inlineStr">
        <is>
          <t>Changes due to deconsolidation</t>
        </is>
      </c>
      <c r="C27" s="6" t="n">
        <v>0</v>
      </c>
    </row>
    <row r="28">
      <c r="A28" s="4" t="inlineStr">
        <is>
          <t>Fair value, ending balance</t>
        </is>
      </c>
      <c r="B28" s="6" t="n">
        <v>142685</v>
      </c>
      <c r="C28" s="6" t="n">
        <v>60232</v>
      </c>
    </row>
    <row r="29">
      <c r="A29" s="4" t="inlineStr">
        <is>
          <t>Loans Held For Investment</t>
        </is>
      </c>
    </row>
    <row r="30">
      <c r="A30" s="3" t="inlineStr">
        <is>
          <t>Fair Value, Assets Measured on Recurring Basis, Unobservable Input Reconciliation, Calculation [Roll Forward]</t>
        </is>
      </c>
    </row>
    <row r="31">
      <c r="A31" s="4" t="inlineStr">
        <is>
          <t>Fair value, beginning balance</t>
        </is>
      </c>
      <c r="B31" s="6" t="n">
        <v>18228</v>
      </c>
      <c r="C31" s="6" t="n">
        <v>141555</v>
      </c>
    </row>
    <row r="32">
      <c r="A32" s="4" t="inlineStr">
        <is>
          <t>Reclassification of loans from HFI to HFS</t>
        </is>
      </c>
      <c r="C32" s="6" t="n">
        <v>-125779</v>
      </c>
    </row>
    <row r="33">
      <c r="A33" s="4" t="inlineStr">
        <is>
          <t>Purchases of loans</t>
        </is>
      </c>
      <c r="B33" s="6" t="n">
        <v>159398</v>
      </c>
      <c r="C33" s="6" t="n">
        <v>9655</v>
      </c>
    </row>
    <row r="34">
      <c r="A34" s="4" t="inlineStr">
        <is>
          <t>Sale of loans</t>
        </is>
      </c>
      <c r="B34" s="6" t="n">
        <v>-40602</v>
      </c>
      <c r="C34" s="6" t="n">
        <v>0</v>
      </c>
    </row>
    <row r="35">
      <c r="A35" s="4" t="inlineStr">
        <is>
          <t>Purchase of loans for immediate resale</t>
        </is>
      </c>
      <c r="B35" s="6" t="n">
        <v>0</v>
      </c>
      <c r="C35" s="6" t="n">
        <v>0</v>
      </c>
    </row>
    <row r="36">
      <c r="A36" s="4" t="inlineStr">
        <is>
          <t>Immediate resale</t>
        </is>
      </c>
      <c r="B36" s="6" t="n">
        <v>0</v>
      </c>
      <c r="C36" s="6" t="n">
        <v>0</v>
      </c>
    </row>
    <row r="37">
      <c r="A37" s="4" t="inlineStr">
        <is>
          <t>Repayments received</t>
        </is>
      </c>
      <c r="B37" s="6" t="n">
        <v>-22612</v>
      </c>
      <c r="C37" s="6" t="n">
        <v>-5669</v>
      </c>
    </row>
    <row r="38">
      <c r="A38" s="4" t="inlineStr">
        <is>
          <t>Changes in fair value recorded in earnings</t>
        </is>
      </c>
      <c r="B38" s="6" t="n">
        <v>-5770</v>
      </c>
      <c r="C38" s="6" t="n">
        <v>-1589</v>
      </c>
    </row>
    <row r="39">
      <c r="A39" s="4" t="inlineStr">
        <is>
          <t>Other changes</t>
        </is>
      </c>
      <c r="B39" s="6" t="n">
        <v>1150</v>
      </c>
      <c r="C39" s="6" t="n">
        <v>55</v>
      </c>
    </row>
    <row r="40">
      <c r="A40" s="4" t="inlineStr">
        <is>
          <t>Changes due to deconsolidation</t>
        </is>
      </c>
      <c r="C40" s="6" t="n">
        <v>0</v>
      </c>
    </row>
    <row r="41">
      <c r="A41" s="4" t="inlineStr">
        <is>
          <t>Fair value, ending balance</t>
        </is>
      </c>
      <c r="B41" s="6" t="n">
        <v>109792</v>
      </c>
      <c r="C41" s="6" t="n">
        <v>18228</v>
      </c>
    </row>
    <row r="42">
      <c r="A42" s="4" t="inlineStr">
        <is>
          <t>Securitized Loans Held For Investment</t>
        </is>
      </c>
    </row>
    <row r="43">
      <c r="A43" s="3" t="inlineStr">
        <is>
          <t>Fair Value, Assets Measured on Recurring Basis, Unobservable Input Reconciliation, Calculation [Roll Forward]</t>
        </is>
      </c>
    </row>
    <row r="44">
      <c r="A44" s="4" t="inlineStr">
        <is>
          <t>Fair value, beginning balance</t>
        </is>
      </c>
      <c r="B44" s="6" t="n">
        <v>0</v>
      </c>
      <c r="C44" s="6" t="n">
        <v>90750</v>
      </c>
    </row>
    <row r="45">
      <c r="A45" s="4" t="inlineStr">
        <is>
          <t>Reclassification of loans from HFI to HFS</t>
        </is>
      </c>
      <c r="C45" s="6" t="n">
        <v>0</v>
      </c>
    </row>
    <row r="46">
      <c r="A46" s="4" t="inlineStr">
        <is>
          <t>Purchases of loans</t>
        </is>
      </c>
      <c r="B46" s="6" t="n">
        <v>0</v>
      </c>
      <c r="C46" s="6" t="n">
        <v>0</v>
      </c>
    </row>
    <row r="47">
      <c r="A47" s="4" t="inlineStr">
        <is>
          <t>Sale of loans</t>
        </is>
      </c>
      <c r="B47" s="6" t="n">
        <v>0</v>
      </c>
      <c r="C47" s="6" t="n">
        <v>0</v>
      </c>
    </row>
    <row r="48">
      <c r="A48" s="4" t="inlineStr">
        <is>
          <t>Purchase of loans for immediate resale</t>
        </is>
      </c>
      <c r="B48" s="6" t="n">
        <v>0</v>
      </c>
      <c r="C48" s="6" t="n">
        <v>0</v>
      </c>
    </row>
    <row r="49">
      <c r="A49" s="4" t="inlineStr">
        <is>
          <t>Immediate resale</t>
        </is>
      </c>
      <c r="B49" s="6" t="n">
        <v>0</v>
      </c>
      <c r="C49" s="6" t="n">
        <v>0</v>
      </c>
    </row>
    <row r="50">
      <c r="A50" s="4" t="inlineStr">
        <is>
          <t>Repayments received</t>
        </is>
      </c>
      <c r="B50" s="6" t="n">
        <v>0</v>
      </c>
      <c r="C50" s="6" t="n">
        <v>-24018</v>
      </c>
    </row>
    <row r="51">
      <c r="A51" s="4" t="inlineStr">
        <is>
          <t>Changes in fair value recorded in earnings</t>
        </is>
      </c>
      <c r="B51" s="6" t="n">
        <v>0</v>
      </c>
      <c r="C51" s="6" t="n">
        <v>-9508</v>
      </c>
    </row>
    <row r="52">
      <c r="A52" s="4" t="inlineStr">
        <is>
          <t>Other changes</t>
        </is>
      </c>
      <c r="B52" s="6" t="n">
        <v>0</v>
      </c>
      <c r="C52" s="6" t="n">
        <v>-2</v>
      </c>
    </row>
    <row r="53">
      <c r="A53" s="4" t="inlineStr">
        <is>
          <t>Changes due to deconsolidation</t>
        </is>
      </c>
      <c r="C53" s="6" t="n">
        <v>-57222</v>
      </c>
    </row>
    <row r="54">
      <c r="A54" s="4" t="inlineStr">
        <is>
          <t>Fair value, ending balance</t>
        </is>
      </c>
      <c r="B54" s="5" t="n">
        <v>0</v>
      </c>
      <c r="C5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s of Operations and Comprehensive Income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Revenue from fees, net</t>
        </is>
      </c>
      <c r="C4" s="5" t="n">
        <v>801275</v>
      </c>
      <c r="D4" s="5" t="n">
        <v>228600</v>
      </c>
      <c r="E4" s="5" t="n">
        <v>159847</v>
      </c>
    </row>
    <row r="5">
      <c r="A5" s="4" t="inlineStr">
        <is>
          <t>Interest income and fair value adjustments, net</t>
        </is>
      </c>
      <c r="B5" s="4" t="inlineStr">
        <is>
          <t>[1]</t>
        </is>
      </c>
      <c r="C5" s="6" t="n">
        <v>47314</v>
      </c>
      <c r="D5" s="6" t="n">
        <v>4816</v>
      </c>
      <c r="E5" s="6" t="n">
        <v>4342</v>
      </c>
    </row>
    <row r="6">
      <c r="A6" s="4" t="inlineStr">
        <is>
          <t>Total revenue</t>
        </is>
      </c>
      <c r="C6" s="6" t="n">
        <v>848589</v>
      </c>
      <c r="D6" s="6" t="n">
        <v>233416</v>
      </c>
      <c r="E6" s="6" t="n">
        <v>164189</v>
      </c>
    </row>
    <row r="7">
      <c r="A7" s="3" t="inlineStr">
        <is>
          <t>Operating expenses:</t>
        </is>
      </c>
    </row>
    <row r="8">
      <c r="A8" s="4" t="inlineStr">
        <is>
          <t>Sales and marketing</t>
        </is>
      </c>
      <c r="C8" s="6" t="n">
        <v>333453</v>
      </c>
      <c r="D8" s="6" t="n">
        <v>99659</v>
      </c>
      <c r="E8" s="6" t="n">
        <v>93175</v>
      </c>
    </row>
    <row r="9">
      <c r="A9" s="4" t="inlineStr">
        <is>
          <t>Customer operations</t>
        </is>
      </c>
      <c r="C9" s="6" t="n">
        <v>117579</v>
      </c>
      <c r="D9" s="6" t="n">
        <v>37581</v>
      </c>
      <c r="E9" s="6" t="n">
        <v>24947</v>
      </c>
    </row>
    <row r="10">
      <c r="A10" s="4" t="inlineStr">
        <is>
          <t>Engineering and product development</t>
        </is>
      </c>
      <c r="C10" s="6" t="n">
        <v>133999</v>
      </c>
      <c r="D10" s="6" t="n">
        <v>38802</v>
      </c>
      <c r="E10" s="6" t="n">
        <v>18777</v>
      </c>
    </row>
    <row r="11">
      <c r="A11" s="4" t="inlineStr">
        <is>
          <t>General, administrative, and other</t>
        </is>
      </c>
      <c r="C11" s="6" t="n">
        <v>122677</v>
      </c>
      <c r="D11" s="6" t="n">
        <v>45609</v>
      </c>
      <c r="E11" s="6" t="n">
        <v>31865</v>
      </c>
    </row>
    <row r="12">
      <c r="A12" s="4" t="inlineStr">
        <is>
          <t>Total operating expenses</t>
        </is>
      </c>
      <c r="C12" s="6" t="n">
        <v>707708</v>
      </c>
      <c r="D12" s="6" t="n">
        <v>221651</v>
      </c>
      <c r="E12" s="6" t="n">
        <v>168764</v>
      </c>
    </row>
    <row r="13">
      <c r="A13" s="4" t="inlineStr">
        <is>
          <t>Income (loss) from operations</t>
        </is>
      </c>
      <c r="C13" s="6" t="n">
        <v>140881</v>
      </c>
      <c r="D13" s="6" t="n">
        <v>11765</v>
      </c>
      <c r="E13" s="6" t="n">
        <v>-4575</v>
      </c>
    </row>
    <row r="14">
      <c r="A14" s="4" t="inlineStr">
        <is>
          <t>Other income (expense)</t>
        </is>
      </c>
      <c r="C14" s="6" t="n">
        <v>-5174</v>
      </c>
      <c r="D14" s="6" t="n">
        <v>5549</v>
      </c>
      <c r="E14" s="6" t="n">
        <v>1036</v>
      </c>
    </row>
    <row r="15">
      <c r="A15" s="4" t="inlineStr">
        <is>
          <t>Expense on warrants and convertible notes, net</t>
        </is>
      </c>
      <c r="C15" s="6" t="n">
        <v>-1976</v>
      </c>
      <c r="D15" s="6" t="n">
        <v>-11364</v>
      </c>
      <c r="E15" s="6" t="n">
        <v>-1407</v>
      </c>
    </row>
    <row r="16">
      <c r="A16" s="4" t="inlineStr">
        <is>
          <t>Net income (loss) before income taxes</t>
        </is>
      </c>
      <c r="C16" s="6" t="n">
        <v>133731</v>
      </c>
      <c r="D16" s="6" t="n">
        <v>5950</v>
      </c>
      <c r="E16" s="6" t="n">
        <v>-4946</v>
      </c>
    </row>
    <row r="17">
      <c r="A17" s="4" t="inlineStr">
        <is>
          <t>Provision (benefit) for income taxes</t>
        </is>
      </c>
      <c r="C17" s="6" t="n">
        <v>-1712</v>
      </c>
      <c r="D17" s="6" t="n">
        <v>371</v>
      </c>
      <c r="E17" s="6" t="n">
        <v>74</v>
      </c>
    </row>
    <row r="18">
      <c r="A18" s="4" t="inlineStr">
        <is>
          <t>Net income (loss) before attribution to noncontrolling interests</t>
        </is>
      </c>
      <c r="C18" s="6" t="n">
        <v>135443</v>
      </c>
      <c r="D18" s="6" t="n">
        <v>5579</v>
      </c>
      <c r="E18" s="6" t="n">
        <v>-5020</v>
      </c>
    </row>
    <row r="19">
      <c r="A19" s="4" t="inlineStr">
        <is>
          <t>Net loss attributable to noncontrolling interests</t>
        </is>
      </c>
      <c r="C19" s="6" t="n">
        <v>0</v>
      </c>
      <c r="D19" s="6" t="n">
        <v>-404</v>
      </c>
      <c r="E19" s="6" t="n">
        <v>-4554</v>
      </c>
    </row>
    <row r="20">
      <c r="A20" s="4" t="inlineStr">
        <is>
          <t>Net income (loss) attributable to Upstart Holdings, Inc. common stockholders</t>
        </is>
      </c>
      <c r="C20" s="5" t="n">
        <v>135443</v>
      </c>
      <c r="D20" s="5" t="n">
        <v>5983</v>
      </c>
      <c r="E20" s="5" t="n">
        <v>-466</v>
      </c>
    </row>
    <row r="21">
      <c r="A21" s="4" t="inlineStr">
        <is>
          <t>Net income (loss) per share attributable to Upstart Holdings, Inc. common stockholders, basic (in dollars per share)</t>
        </is>
      </c>
      <c r="C21" s="8" t="n">
        <v>1.73</v>
      </c>
      <c r="D21" s="5" t="n">
        <v>0</v>
      </c>
      <c r="E21" s="8" t="n">
        <v>-0.03</v>
      </c>
    </row>
    <row r="22">
      <c r="A22" s="4" t="inlineStr">
        <is>
          <t>Net income (loss) per share attributable to Upstart Holdings, Inc. common stockholders, diluted (in dollars per share)</t>
        </is>
      </c>
      <c r="C22" s="8" t="n">
        <v>1.43</v>
      </c>
      <c r="D22" s="5" t="n">
        <v>0</v>
      </c>
      <c r="E22" s="8" t="n">
        <v>-0.03</v>
      </c>
    </row>
    <row r="23">
      <c r="A23" s="4" t="inlineStr">
        <is>
          <t>Weighted-average number of shares outstanding used in computing net income (loss) per share attributable to Upstart Holdings, Inc. common stockholders, basic (in shares)</t>
        </is>
      </c>
      <c r="C23" s="6" t="n">
        <v>78106359</v>
      </c>
      <c r="D23" s="6" t="n">
        <v>17513670</v>
      </c>
      <c r="E23" s="6" t="n">
        <v>14335611</v>
      </c>
    </row>
    <row r="24">
      <c r="A24" s="4" t="inlineStr">
        <is>
          <t>Weighted-average number of shares outstanding used in computing net income (loss) per share attributable to Upstart Holdings, Inc. common stockholders, diluted (in shares)</t>
        </is>
      </c>
      <c r="C24" s="6" t="n">
        <v>94772641</v>
      </c>
      <c r="D24" s="6" t="n">
        <v>17513670</v>
      </c>
      <c r="E24" s="6" t="n">
        <v>14335611</v>
      </c>
    </row>
    <row r="25"/>
    <row r="26">
      <c r="A26" s="4" t="inlineStr">
        <is>
          <t>[1]</t>
        </is>
      </c>
      <c r="B26" s="4" t="inlineStr">
        <is>
          <t>Includes $2,963 and $1,014 from related parties expense and $7,400 and $4,238 of related parties fair value adjustments for the years ended December 31, 2019 and 2020, respectively.</t>
        </is>
      </c>
    </row>
  </sheetData>
  <mergeCells count="4">
    <mergeCell ref="A1:B2"/>
    <mergeCell ref="C1:E1"/>
    <mergeCell ref="A25:D25"/>
    <mergeCell ref="B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at Fair Value (Details) - Loans (at fair value) - USD ($) $ in Thousands</t>
        </is>
      </c>
      <c r="B1" s="2" t="inlineStr">
        <is>
          <t>Dec. 31, 2021</t>
        </is>
      </c>
      <c r="C1" s="2" t="inlineStr">
        <is>
          <t>Dec. 31, 2020</t>
        </is>
      </c>
    </row>
    <row r="2">
      <c r="A2" s="3" t="inlineStr">
        <is>
          <t>Financing Receivable, Past Due [Line Items]</t>
        </is>
      </c>
    </row>
    <row r="3">
      <c r="A3" s="4" t="inlineStr">
        <is>
          <t>Outstanding principal balance</t>
        </is>
      </c>
      <c r="B3" s="5" t="n">
        <v>277228</v>
      </c>
      <c r="C3" s="5" t="n">
        <v>97497</v>
      </c>
    </row>
    <row r="4">
      <c r="A4" s="4" t="inlineStr">
        <is>
          <t>Net fair value and accrued interest adjustments</t>
        </is>
      </c>
      <c r="B4" s="6" t="n">
        <v>-24751</v>
      </c>
      <c r="C4" s="6" t="n">
        <v>-19037</v>
      </c>
    </row>
    <row r="5">
      <c r="A5" s="4" t="inlineStr">
        <is>
          <t>Fair value</t>
        </is>
      </c>
      <c r="B5" s="6" t="n">
        <v>252477</v>
      </c>
      <c r="C5" s="6" t="n">
        <v>78460</v>
      </c>
    </row>
    <row r="6">
      <c r="A6" s="4" t="inlineStr">
        <is>
          <t>Auto Loans</t>
        </is>
      </c>
    </row>
    <row r="7">
      <c r="A7" s="3" t="inlineStr">
        <is>
          <t>Financing Receivable, Past Due [Line Items]</t>
        </is>
      </c>
    </row>
    <row r="8">
      <c r="A8" s="4" t="inlineStr">
        <is>
          <t>Fair value</t>
        </is>
      </c>
      <c r="B8" s="6" t="n">
        <v>50100</v>
      </c>
      <c r="C8" s="6" t="n">
        <v>2400</v>
      </c>
    </row>
    <row r="9">
      <c r="A9" s="4" t="inlineStr">
        <is>
          <t>Loans &gt; 90 Days Past Due</t>
        </is>
      </c>
    </row>
    <row r="10">
      <c r="A10" s="3" t="inlineStr">
        <is>
          <t>Financing Receivable, Past Due [Line Items]</t>
        </is>
      </c>
    </row>
    <row r="11">
      <c r="A11" s="4" t="inlineStr">
        <is>
          <t>Outstanding principal balance</t>
        </is>
      </c>
      <c r="B11" s="6" t="n">
        <v>1979</v>
      </c>
      <c r="C11" s="6" t="n">
        <v>2018</v>
      </c>
    </row>
    <row r="12">
      <c r="A12" s="4" t="inlineStr">
        <is>
          <t>Net fair value and accrued interest adjustments</t>
        </is>
      </c>
      <c r="B12" s="6" t="n">
        <v>-1692</v>
      </c>
      <c r="C12" s="6" t="n">
        <v>-2002</v>
      </c>
    </row>
    <row r="13">
      <c r="A13" s="4" t="inlineStr">
        <is>
          <t>Fair value</t>
        </is>
      </c>
      <c r="B13" s="5" t="n">
        <v>287</v>
      </c>
      <c r="C13" s="5"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Thousands</t>
        </is>
      </c>
      <c r="B1" s="2" t="inlineStr">
        <is>
          <t>Dec. 31, 2021</t>
        </is>
      </c>
      <c r="C1" s="2" t="inlineStr">
        <is>
          <t>Dec. 31, 2020</t>
        </is>
      </c>
    </row>
    <row r="2">
      <c r="A2" s="3" t="inlineStr">
        <is>
          <t>Fair Value Measurement Inputs and Valuation Techniques [Line Items]</t>
        </is>
      </c>
    </row>
    <row r="3">
      <c r="A3" s="4" t="inlineStr">
        <is>
          <t>Accrued interest</t>
        </is>
      </c>
      <c r="B3" s="5" t="n">
        <v>2600</v>
      </c>
    </row>
    <row r="4">
      <c r="A4" s="4" t="inlineStr">
        <is>
          <t>Notes receivable and residual certificates</t>
        </is>
      </c>
      <c r="B4" s="5" t="n">
        <v>8288</v>
      </c>
      <c r="C4" s="5" t="n">
        <v>19074</v>
      </c>
    </row>
    <row r="5">
      <c r="A5" s="4" t="inlineStr">
        <is>
          <t>Average effect of fair value of hypothetical 20% adverse change in expected credit loss rates (in percent)</t>
        </is>
      </c>
      <c r="B5" s="4" t="inlineStr">
        <is>
          <t>11.00%</t>
        </is>
      </c>
    </row>
    <row r="6">
      <c r="A6" s="4" t="inlineStr">
        <is>
          <t>Fair Value, Inputs, Level 3</t>
        </is>
      </c>
    </row>
    <row r="7">
      <c r="A7" s="3" t="inlineStr">
        <is>
          <t>Fair Value Measurement Inputs and Valuation Techniques [Line Items]</t>
        </is>
      </c>
    </row>
    <row r="8">
      <c r="A8" s="4" t="inlineStr">
        <is>
          <t>Notes receivable and residual certificates</t>
        </is>
      </c>
      <c r="B8" s="5" t="n">
        <v>8288</v>
      </c>
      <c r="C8" s="5" t="n">
        <v>19074</v>
      </c>
    </row>
    <row r="9">
      <c r="A9" s="4" t="inlineStr">
        <is>
          <t>Fair Value, Inputs, Level 3 | Notes Receivable</t>
        </is>
      </c>
    </row>
    <row r="10">
      <c r="A10" s="3" t="inlineStr">
        <is>
          <t>Fair Value Measurement Inputs and Valuation Techniques [Line Items]</t>
        </is>
      </c>
    </row>
    <row r="11">
      <c r="A11" s="4" t="inlineStr">
        <is>
          <t>Average effect on fair value of a 100 basis point increase in discount rates (in percent)</t>
        </is>
      </c>
      <c r="B11" s="4" t="inlineStr">
        <is>
          <t>0.69%</t>
        </is>
      </c>
      <c r="C11" s="4" t="inlineStr">
        <is>
          <t>1.23%</t>
        </is>
      </c>
    </row>
    <row r="12">
      <c r="A12" s="4" t="inlineStr">
        <is>
          <t>Average effect on fair value of a 200 basis point increase in discount rates (in percent)</t>
        </is>
      </c>
      <c r="B12" s="4" t="inlineStr">
        <is>
          <t>1.37%</t>
        </is>
      </c>
      <c r="C12" s="4" t="inlineStr">
        <is>
          <t>2.36%</t>
        </is>
      </c>
    </row>
    <row r="13">
      <c r="A13" s="4" t="inlineStr">
        <is>
          <t>Fair Value, Inputs, Level 3 | Minimum | Discount rate | Valuation Technique, Discounted Cash Flow</t>
        </is>
      </c>
    </row>
    <row r="14">
      <c r="A14" s="3" t="inlineStr">
        <is>
          <t>Fair Value Measurement Inputs and Valuation Techniques [Line Items]</t>
        </is>
      </c>
    </row>
    <row r="15">
      <c r="A15" s="4" t="inlineStr">
        <is>
          <t>Trailing fees liability, measurement input</t>
        </is>
      </c>
      <c r="B15" s="4" t="inlineStr">
        <is>
          <t>3.42%</t>
        </is>
      </c>
    </row>
    <row r="16">
      <c r="A16" s="4" t="inlineStr">
        <is>
          <t>Fair Value, Inputs, Level 3 | Minimum | Discount rate | Loans (at fair value) | Valuation Technique, Discounted Cash Flow</t>
        </is>
      </c>
    </row>
    <row r="17">
      <c r="A17" s="3" t="inlineStr">
        <is>
          <t>Fair Value Measurement Inputs and Valuation Techniques [Line Items]</t>
        </is>
      </c>
    </row>
    <row r="18">
      <c r="A18" s="4" t="inlineStr">
        <is>
          <t>Trailing fees liability, measurement input</t>
        </is>
      </c>
      <c r="C18" s="4" t="inlineStr">
        <is>
          <t>6.80%</t>
        </is>
      </c>
    </row>
    <row r="19">
      <c r="A19" s="4" t="inlineStr">
        <is>
          <t>Fair Value, Inputs, Level 3 | Minimum | Credit risk rate | Valuation Technique, Discounted Cash Flow</t>
        </is>
      </c>
    </row>
    <row r="20">
      <c r="A20" s="3" t="inlineStr">
        <is>
          <t>Fair Value Measurement Inputs and Valuation Techniques [Line Items]</t>
        </is>
      </c>
    </row>
    <row r="21">
      <c r="A21" s="4" t="inlineStr">
        <is>
          <t>Trailing fees liability, measurement input</t>
        </is>
      </c>
      <c r="B21" s="4" t="inlineStr">
        <is>
          <t>0.08%</t>
        </is>
      </c>
    </row>
    <row r="22">
      <c r="A22" s="4" t="inlineStr">
        <is>
          <t>Fair Value, Inputs, Level 3 | Minimum | Credit risk rate | Loans (at fair value) | Valuation Technique, Discounted Cash Flow</t>
        </is>
      </c>
    </row>
    <row r="23">
      <c r="A23" s="3" t="inlineStr">
        <is>
          <t>Fair Value Measurement Inputs and Valuation Techniques [Line Items]</t>
        </is>
      </c>
    </row>
    <row r="24">
      <c r="A24" s="4" t="inlineStr">
        <is>
          <t>Trailing fees liability, measurement input</t>
        </is>
      </c>
      <c r="C24" s="4" t="inlineStr">
        <is>
          <t>0.36%</t>
        </is>
      </c>
    </row>
    <row r="25">
      <c r="A25" s="4" t="inlineStr">
        <is>
          <t>Fair Value, Inputs, Level 3 | Maximum | Discount rate | Valuation Technique, Discounted Cash Flow</t>
        </is>
      </c>
    </row>
    <row r="26">
      <c r="A26" s="3" t="inlineStr">
        <is>
          <t>Fair Value Measurement Inputs and Valuation Techniques [Line Items]</t>
        </is>
      </c>
    </row>
    <row r="27">
      <c r="A27" s="4" t="inlineStr">
        <is>
          <t>Trailing fees liability, measurement input</t>
        </is>
      </c>
      <c r="B27" s="4" t="inlineStr">
        <is>
          <t>16.49%</t>
        </is>
      </c>
    </row>
    <row r="28">
      <c r="A28" s="4" t="inlineStr">
        <is>
          <t>Fair Value, Inputs, Level 3 | Maximum | Discount rate | Loans (at fair value) | Valuation Technique, Discounted Cash Flow</t>
        </is>
      </c>
    </row>
    <row r="29">
      <c r="A29" s="3" t="inlineStr">
        <is>
          <t>Fair Value Measurement Inputs and Valuation Techniques [Line Items]</t>
        </is>
      </c>
    </row>
    <row r="30">
      <c r="A30" s="4" t="inlineStr">
        <is>
          <t>Trailing fees liability, measurement input</t>
        </is>
      </c>
      <c r="C30" s="4" t="inlineStr">
        <is>
          <t>16.99%</t>
        </is>
      </c>
    </row>
    <row r="31">
      <c r="A31" s="4" t="inlineStr">
        <is>
          <t>Fair Value, Inputs, Level 3 | Maximum | Credit risk rate | Valuation Technique, Discounted Cash Flow</t>
        </is>
      </c>
    </row>
    <row r="32">
      <c r="A32" s="3" t="inlineStr">
        <is>
          <t>Fair Value Measurement Inputs and Valuation Techniques [Line Items]</t>
        </is>
      </c>
    </row>
    <row r="33">
      <c r="A33" s="4" t="inlineStr">
        <is>
          <t>Trailing fees liability, measurement input</t>
        </is>
      </c>
      <c r="B33" s="4" t="inlineStr">
        <is>
          <t>55.79%</t>
        </is>
      </c>
    </row>
    <row r="34">
      <c r="A34" s="4" t="inlineStr">
        <is>
          <t>Fair Value, Inputs, Level 3 | Maximum | Credit risk rate | Loans (at fair value) | Valuation Technique, Discounted Cash Flow</t>
        </is>
      </c>
    </row>
    <row r="35">
      <c r="A35" s="3" t="inlineStr">
        <is>
          <t>Fair Value Measurement Inputs and Valuation Techniques [Line Items]</t>
        </is>
      </c>
    </row>
    <row r="36">
      <c r="A36" s="4" t="inlineStr">
        <is>
          <t>Trailing fees liability, measurement input</t>
        </is>
      </c>
      <c r="C36" s="4" t="inlineStr">
        <is>
          <t>52.3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ote Receivable Rollforward (Details) - Notes Receivable - Fair Value, Inputs, Level 3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Fair value, beginning balance</t>
        </is>
      </c>
      <c r="B4" s="5" t="n">
        <v>19074</v>
      </c>
      <c r="C4" s="5" t="n">
        <v>34116</v>
      </c>
    </row>
    <row r="5">
      <c r="A5" s="4" t="inlineStr">
        <is>
          <t>Purchases and issuances of securitization notes and residual certificates</t>
        </is>
      </c>
      <c r="C5" s="6" t="n">
        <v>4</v>
      </c>
    </row>
    <row r="6">
      <c r="A6" s="4" t="inlineStr">
        <is>
          <t>Repayments and settlements</t>
        </is>
      </c>
      <c r="B6" s="6" t="n">
        <v>-11458</v>
      </c>
      <c r="C6" s="6" t="n">
        <v>-14665</v>
      </c>
    </row>
    <row r="7">
      <c r="A7" s="4" t="inlineStr">
        <is>
          <t>Changes in fair value recorded in earnings</t>
        </is>
      </c>
      <c r="B7" s="6" t="n">
        <v>672</v>
      </c>
      <c r="C7" s="6" t="n">
        <v>-381</v>
      </c>
    </row>
    <row r="8">
      <c r="A8" s="4" t="inlineStr">
        <is>
          <t>Fair value, ending balance</t>
        </is>
      </c>
      <c r="B8" s="5" t="n">
        <v>8288</v>
      </c>
      <c r="C8" s="5" t="n">
        <v>190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Assumptions (Details) - Fair Value, Inputs, Level 3 - Valuation Technique, Discounted Cash Flow</t>
        </is>
      </c>
      <c r="B1" s="2" t="inlineStr">
        <is>
          <t>12 Months Ended</t>
        </is>
      </c>
    </row>
    <row r="2">
      <c r="B2" s="2" t="inlineStr">
        <is>
          <t>Dec. 31, 2021</t>
        </is>
      </c>
      <c r="C2" s="2" t="inlineStr">
        <is>
          <t>Dec. 31, 2020</t>
        </is>
      </c>
    </row>
    <row r="3">
      <c r="A3" s="4" t="inlineStr">
        <is>
          <t>Minimum</t>
        </is>
      </c>
    </row>
    <row r="4">
      <c r="A4" s="3" t="inlineStr">
        <is>
          <t>Assumption for Fair Value as of Balance Sheet Date of Assets or Liabilities that relate to Transferor's Continuing Involvement [Line Items]</t>
        </is>
      </c>
    </row>
    <row r="5">
      <c r="A5" s="4" t="inlineStr">
        <is>
          <t>Discount rate</t>
        </is>
      </c>
      <c r="B5" s="4" t="inlineStr">
        <is>
          <t>13.00%</t>
        </is>
      </c>
      <c r="C5" s="4" t="inlineStr">
        <is>
          <t>15.00%</t>
        </is>
      </c>
    </row>
    <row r="6">
      <c r="A6" s="4" t="inlineStr">
        <is>
          <t>Credit risk rate</t>
        </is>
      </c>
      <c r="B6" s="4" t="inlineStr">
        <is>
          <t>0.03%</t>
        </is>
      </c>
      <c r="C6" s="4" t="inlineStr">
        <is>
          <t>0.03%</t>
        </is>
      </c>
    </row>
    <row r="7">
      <c r="A7" s="4" t="inlineStr">
        <is>
          <t>Market-servicing rate</t>
        </is>
      </c>
      <c r="B7" s="4" t="inlineStr">
        <is>
          <t>0.62%</t>
        </is>
      </c>
      <c r="C7" s="4" t="inlineStr">
        <is>
          <t>0.75%</t>
        </is>
      </c>
    </row>
    <row r="8">
      <c r="A8" s="4" t="inlineStr">
        <is>
          <t>Prepayment rate</t>
        </is>
      </c>
      <c r="B8" s="4" t="inlineStr">
        <is>
          <t>5.99%</t>
        </is>
      </c>
      <c r="C8" s="4" t="inlineStr">
        <is>
          <t>9.07%</t>
        </is>
      </c>
    </row>
    <row r="9">
      <c r="A9" s="4" t="inlineStr">
        <is>
          <t>Maximum</t>
        </is>
      </c>
    </row>
    <row r="10">
      <c r="A10" s="3" t="inlineStr">
        <is>
          <t>Assumption for Fair Value as of Balance Sheet Date of Assets or Liabilities that relate to Transferor's Continuing Involvement [Line Items]</t>
        </is>
      </c>
    </row>
    <row r="11">
      <c r="A11" s="4" t="inlineStr">
        <is>
          <t>Discount rate</t>
        </is>
      </c>
      <c r="B11" s="4" t="inlineStr">
        <is>
          <t>20.00%</t>
        </is>
      </c>
      <c r="C11" s="4" t="inlineStr">
        <is>
          <t>35.00%</t>
        </is>
      </c>
    </row>
    <row r="12">
      <c r="A12" s="4" t="inlineStr">
        <is>
          <t>Credit risk rate</t>
        </is>
      </c>
      <c r="B12" s="4" t="inlineStr">
        <is>
          <t>52.78%</t>
        </is>
      </c>
      <c r="C12" s="4" t="inlineStr">
        <is>
          <t>52.78%</t>
        </is>
      </c>
    </row>
    <row r="13">
      <c r="A13" s="4" t="inlineStr">
        <is>
          <t>Market-servicing rate</t>
        </is>
      </c>
      <c r="B13" s="4" t="inlineStr">
        <is>
          <t>3.73%</t>
        </is>
      </c>
      <c r="C13" s="4" t="inlineStr">
        <is>
          <t>0.75%</t>
        </is>
      </c>
    </row>
    <row r="14">
      <c r="A14" s="4" t="inlineStr">
        <is>
          <t>Prepayment rate</t>
        </is>
      </c>
      <c r="B14" s="4" t="inlineStr">
        <is>
          <t>91.43%</t>
        </is>
      </c>
      <c r="C14" s="4" t="inlineStr">
        <is>
          <t>89.01%</t>
        </is>
      </c>
    </row>
    <row r="15">
      <c r="A15" s="4" t="inlineStr">
        <is>
          <t>Weighted Average</t>
        </is>
      </c>
    </row>
    <row r="16">
      <c r="A16" s="3" t="inlineStr">
        <is>
          <t>Assumption for Fair Value as of Balance Sheet Date of Assets or Liabilities that relate to Transferor's Continuing Involvement [Line Items]</t>
        </is>
      </c>
    </row>
    <row r="17">
      <c r="A17" s="4" t="inlineStr">
        <is>
          <t>Discount rate</t>
        </is>
      </c>
      <c r="B17" s="4" t="inlineStr">
        <is>
          <t>17.69%</t>
        </is>
      </c>
      <c r="C17" s="4" t="inlineStr">
        <is>
          <t>22.69%</t>
        </is>
      </c>
    </row>
    <row r="18">
      <c r="A18" s="4" t="inlineStr">
        <is>
          <t>Credit risk rate</t>
        </is>
      </c>
      <c r="B18" s="4" t="inlineStr">
        <is>
          <t>18.36%</t>
        </is>
      </c>
      <c r="C18" s="4" t="inlineStr">
        <is>
          <t>17.19%</t>
        </is>
      </c>
    </row>
    <row r="19">
      <c r="A19" s="4" t="inlineStr">
        <is>
          <t>Market-servicing rate</t>
        </is>
      </c>
      <c r="B19" s="4" t="inlineStr">
        <is>
          <t>0.62%</t>
        </is>
      </c>
      <c r="C19" s="4" t="inlineStr">
        <is>
          <t>0.75%</t>
        </is>
      </c>
    </row>
    <row r="20">
      <c r="A20" s="4" t="inlineStr">
        <is>
          <t>Prepayment rate</t>
        </is>
      </c>
      <c r="B20" s="4" t="inlineStr">
        <is>
          <t>36.39%</t>
        </is>
      </c>
      <c r="C20" s="4" t="inlineStr">
        <is>
          <t>31.62%</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Loan Servicing Sensitivity (Details) - USD ($) $ in Thousands</t>
        </is>
      </c>
      <c r="B1" s="2" t="inlineStr">
        <is>
          <t>Dec. 31, 2021</t>
        </is>
      </c>
      <c r="C1" s="2" t="inlineStr">
        <is>
          <t>Dec. 31, 2020</t>
        </is>
      </c>
      <c r="D1" s="2" t="inlineStr">
        <is>
          <t>Dec. 31, 2019</t>
        </is>
      </c>
    </row>
    <row r="2">
      <c r="A2" s="3" t="inlineStr">
        <is>
          <t>Sensitivity Analysis of Fair Value of Interests Continued to be Held by Transferor, Servicing Assets or Liabilities, Impact of Adverse Change in Assumption [Line Items]</t>
        </is>
      </c>
    </row>
    <row r="3">
      <c r="A3" s="4" t="inlineStr">
        <is>
          <t>Loan servicing assets</t>
        </is>
      </c>
      <c r="B3" s="5" t="n">
        <v>18388</v>
      </c>
      <c r="C3" s="5" t="n">
        <v>6831</v>
      </c>
    </row>
    <row r="4">
      <c r="A4" s="4" t="inlineStr">
        <is>
          <t>Loan servicing liabilities</t>
        </is>
      </c>
      <c r="B4" s="6" t="n">
        <v>8780</v>
      </c>
      <c r="C4" s="6" t="n">
        <v>8254</v>
      </c>
    </row>
    <row r="5">
      <c r="A5" s="4" t="inlineStr">
        <is>
          <t>Fair Value, Inputs, Level 3</t>
        </is>
      </c>
    </row>
    <row r="6">
      <c r="A6" s="3" t="inlineStr">
        <is>
          <t>Sensitivity Analysis of Fair Value of Interests Continued to be Held by Transferor, Servicing Assets or Liabilities, Impact of Adverse Change in Assumption [Line Items]</t>
        </is>
      </c>
    </row>
    <row r="7">
      <c r="A7" s="4" t="inlineStr">
        <is>
          <t>Loan servicing assets</t>
        </is>
      </c>
      <c r="B7" s="6" t="n">
        <v>18388</v>
      </c>
      <c r="C7" s="6" t="n">
        <v>6831</v>
      </c>
    </row>
    <row r="8">
      <c r="A8" s="4" t="inlineStr">
        <is>
          <t>Loan servicing liabilities</t>
        </is>
      </c>
      <c r="B8" s="6" t="n">
        <v>8780</v>
      </c>
      <c r="C8" s="6" t="n">
        <v>8254</v>
      </c>
    </row>
    <row r="9">
      <c r="A9" s="4" t="inlineStr">
        <is>
          <t>Fair Value, Inputs, Level 3 | Loan Servicing Liabilities</t>
        </is>
      </c>
    </row>
    <row r="10">
      <c r="A10" s="3" t="inlineStr">
        <is>
          <t>Sensitivity Analysis of Fair Value of Interests Continued to be Held by Transferor, Servicing Assets or Liabilities, Impact of Adverse Change in Assumption [Line Items]</t>
        </is>
      </c>
    </row>
    <row r="11">
      <c r="A11" s="4" t="inlineStr">
        <is>
          <t>Loan servicing liabilities</t>
        </is>
      </c>
      <c r="B11" s="6" t="n">
        <v>8780</v>
      </c>
      <c r="C11" s="6" t="n">
        <v>8254</v>
      </c>
      <c r="D11" s="5" t="n">
        <v>5140</v>
      </c>
    </row>
    <row r="12">
      <c r="A12" s="4" t="inlineStr">
        <is>
          <t>10% market-servicing rates increase</t>
        </is>
      </c>
      <c r="B12" s="6" t="n">
        <v>5357</v>
      </c>
      <c r="C12" s="6" t="n">
        <v>22974</v>
      </c>
    </row>
    <row r="13">
      <c r="A13" s="4" t="inlineStr">
        <is>
          <t>20% market-servicing rates increase</t>
        </is>
      </c>
      <c r="B13" s="6" t="n">
        <v>10788</v>
      </c>
      <c r="C13" s="6" t="n">
        <v>45948</v>
      </c>
    </row>
    <row r="14">
      <c r="A14" s="4" t="inlineStr">
        <is>
          <t>10% adverse change</t>
        </is>
      </c>
      <c r="B14" s="6" t="n">
        <v>-148</v>
      </c>
      <c r="C14" s="6" t="n">
        <v>2491</v>
      </c>
    </row>
    <row r="15">
      <c r="A15" s="4" t="inlineStr">
        <is>
          <t>20% adverse change</t>
        </is>
      </c>
      <c r="B15" s="6" t="n">
        <v>-295</v>
      </c>
      <c r="C15" s="6" t="n">
        <v>5089</v>
      </c>
    </row>
    <row r="16">
      <c r="A16" s="4" t="inlineStr">
        <is>
          <t>Fair Value, Inputs, Level 3 | Loan Servicing Assets</t>
        </is>
      </c>
    </row>
    <row r="17">
      <c r="A17" s="3" t="inlineStr">
        <is>
          <t>Sensitivity Analysis of Fair Value of Interests Continued to be Held by Transferor, Servicing Assets or Liabilities, Impact of Adverse Change in Assumption [Line Items]</t>
        </is>
      </c>
    </row>
    <row r="18">
      <c r="A18" s="4" t="inlineStr">
        <is>
          <t>Loan servicing assets</t>
        </is>
      </c>
      <c r="B18" s="6" t="n">
        <v>18388</v>
      </c>
      <c r="C18" s="6" t="n">
        <v>6831</v>
      </c>
      <c r="D18" s="5" t="n">
        <v>4725</v>
      </c>
    </row>
    <row r="19">
      <c r="A19" s="4" t="inlineStr">
        <is>
          <t>10% market-servicing rates increase</t>
        </is>
      </c>
      <c r="B19" s="6" t="n">
        <v>-5539</v>
      </c>
      <c r="C19" s="6" t="n">
        <v>-19013</v>
      </c>
    </row>
    <row r="20">
      <c r="A20" s="4" t="inlineStr">
        <is>
          <t>20% market-servicing rates increase</t>
        </is>
      </c>
      <c r="B20" s="6" t="n">
        <v>-11002</v>
      </c>
      <c r="C20" s="6" t="n">
        <v>-38027</v>
      </c>
    </row>
    <row r="21">
      <c r="A21" s="4" t="inlineStr">
        <is>
          <t>10% adverse change</t>
        </is>
      </c>
      <c r="B21" s="6" t="n">
        <v>-285</v>
      </c>
      <c r="C21" s="6" t="n">
        <v>-2061</v>
      </c>
    </row>
    <row r="22">
      <c r="A22" s="4" t="inlineStr">
        <is>
          <t>20% adverse change</t>
        </is>
      </c>
      <c r="B22" s="5" t="n">
        <v>-565</v>
      </c>
      <c r="C22" s="5" t="n">
        <v>-42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oan Servicing Rollforward (Details) - USD ($) $ in Thousands</t>
        </is>
      </c>
      <c r="B1" s="2" t="inlineStr">
        <is>
          <t>12 Months Ended</t>
        </is>
      </c>
    </row>
    <row r="2">
      <c r="B2" s="2" t="inlineStr">
        <is>
          <t>Dec. 31, 2021</t>
        </is>
      </c>
      <c r="C2" s="2" t="inlineStr">
        <is>
          <t>Dec. 31, 2020</t>
        </is>
      </c>
    </row>
    <row r="3">
      <c r="A3" s="3" t="inlineStr">
        <is>
          <t>Servicing Asset at Fair Value, Amount [Roll Forward]</t>
        </is>
      </c>
    </row>
    <row r="4">
      <c r="A4" s="4" t="inlineStr">
        <is>
          <t>Fair value, beginning balance</t>
        </is>
      </c>
      <c r="B4" s="5" t="n">
        <v>6831</v>
      </c>
    </row>
    <row r="5">
      <c r="A5" s="4" t="inlineStr">
        <is>
          <t>Fair value, ending balance</t>
        </is>
      </c>
      <c r="B5" s="6" t="n">
        <v>18388</v>
      </c>
      <c r="C5" s="5" t="n">
        <v>6831</v>
      </c>
    </row>
    <row r="6">
      <c r="A6" s="3" t="inlineStr">
        <is>
          <t>Servicing Liability at Fair Value, Amount [Roll Forward]</t>
        </is>
      </c>
    </row>
    <row r="7">
      <c r="A7" s="4" t="inlineStr">
        <is>
          <t>Fair value, beginning balance</t>
        </is>
      </c>
      <c r="B7" s="6" t="n">
        <v>8254</v>
      </c>
    </row>
    <row r="8">
      <c r="A8" s="4" t="inlineStr">
        <is>
          <t>Fair value, ending balance</t>
        </is>
      </c>
      <c r="B8" s="6" t="n">
        <v>8780</v>
      </c>
      <c r="C8" s="6" t="n">
        <v>8254</v>
      </c>
    </row>
    <row r="9">
      <c r="A9" s="4" t="inlineStr">
        <is>
          <t>Fair Value, Inputs, Level 3</t>
        </is>
      </c>
    </row>
    <row r="10">
      <c r="A10" s="3" t="inlineStr">
        <is>
          <t>Servicing Asset at Fair Value, Amount [Roll Forward]</t>
        </is>
      </c>
    </row>
    <row r="11">
      <c r="A11" s="4" t="inlineStr">
        <is>
          <t>Fair value, beginning balance</t>
        </is>
      </c>
      <c r="B11" s="6" t="n">
        <v>6831</v>
      </c>
    </row>
    <row r="12">
      <c r="A12" s="4" t="inlineStr">
        <is>
          <t>Fair value, ending balance</t>
        </is>
      </c>
      <c r="B12" s="6" t="n">
        <v>18388</v>
      </c>
      <c r="C12" s="6" t="n">
        <v>6831</v>
      </c>
    </row>
    <row r="13">
      <c r="A13" s="3" t="inlineStr">
        <is>
          <t>Servicing Liability at Fair Value, Amount [Roll Forward]</t>
        </is>
      </c>
    </row>
    <row r="14">
      <c r="A14" s="4" t="inlineStr">
        <is>
          <t>Fair value, beginning balance</t>
        </is>
      </c>
      <c r="B14" s="6" t="n">
        <v>8254</v>
      </c>
    </row>
    <row r="15">
      <c r="A15" s="4" t="inlineStr">
        <is>
          <t>Fair value, ending balance</t>
        </is>
      </c>
      <c r="B15" s="6" t="n">
        <v>8780</v>
      </c>
      <c r="C15" s="6" t="n">
        <v>8254</v>
      </c>
    </row>
    <row r="16">
      <c r="A16" s="4" t="inlineStr">
        <is>
          <t>Fair Value, Inputs, Level 3 | Loan Servicing Liabilities</t>
        </is>
      </c>
    </row>
    <row r="17">
      <c r="A17" s="3" t="inlineStr">
        <is>
          <t>Servicing Liability at Fair Value, Amount [Roll Forward]</t>
        </is>
      </c>
    </row>
    <row r="18">
      <c r="A18" s="4" t="inlineStr">
        <is>
          <t>Fair value, beginning balance</t>
        </is>
      </c>
      <c r="B18" s="6" t="n">
        <v>8254</v>
      </c>
      <c r="C18" s="6" t="n">
        <v>5140</v>
      </c>
    </row>
    <row r="19">
      <c r="A19" s="4" t="inlineStr">
        <is>
          <t>Sale of loans</t>
        </is>
      </c>
      <c r="B19" s="6" t="n">
        <v>14324</v>
      </c>
      <c r="C19" s="6" t="n">
        <v>5739</v>
      </c>
    </row>
    <row r="20">
      <c r="A20" s="4" t="inlineStr">
        <is>
          <t>Changes in fair value recorded in earnings</t>
        </is>
      </c>
      <c r="B20" s="6" t="n">
        <v>-13798</v>
      </c>
      <c r="C20" s="6" t="n">
        <v>-2625</v>
      </c>
    </row>
    <row r="21">
      <c r="A21" s="4" t="inlineStr">
        <is>
          <t>Fair value, ending balance</t>
        </is>
      </c>
      <c r="B21" s="6" t="n">
        <v>8780</v>
      </c>
      <c r="C21" s="6" t="n">
        <v>8254</v>
      </c>
    </row>
    <row r="22">
      <c r="A22" s="4" t="inlineStr">
        <is>
          <t>Loan Servicing Assets | Fair Value, Inputs, Level 3</t>
        </is>
      </c>
    </row>
    <row r="23">
      <c r="A23" s="3" t="inlineStr">
        <is>
          <t>Servicing Asset at Fair Value, Amount [Roll Forward]</t>
        </is>
      </c>
    </row>
    <row r="24">
      <c r="A24" s="4" t="inlineStr">
        <is>
          <t>Fair value, beginning balance</t>
        </is>
      </c>
      <c r="B24" s="6" t="n">
        <v>6831</v>
      </c>
      <c r="C24" s="6" t="n">
        <v>4725</v>
      </c>
    </row>
    <row r="25">
      <c r="A25" s="4" t="inlineStr">
        <is>
          <t>Sale of loans</t>
        </is>
      </c>
      <c r="B25" s="6" t="n">
        <v>21240</v>
      </c>
      <c r="C25" s="6" t="n">
        <v>7269</v>
      </c>
    </row>
    <row r="26">
      <c r="A26" s="4" t="inlineStr">
        <is>
          <t>Changes in fair value recorded in earnings</t>
        </is>
      </c>
      <c r="B26" s="6" t="n">
        <v>-9683</v>
      </c>
      <c r="C26" s="6" t="n">
        <v>-5163</v>
      </c>
    </row>
    <row r="27">
      <c r="A27" s="4" t="inlineStr">
        <is>
          <t>Fair value, ending balance</t>
        </is>
      </c>
      <c r="B27" s="5" t="n">
        <v>18388</v>
      </c>
      <c r="C27" s="5" t="n">
        <v>68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Trailing Fee Rollforward (Details) - Fair Value, Inputs, Level 3 - Trailing Fee Liabilitie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Fair value, beginning balance</t>
        </is>
      </c>
      <c r="B4" s="5" t="n">
        <v>1276</v>
      </c>
      <c r="C4" s="5" t="n">
        <v>504</v>
      </c>
    </row>
    <row r="5">
      <c r="A5" s="4" t="inlineStr">
        <is>
          <t>Issuances</t>
        </is>
      </c>
      <c r="B5" s="6" t="n">
        <v>4275</v>
      </c>
      <c r="C5" s="6" t="n">
        <v>1130</v>
      </c>
    </row>
    <row r="6">
      <c r="A6" s="4" t="inlineStr">
        <is>
          <t>Repayments and settlements</t>
        </is>
      </c>
      <c r="B6" s="6" t="n">
        <v>-1240</v>
      </c>
      <c r="C6" s="6" t="n">
        <v>-339</v>
      </c>
    </row>
    <row r="7">
      <c r="A7" s="4" t="inlineStr">
        <is>
          <t>Changes in fair value recorded in earnings</t>
        </is>
      </c>
      <c r="B7" s="6" t="n">
        <v>4</v>
      </c>
      <c r="C7" s="6" t="n">
        <v>-19</v>
      </c>
    </row>
    <row r="8">
      <c r="A8" s="4" t="inlineStr">
        <is>
          <t>Fair value, ending balance</t>
        </is>
      </c>
      <c r="B8" s="5" t="n">
        <v>4315</v>
      </c>
      <c r="C8" s="5" t="n">
        <v>12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25" customWidth="1" min="3" max="3"/>
    <col width="14" customWidth="1" min="4" max="4"/>
    <col width="14" customWidth="1" min="5" max="5"/>
  </cols>
  <sheetData>
    <row r="1">
      <c r="A1" s="1" t="inlineStr">
        <is>
          <t>Acquisitions - Narrative (Details) - USD ($) $ in Thousands</t>
        </is>
      </c>
      <c r="B1" s="2" t="inlineStr">
        <is>
          <t>Apr. 13, 2021</t>
        </is>
      </c>
      <c r="C1" s="2" t="inlineStr">
        <is>
          <t>Apr. 08, 2021</t>
        </is>
      </c>
      <c r="D1" s="2" t="inlineStr">
        <is>
          <t>Dec. 31, 2021</t>
        </is>
      </c>
      <c r="E1" s="2" t="inlineStr">
        <is>
          <t>Dec. 31, 2020</t>
        </is>
      </c>
    </row>
    <row r="2">
      <c r="A2" s="3" t="inlineStr">
        <is>
          <t>Business Acquisition [Line Items]</t>
        </is>
      </c>
    </row>
    <row r="3">
      <c r="A3" s="4" t="inlineStr">
        <is>
          <t>Acquisition costs recognized</t>
        </is>
      </c>
      <c r="D3" s="5" t="n">
        <v>1200</v>
      </c>
      <c r="E3" s="5" t="n">
        <v>0</v>
      </c>
    </row>
    <row r="4">
      <c r="A4" s="4" t="inlineStr">
        <is>
          <t>Prodigy Software, Inc.</t>
        </is>
      </c>
    </row>
    <row r="5">
      <c r="A5" s="3" t="inlineStr">
        <is>
          <t>Business Acquisition [Line Items]</t>
        </is>
      </c>
    </row>
    <row r="6">
      <c r="A6" s="4" t="inlineStr">
        <is>
          <t>Consideration transferred</t>
        </is>
      </c>
      <c r="C6" s="5" t="n">
        <v>89044</v>
      </c>
    </row>
    <row r="7">
      <c r="A7" s="4" t="inlineStr">
        <is>
          <t>Restricted stock issued (in shares)</t>
        </is>
      </c>
      <c r="C7" s="6" t="n">
        <v>82201</v>
      </c>
    </row>
    <row r="8">
      <c r="A8" s="4" t="inlineStr">
        <is>
          <t>Value of restricted stock issued</t>
        </is>
      </c>
      <c r="C8" s="5" t="n">
        <v>10100</v>
      </c>
    </row>
    <row r="9">
      <c r="A9" s="4" t="inlineStr">
        <is>
          <t>Estimated useful life (years)</t>
        </is>
      </c>
      <c r="C9" s="4" t="inlineStr">
        <is>
          <t>8 years 3 months 18 days</t>
        </is>
      </c>
    </row>
    <row r="10">
      <c r="A10" s="4" t="inlineStr">
        <is>
          <t>Prodigy Software, Inc. | Restricted Stock</t>
        </is>
      </c>
    </row>
    <row r="11">
      <c r="A11" s="3" t="inlineStr">
        <is>
          <t>Business Acquisition [Line Items]</t>
        </is>
      </c>
    </row>
    <row r="12">
      <c r="A12" s="4" t="inlineStr">
        <is>
          <t>Repurchase option (in percent)</t>
        </is>
      </c>
      <c r="B12" s="4" t="inlineStr">
        <is>
          <t>12.50%</t>
        </is>
      </c>
    </row>
    <row r="13">
      <c r="A13" s="4" t="inlineStr">
        <is>
          <t>Repurchase period</t>
        </is>
      </c>
      <c r="C13" s="4" t="inlineStr">
        <is>
          <t>3 months</t>
        </is>
      </c>
    </row>
    <row r="14">
      <c r="A14" s="4" t="inlineStr">
        <is>
          <t>Share-based compensation expense period of recognition</t>
        </is>
      </c>
      <c r="C14"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nsideration Transferred (Details) - USD ($) $ / shares in Units, $ in Thousands</t>
        </is>
      </c>
      <c r="B1" s="2" t="inlineStr">
        <is>
          <t>Apr. 08, 2021</t>
        </is>
      </c>
      <c r="C1" s="2" t="inlineStr">
        <is>
          <t>Dec. 31, 2021</t>
        </is>
      </c>
      <c r="D1" s="2" t="inlineStr">
        <is>
          <t>Dec. 31, 2020</t>
        </is>
      </c>
      <c r="E1" s="2" t="inlineStr">
        <is>
          <t>Dec. 31, 2019</t>
        </is>
      </c>
    </row>
    <row r="2">
      <c r="A2" s="3" t="inlineStr">
        <is>
          <t>Business Acquisition [Line Items]</t>
        </is>
      </c>
    </row>
    <row r="3">
      <c r="A3" s="4" t="inlineStr">
        <is>
          <t>Fair value of Upstart common stock issued to Prodigy stockholders</t>
        </is>
      </c>
      <c r="C3" s="5" t="n">
        <v>80256</v>
      </c>
      <c r="D3" s="5" t="n">
        <v>0</v>
      </c>
      <c r="E3" s="5" t="n">
        <v>0</v>
      </c>
    </row>
    <row r="4">
      <c r="A4" s="4" t="inlineStr">
        <is>
          <t>Prodigy Software, Inc.</t>
        </is>
      </c>
    </row>
    <row r="5">
      <c r="A5" s="3" t="inlineStr">
        <is>
          <t>Business Acquisition [Line Items]</t>
        </is>
      </c>
    </row>
    <row r="6">
      <c r="A6" s="4" t="inlineStr">
        <is>
          <t>Fair value of Upstart common stock issued to Prodigy stockholders</t>
        </is>
      </c>
      <c r="B6" s="5" t="n">
        <v>70121</v>
      </c>
    </row>
    <row r="7">
      <c r="A7" s="4" t="inlineStr">
        <is>
          <t>Cash paid to common and preferred stockholders, warrant holders, and vested option holders</t>
        </is>
      </c>
      <c r="B7" s="6" t="n">
        <v>17151</v>
      </c>
    </row>
    <row r="8">
      <c r="A8" s="4" t="inlineStr">
        <is>
          <t>Fair value of assumed Prodigy options attributable to pre-combination service period</t>
        </is>
      </c>
      <c r="B8" s="6" t="n">
        <v>889</v>
      </c>
    </row>
    <row r="9">
      <c r="A9" s="4" t="inlineStr">
        <is>
          <t>Transactions costs paid by Upstart on behalf of Prodigy</t>
        </is>
      </c>
      <c r="B9" s="6" t="n">
        <v>883</v>
      </c>
    </row>
    <row r="10">
      <c r="A10" s="4" t="inlineStr">
        <is>
          <t>Total purchase consideration</t>
        </is>
      </c>
      <c r="B10" s="5" t="n">
        <v>89044</v>
      </c>
    </row>
    <row r="11">
      <c r="A11" s="4" t="inlineStr">
        <is>
          <t>Shares of common stock transferred (in shares)</t>
        </is>
      </c>
      <c r="B11" s="6" t="n">
        <v>568539</v>
      </c>
    </row>
    <row r="12">
      <c r="A12" s="4" t="inlineStr">
        <is>
          <t>Value of common stock transferred (in dollars per share)</t>
        </is>
      </c>
      <c r="B12" s="8" t="n">
        <v>123.33</v>
      </c>
    </row>
    <row r="13">
      <c r="A13" s="4" t="inlineStr">
        <is>
          <t>Shares held in escrow (in shares)</t>
        </is>
      </c>
      <c r="B13" s="6" t="n">
        <v>87339</v>
      </c>
    </row>
    <row r="14">
      <c r="A14" s="4" t="inlineStr">
        <is>
          <t>Cash payments held in escrow</t>
        </is>
      </c>
      <c r="B14" s="5" t="n">
        <v>1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Dec. 31, 2021</t>
        </is>
      </c>
      <c r="C1" s="2" t="inlineStr">
        <is>
          <t>Apr. 08, 2021</t>
        </is>
      </c>
      <c r="D1" s="2" t="inlineStr">
        <is>
          <t>Dec. 31, 2020</t>
        </is>
      </c>
    </row>
    <row r="2">
      <c r="A2" s="3" t="inlineStr">
        <is>
          <t>Business Acquisition [Line Items]</t>
        </is>
      </c>
    </row>
    <row r="3">
      <c r="A3" s="4" t="inlineStr">
        <is>
          <t>Goodwill</t>
        </is>
      </c>
      <c r="B3" s="5" t="n">
        <v>67062</v>
      </c>
      <c r="D3" s="5" t="n">
        <v>0</v>
      </c>
    </row>
    <row r="4">
      <c r="A4" s="4" t="inlineStr">
        <is>
          <t>Prodigy Software, Inc.</t>
        </is>
      </c>
    </row>
    <row r="5">
      <c r="A5" s="3" t="inlineStr">
        <is>
          <t>Business Acquisition [Line Items]</t>
        </is>
      </c>
    </row>
    <row r="6">
      <c r="A6" s="4" t="inlineStr">
        <is>
          <t>Goodwill</t>
        </is>
      </c>
      <c r="C6" s="5" t="n">
        <v>66866</v>
      </c>
    </row>
    <row r="7">
      <c r="A7" s="4" t="inlineStr">
        <is>
          <t>Acquisition-related intangible assets</t>
        </is>
      </c>
      <c r="C7" s="6" t="n">
        <v>23200</v>
      </c>
    </row>
    <row r="8">
      <c r="A8" s="4" t="inlineStr">
        <is>
          <t>Cash</t>
        </is>
      </c>
      <c r="C8" s="6" t="n">
        <v>1479</v>
      </c>
    </row>
    <row r="9">
      <c r="A9" s="4" t="inlineStr">
        <is>
          <t>Deferred tax liability, net</t>
        </is>
      </c>
      <c r="C9" s="6" t="n">
        <v>-2328</v>
      </c>
    </row>
    <row r="10">
      <c r="A10" s="4" t="inlineStr">
        <is>
          <t>Other assets acquired and liabilities assumed, net</t>
        </is>
      </c>
      <c r="C10" s="6" t="n">
        <v>-173</v>
      </c>
    </row>
    <row r="11">
      <c r="A11" s="4" t="inlineStr">
        <is>
          <t>Total purchase consideration</t>
        </is>
      </c>
      <c r="C11" s="5" t="n">
        <v>89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Related party interest expense</t>
        </is>
      </c>
      <c r="B4" s="5" t="n">
        <v>1014</v>
      </c>
      <c r="C4" s="5" t="n">
        <v>2963</v>
      </c>
    </row>
    <row r="5">
      <c r="A5" s="4" t="inlineStr">
        <is>
          <t>Fair value adjustments from related parties</t>
        </is>
      </c>
      <c r="B5" s="5" t="n">
        <v>4238</v>
      </c>
      <c r="C5" s="5" t="n">
        <v>7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Details) - Prodigy Software, Inc. $ in Thousands</t>
        </is>
      </c>
      <c r="B1" s="2" t="inlineStr">
        <is>
          <t>Apr. 08, 2021USD ($)</t>
        </is>
      </c>
    </row>
    <row r="2">
      <c r="A2" s="3" t="inlineStr">
        <is>
          <t>Business Acquisition [Line Items]</t>
        </is>
      </c>
    </row>
    <row r="3">
      <c r="A3" s="4" t="inlineStr">
        <is>
          <t>Acquisition-related intangible assets</t>
        </is>
      </c>
      <c r="B3" s="5" t="n">
        <v>23200</v>
      </c>
    </row>
    <row r="4">
      <c r="A4" s="4" t="inlineStr">
        <is>
          <t>Estimated useful life (years)</t>
        </is>
      </c>
      <c r="B4" s="4" t="inlineStr">
        <is>
          <t>8 years 3 months 18 days</t>
        </is>
      </c>
    </row>
    <row r="5">
      <c r="A5" s="4" t="inlineStr">
        <is>
          <t>Developed technology</t>
        </is>
      </c>
    </row>
    <row r="6">
      <c r="A6" s="3" t="inlineStr">
        <is>
          <t>Business Acquisition [Line Items]</t>
        </is>
      </c>
    </row>
    <row r="7">
      <c r="A7" s="4" t="inlineStr">
        <is>
          <t>Acquisition-related intangible assets</t>
        </is>
      </c>
      <c r="B7" s="5" t="n">
        <v>9400</v>
      </c>
    </row>
    <row r="8">
      <c r="A8" s="4" t="inlineStr">
        <is>
          <t>Estimated useful life (years)</t>
        </is>
      </c>
      <c r="B8" s="4" t="inlineStr">
        <is>
          <t>3 years</t>
        </is>
      </c>
    </row>
    <row r="9">
      <c r="A9" s="4" t="inlineStr">
        <is>
          <t>Trade name</t>
        </is>
      </c>
    </row>
    <row r="10">
      <c r="A10" s="3" t="inlineStr">
        <is>
          <t>Business Acquisition [Line Items]</t>
        </is>
      </c>
    </row>
    <row r="11">
      <c r="A11" s="4" t="inlineStr">
        <is>
          <t>Acquisition-related intangible assets</t>
        </is>
      </c>
      <c r="B11" s="5" t="n">
        <v>100</v>
      </c>
    </row>
    <row r="12">
      <c r="A12" s="4" t="inlineStr">
        <is>
          <t>Estimated useful life (years)</t>
        </is>
      </c>
      <c r="B12" s="4" t="inlineStr">
        <is>
          <t>2 years</t>
        </is>
      </c>
    </row>
    <row r="13">
      <c r="A13" s="4" t="inlineStr">
        <is>
          <t>Customer relationships</t>
        </is>
      </c>
    </row>
    <row r="14">
      <c r="A14" s="3" t="inlineStr">
        <is>
          <t>Business Acquisition [Line Items]</t>
        </is>
      </c>
    </row>
    <row r="15">
      <c r="A15" s="4" t="inlineStr">
        <is>
          <t>Acquisition-related intangible assets</t>
        </is>
      </c>
      <c r="B15" s="5" t="n">
        <v>13700</v>
      </c>
    </row>
    <row r="16">
      <c r="A16" s="4" t="inlineStr">
        <is>
          <t>Estimated useful life (years)</t>
        </is>
      </c>
      <c r="B16" s="4" t="inlineStr">
        <is>
          <t>1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Goodwill and Intangible Assets - Narrative (Details) - USD ($) $ in Thousands</t>
        </is>
      </c>
      <c r="B1" s="2" t="inlineStr">
        <is>
          <t>1 Months Ended</t>
        </is>
      </c>
      <c r="C1" s="2" t="inlineStr">
        <is>
          <t>3 Months Ended</t>
        </is>
      </c>
      <c r="D1" s="2" t="inlineStr">
        <is>
          <t>12 Months Ended</t>
        </is>
      </c>
    </row>
    <row r="2">
      <c r="B2" s="2" t="inlineStr">
        <is>
          <t>Apr. 30, 2021</t>
        </is>
      </c>
      <c r="C2" s="2" t="inlineStr">
        <is>
          <t>Dec. 31, 2021</t>
        </is>
      </c>
      <c r="D2" s="2" t="inlineStr">
        <is>
          <t>Dec. 31, 2021</t>
        </is>
      </c>
      <c r="E2" s="2" t="inlineStr">
        <is>
          <t>Dec. 31, 2020</t>
        </is>
      </c>
    </row>
    <row r="3">
      <c r="A3" s="3" t="inlineStr">
        <is>
          <t>Goodwill and Intangible Assets Disclosure [Abstract]</t>
        </is>
      </c>
    </row>
    <row r="4">
      <c r="A4" s="4" t="inlineStr">
        <is>
          <t>Goodwill acquired</t>
        </is>
      </c>
      <c r="B4" s="5" t="n">
        <v>66900</v>
      </c>
    </row>
    <row r="5">
      <c r="A5" s="4" t="inlineStr">
        <is>
          <t>Goodwill measurement period adjustment</t>
        </is>
      </c>
      <c r="C5" s="5" t="n">
        <v>200</v>
      </c>
    </row>
    <row r="6">
      <c r="A6" s="4" t="inlineStr">
        <is>
          <t>Goodwill</t>
        </is>
      </c>
      <c r="C6" s="5" t="n">
        <v>67062</v>
      </c>
      <c r="D6" s="5" t="n">
        <v>67062</v>
      </c>
      <c r="E6" s="5" t="n">
        <v>0</v>
      </c>
    </row>
    <row r="7">
      <c r="A7" s="4" t="inlineStr">
        <is>
          <t>Amortization expense</t>
        </is>
      </c>
      <c r="D7" s="5" t="n">
        <v>3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Schedule of Intangible Assets (Details) $ in Thousands</t>
        </is>
      </c>
      <c r="B1" s="2" t="inlineStr">
        <is>
          <t>12 Months Ended</t>
        </is>
      </c>
    </row>
    <row r="2">
      <c r="B2" s="2" t="inlineStr">
        <is>
          <t>Dec. 31, 2021USD ($)</t>
        </is>
      </c>
    </row>
    <row r="3">
      <c r="A3" s="3" t="inlineStr">
        <is>
          <t>Finite-Lived Intangible Assets [Line Items]</t>
        </is>
      </c>
    </row>
    <row r="4">
      <c r="A4" s="4" t="inlineStr">
        <is>
          <t>Gross Carrying Amount</t>
        </is>
      </c>
      <c r="B4" s="5" t="n">
        <v>23100</v>
      </c>
    </row>
    <row r="5">
      <c r="A5" s="4" t="inlineStr">
        <is>
          <t>Accumulated Amortization</t>
        </is>
      </c>
      <c r="B5" s="6" t="n">
        <v>3205</v>
      </c>
    </row>
    <row r="6">
      <c r="A6" s="4" t="inlineStr">
        <is>
          <t>Net Carrying Amount</t>
        </is>
      </c>
      <c r="B6" s="6" t="n">
        <v>19895</v>
      </c>
    </row>
    <row r="7">
      <c r="A7" s="4" t="inlineStr">
        <is>
          <t>Developed technology</t>
        </is>
      </c>
    </row>
    <row r="8">
      <c r="A8" s="3" t="inlineStr">
        <is>
          <t>Finite-Lived Intangible Assets [Line Items]</t>
        </is>
      </c>
    </row>
    <row r="9">
      <c r="A9" s="4" t="inlineStr">
        <is>
          <t>Gross Carrying Amount</t>
        </is>
      </c>
      <c r="B9" s="6" t="n">
        <v>9400</v>
      </c>
    </row>
    <row r="10">
      <c r="A10" s="4" t="inlineStr">
        <is>
          <t>Accumulated Amortization</t>
        </is>
      </c>
      <c r="B10" s="6" t="n">
        <v>2349</v>
      </c>
    </row>
    <row r="11">
      <c r="A11" s="4" t="inlineStr">
        <is>
          <t>Net Carrying Amount</t>
        </is>
      </c>
      <c r="B11" s="5" t="n">
        <v>7051</v>
      </c>
    </row>
    <row r="12">
      <c r="A12" s="4" t="inlineStr">
        <is>
          <t>Developed technology | Weighted Average</t>
        </is>
      </c>
    </row>
    <row r="13">
      <c r="A13" s="3" t="inlineStr">
        <is>
          <t>Finite-Lived Intangible Assets [Line Items]</t>
        </is>
      </c>
    </row>
    <row r="14">
      <c r="A14" s="4" t="inlineStr">
        <is>
          <t>Weighted-Average Remaining Useful Life (Years)</t>
        </is>
      </c>
      <c r="B14" s="4" t="inlineStr">
        <is>
          <t>2 years 3 months 18 days</t>
        </is>
      </c>
    </row>
    <row r="15">
      <c r="A15" s="4" t="inlineStr">
        <is>
          <t>Customer relationships</t>
        </is>
      </c>
    </row>
    <row r="16">
      <c r="A16" s="3" t="inlineStr">
        <is>
          <t>Finite-Lived Intangible Assets [Line Items]</t>
        </is>
      </c>
    </row>
    <row r="17">
      <c r="A17" s="4" t="inlineStr">
        <is>
          <t>Gross Carrying Amount</t>
        </is>
      </c>
      <c r="B17" s="5" t="n">
        <v>13700</v>
      </c>
    </row>
    <row r="18">
      <c r="A18" s="4" t="inlineStr">
        <is>
          <t>Accumulated Amortization</t>
        </is>
      </c>
      <c r="B18" s="6" t="n">
        <v>856</v>
      </c>
    </row>
    <row r="19">
      <c r="A19" s="4" t="inlineStr">
        <is>
          <t>Net Carrying Amount</t>
        </is>
      </c>
      <c r="B19" s="5" t="n">
        <v>12844</v>
      </c>
    </row>
    <row r="20">
      <c r="A20" s="4" t="inlineStr">
        <is>
          <t>Customer relationships | Weighted Average</t>
        </is>
      </c>
    </row>
    <row r="21">
      <c r="A21" s="3" t="inlineStr">
        <is>
          <t>Finite-Lived Intangible Assets [Line Items]</t>
        </is>
      </c>
    </row>
    <row r="22">
      <c r="A22" s="4" t="inlineStr">
        <is>
          <t>Weighted-Average Remaining Useful Life (Years)</t>
        </is>
      </c>
      <c r="B22" s="4" t="inlineStr">
        <is>
          <t>11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xpected Amortization (Details) $ in Thousands</t>
        </is>
      </c>
      <c r="B1" s="2" t="inlineStr">
        <is>
          <t>Dec. 31, 2021USD ($)</t>
        </is>
      </c>
    </row>
    <row r="2">
      <c r="A2" s="3" t="inlineStr">
        <is>
          <t>Goodwill and Intangible Assets Disclosure [Abstract]</t>
        </is>
      </c>
    </row>
    <row r="3">
      <c r="A3" s="4" t="inlineStr">
        <is>
          <t>2022</t>
        </is>
      </c>
      <c r="B3" s="5" t="n">
        <v>4275</v>
      </c>
    </row>
    <row r="4">
      <c r="A4" s="4" t="inlineStr">
        <is>
          <t>2023</t>
        </is>
      </c>
      <c r="B4" s="6" t="n">
        <v>4275</v>
      </c>
    </row>
    <row r="5">
      <c r="A5" s="4" t="inlineStr">
        <is>
          <t>2024</t>
        </is>
      </c>
      <c r="B5" s="6" t="n">
        <v>1925</v>
      </c>
    </row>
    <row r="6">
      <c r="A6" s="4" t="inlineStr">
        <is>
          <t>2025</t>
        </is>
      </c>
      <c r="B6" s="6" t="n">
        <v>1142</v>
      </c>
    </row>
    <row r="7">
      <c r="A7" s="4" t="inlineStr">
        <is>
          <t>2026</t>
        </is>
      </c>
      <c r="B7" s="6" t="n">
        <v>1142</v>
      </c>
    </row>
    <row r="8">
      <c r="A8" s="4" t="inlineStr">
        <is>
          <t>Thereafter</t>
        </is>
      </c>
      <c r="B8" s="6" t="n">
        <v>7136</v>
      </c>
    </row>
    <row r="9">
      <c r="A9" s="4" t="inlineStr">
        <is>
          <t>Net Carrying Amount</t>
        </is>
      </c>
      <c r="B9" s="5" t="n">
        <v>198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1</t>
        </is>
      </c>
      <c r="C1" s="2" t="inlineStr">
        <is>
          <t>Dec. 31, 2020</t>
        </is>
      </c>
    </row>
    <row r="2">
      <c r="A2" s="3" t="inlineStr">
        <is>
          <t>Other Assets [Abstract]</t>
        </is>
      </c>
    </row>
    <row r="3">
      <c r="A3" s="4" t="inlineStr">
        <is>
          <t>Servicing fees and other receivables</t>
        </is>
      </c>
      <c r="B3" s="5" t="n">
        <v>55518</v>
      </c>
      <c r="C3" s="5" t="n">
        <v>11656</v>
      </c>
    </row>
    <row r="4">
      <c r="A4" s="4" t="inlineStr">
        <is>
          <t>Deposits</t>
        </is>
      </c>
      <c r="B4" s="6" t="n">
        <v>8377</v>
      </c>
      <c r="C4" s="6" t="n">
        <v>7947</v>
      </c>
    </row>
    <row r="5">
      <c r="A5" s="4" t="inlineStr">
        <is>
          <t>Prepaid expenses</t>
        </is>
      </c>
      <c r="B5" s="6" t="n">
        <v>30012</v>
      </c>
      <c r="C5" s="6" t="n">
        <v>6009</v>
      </c>
    </row>
    <row r="6">
      <c r="A6" s="4" t="inlineStr">
        <is>
          <t>Loan servicing assets (at fair value)</t>
        </is>
      </c>
      <c r="B6" s="6" t="n">
        <v>18388</v>
      </c>
      <c r="C6" s="6" t="n">
        <v>6831</v>
      </c>
    </row>
    <row r="7">
      <c r="A7" s="4" t="inlineStr">
        <is>
          <t>Other assets</t>
        </is>
      </c>
      <c r="B7" s="6" t="n">
        <v>8809</v>
      </c>
      <c r="C7" s="6" t="n">
        <v>7603</v>
      </c>
    </row>
    <row r="8">
      <c r="A8" s="4" t="inlineStr">
        <is>
          <t>Total other assets</t>
        </is>
      </c>
      <c r="B8" s="5" t="n">
        <v>121104</v>
      </c>
      <c r="C8" s="5" t="n">
        <v>400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equipment, and software</t>
        </is>
      </c>
      <c r="B4" s="5" t="n">
        <v>32180</v>
      </c>
      <c r="C4" s="5" t="n">
        <v>13724</v>
      </c>
    </row>
    <row r="5">
      <c r="A5" s="4" t="inlineStr">
        <is>
          <t>Accumulated depreciation and amortization</t>
        </is>
      </c>
      <c r="B5" s="6" t="n">
        <v>-7921</v>
      </c>
      <c r="C5" s="6" t="n">
        <v>-3692</v>
      </c>
    </row>
    <row r="6">
      <c r="A6" s="4" t="inlineStr">
        <is>
          <t>Total property, equipment, and software, net</t>
        </is>
      </c>
      <c r="B6" s="6" t="n">
        <v>24259</v>
      </c>
      <c r="C6" s="6" t="n">
        <v>10032</v>
      </c>
    </row>
    <row r="7">
      <c r="A7" s="4" t="inlineStr">
        <is>
          <t>Depreciation and amortization</t>
        </is>
      </c>
      <c r="B7" s="6" t="n">
        <v>7541</v>
      </c>
      <c r="C7" s="6" t="n">
        <v>2278</v>
      </c>
      <c r="D7" s="5" t="n">
        <v>774</v>
      </c>
    </row>
    <row r="8">
      <c r="A8" s="4" t="inlineStr">
        <is>
          <t>Capitalized internally developed software balances, net of accumulated amortization</t>
        </is>
      </c>
      <c r="B8" s="6" t="n">
        <v>13500</v>
      </c>
      <c r="C8" s="6" t="n">
        <v>6000</v>
      </c>
    </row>
    <row r="9">
      <c r="A9" s="4" t="inlineStr">
        <is>
          <t>Internally developed software</t>
        </is>
      </c>
    </row>
    <row r="10">
      <c r="A10" s="3" t="inlineStr">
        <is>
          <t>Property, Plant and Equipment [Line Items]</t>
        </is>
      </c>
    </row>
    <row r="11">
      <c r="A11" s="4" t="inlineStr">
        <is>
          <t>Total property, equipment, and software</t>
        </is>
      </c>
      <c r="B11" s="6" t="n">
        <v>17735</v>
      </c>
      <c r="C11" s="6" t="n">
        <v>7906</v>
      </c>
    </row>
    <row r="12">
      <c r="A12" s="4" t="inlineStr">
        <is>
          <t>Computer and networking equipment</t>
        </is>
      </c>
    </row>
    <row r="13">
      <c r="A13" s="3" t="inlineStr">
        <is>
          <t>Property, Plant and Equipment [Line Items]</t>
        </is>
      </c>
    </row>
    <row r="14">
      <c r="A14" s="4" t="inlineStr">
        <is>
          <t>Total property, equipment, and software</t>
        </is>
      </c>
      <c r="B14" s="6" t="n">
        <v>3796</v>
      </c>
      <c r="C14" s="6" t="n">
        <v>1285</v>
      </c>
    </row>
    <row r="15">
      <c r="A15" s="4" t="inlineStr">
        <is>
          <t>Furniture and fixtures</t>
        </is>
      </c>
    </row>
    <row r="16">
      <c r="A16" s="3" t="inlineStr">
        <is>
          <t>Property, Plant and Equipment [Line Items]</t>
        </is>
      </c>
    </row>
    <row r="17">
      <c r="A17" s="4" t="inlineStr">
        <is>
          <t>Total property, equipment, and software</t>
        </is>
      </c>
      <c r="B17" s="6" t="n">
        <v>3199</v>
      </c>
      <c r="C17" s="6" t="n">
        <v>1770</v>
      </c>
    </row>
    <row r="18">
      <c r="A18" s="4" t="inlineStr">
        <is>
          <t>Leasehold improvements</t>
        </is>
      </c>
    </row>
    <row r="19">
      <c r="A19" s="3" t="inlineStr">
        <is>
          <t>Property, Plant and Equipment [Line Items]</t>
        </is>
      </c>
    </row>
    <row r="20">
      <c r="A20" s="4" t="inlineStr">
        <is>
          <t>Total property, equipment, and software</t>
        </is>
      </c>
      <c r="B20" s="6" t="n">
        <v>7450</v>
      </c>
      <c r="C20" s="6" t="n">
        <v>2763</v>
      </c>
    </row>
    <row r="21">
      <c r="A21" s="4" t="inlineStr">
        <is>
          <t>Property, Equipment, And Software</t>
        </is>
      </c>
    </row>
    <row r="22">
      <c r="A22" s="3" t="inlineStr">
        <is>
          <t>Property, Plant and Equipment [Line Items]</t>
        </is>
      </c>
    </row>
    <row r="23">
      <c r="A23" s="4" t="inlineStr">
        <is>
          <t>Depreciation and amortization</t>
        </is>
      </c>
      <c r="B23" s="5" t="n">
        <v>4200</v>
      </c>
      <c r="C23" s="5" t="n">
        <v>2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Dec. 31, 2021</t>
        </is>
      </c>
      <c r="C1" s="2" t="inlineStr">
        <is>
          <t>Dec. 31, 2020</t>
        </is>
      </c>
    </row>
    <row r="2">
      <c r="A2" s="3" t="inlineStr">
        <is>
          <t>Other Assets [Abstract]</t>
        </is>
      </c>
    </row>
    <row r="3">
      <c r="A3" s="4" t="inlineStr">
        <is>
          <t>Accrued expenses</t>
        </is>
      </c>
      <c r="B3" s="5" t="n">
        <v>48207</v>
      </c>
      <c r="C3" s="5" t="n">
        <v>10974</v>
      </c>
    </row>
    <row r="4">
      <c r="A4" s="4" t="inlineStr">
        <is>
          <t>Accrued payroll</t>
        </is>
      </c>
      <c r="B4" s="6" t="n">
        <v>37293</v>
      </c>
      <c r="C4" s="6" t="n">
        <v>13834</v>
      </c>
    </row>
    <row r="5">
      <c r="A5" s="4" t="inlineStr">
        <is>
          <t>Loan servicing liabilities (at fair value)</t>
        </is>
      </c>
      <c r="B5" s="6" t="n">
        <v>8780</v>
      </c>
      <c r="C5" s="6" t="n">
        <v>8254</v>
      </c>
    </row>
    <row r="6">
      <c r="A6" s="4" t="inlineStr">
        <is>
          <t>Trailing fee liability (at fair value)</t>
        </is>
      </c>
      <c r="B6" s="6" t="n">
        <v>4315</v>
      </c>
      <c r="C6" s="6" t="n">
        <v>1276</v>
      </c>
    </row>
    <row r="7">
      <c r="A7" s="4" t="inlineStr">
        <is>
          <t>Other liabilities</t>
        </is>
      </c>
      <c r="B7" s="6" t="n">
        <v>4823</v>
      </c>
      <c r="C7" s="6" t="n">
        <v>1331</v>
      </c>
    </row>
    <row r="8">
      <c r="A8" s="4" t="inlineStr">
        <is>
          <t>Total accrued expenses and other liabilities</t>
        </is>
      </c>
      <c r="B8" s="5" t="n">
        <v>103418</v>
      </c>
      <c r="C8" s="5" t="n">
        <v>356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Dec. 31, 2021</t>
        </is>
      </c>
      <c r="C1" s="2" t="inlineStr">
        <is>
          <t>Dec. 31, 2020</t>
        </is>
      </c>
    </row>
    <row r="2">
      <c r="A2" s="3" t="inlineStr">
        <is>
          <t>Schedule of Borrowings [Line Items]</t>
        </is>
      </c>
    </row>
    <row r="3">
      <c r="A3" s="4" t="inlineStr">
        <is>
          <t>Total payments due</t>
        </is>
      </c>
      <c r="B3" s="5" t="n">
        <v>709787</v>
      </c>
      <c r="C3" s="5" t="n">
        <v>62681</v>
      </c>
    </row>
    <row r="4">
      <c r="A4" s="4" t="inlineStr">
        <is>
          <t>Unamortized debt discount</t>
        </is>
      </c>
      <c r="B4" s="6" t="n">
        <v>-14355</v>
      </c>
      <c r="C4" s="6" t="n">
        <v>-55</v>
      </c>
    </row>
    <row r="5">
      <c r="A5" s="4" t="inlineStr">
        <is>
          <t>Total borrowings</t>
        </is>
      </c>
      <c r="B5" s="6" t="n">
        <v>695432</v>
      </c>
      <c r="C5" s="6" t="n">
        <v>62626</v>
      </c>
    </row>
    <row r="6">
      <c r="A6" s="4" t="inlineStr">
        <is>
          <t>Term loan</t>
        </is>
      </c>
    </row>
    <row r="7">
      <c r="A7" s="3" t="inlineStr">
        <is>
          <t>Schedule of Borrowings [Line Items]</t>
        </is>
      </c>
    </row>
    <row r="8">
      <c r="A8" s="4" t="inlineStr">
        <is>
          <t>Total payments due</t>
        </is>
      </c>
      <c r="B8" s="6" t="n">
        <v>0</v>
      </c>
      <c r="C8" s="6" t="n">
        <v>15000</v>
      </c>
    </row>
    <row r="9">
      <c r="A9" s="4" t="inlineStr">
        <is>
          <t>UNI credit facility | Revolving credit facility</t>
        </is>
      </c>
    </row>
    <row r="10">
      <c r="A10" s="3" t="inlineStr">
        <is>
          <t>Schedule of Borrowings [Line Items]</t>
        </is>
      </c>
    </row>
    <row r="11">
      <c r="A11" s="4" t="inlineStr">
        <is>
          <t>Total payments due</t>
        </is>
      </c>
      <c r="B11" s="6" t="n">
        <v>0</v>
      </c>
      <c r="C11" s="6" t="n">
        <v>5500</v>
      </c>
    </row>
    <row r="12">
      <c r="A12" s="4" t="inlineStr">
        <is>
          <t>Warehouse credit facilities | Revolving credit facility</t>
        </is>
      </c>
    </row>
    <row r="13">
      <c r="A13" s="3" t="inlineStr">
        <is>
          <t>Schedule of Borrowings [Line Items]</t>
        </is>
      </c>
    </row>
    <row r="14">
      <c r="A14" s="4" t="inlineStr">
        <is>
          <t>Total payments due</t>
        </is>
      </c>
      <c r="B14" s="6" t="n">
        <v>48030</v>
      </c>
      <c r="C14" s="6" t="n">
        <v>34994</v>
      </c>
    </row>
    <row r="15">
      <c r="A15" s="4" t="inlineStr">
        <is>
          <t>Risk retention funding loans</t>
        </is>
      </c>
    </row>
    <row r="16">
      <c r="A16" s="3" t="inlineStr">
        <is>
          <t>Schedule of Borrowings [Line Items]</t>
        </is>
      </c>
    </row>
    <row r="17">
      <c r="A17" s="4" t="inlineStr">
        <is>
          <t>Total payments due</t>
        </is>
      </c>
      <c r="B17" s="6" t="n">
        <v>507</v>
      </c>
      <c r="C17" s="6" t="n">
        <v>7187</v>
      </c>
    </row>
    <row r="18">
      <c r="A18" s="4" t="inlineStr">
        <is>
          <t>Convertible senior notes</t>
        </is>
      </c>
    </row>
    <row r="19">
      <c r="A19" s="3" t="inlineStr">
        <is>
          <t>Schedule of Borrowings [Line Items]</t>
        </is>
      </c>
    </row>
    <row r="20">
      <c r="A20" s="4" t="inlineStr">
        <is>
          <t>Total payments due</t>
        </is>
      </c>
      <c r="B20" s="5" t="n">
        <v>661250</v>
      </c>
      <c r="C2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46" customWidth="1" min="2" max="2"/>
    <col width="31" customWidth="1" min="3" max="3"/>
    <col width="21" customWidth="1" min="4" max="4"/>
    <col width="21" customWidth="1" min="5" max="5"/>
    <col width="21" customWidth="1" min="6" max="6"/>
    <col width="21" customWidth="1" min="7" max="7"/>
    <col width="37" customWidth="1" min="8" max="8"/>
    <col width="21" customWidth="1" min="9" max="9"/>
    <col width="21" customWidth="1" min="10" max="10"/>
    <col width="14" customWidth="1" min="11" max="11"/>
  </cols>
  <sheetData>
    <row r="1">
      <c r="A1" s="1" t="inlineStr">
        <is>
          <t>Borrowings - Narrative (Details) $ / shares in Units, $ in Thousands, shares in Millions</t>
        </is>
      </c>
      <c r="B1" s="2" t="inlineStr">
        <is>
          <t>Aug. 20, 2021USD ($)optionToExtendd$ / shares</t>
        </is>
      </c>
      <c r="C1" s="2" t="inlineStr">
        <is>
          <t>Dec. 31, 2021USD ($)$ / shares</t>
        </is>
      </c>
      <c r="D1" s="2" t="inlineStr">
        <is>
          <t>Jun. 30, 2021USD ($)</t>
        </is>
      </c>
      <c r="E1" s="2" t="inlineStr">
        <is>
          <t>Oct. 31, 2018USD ($)</t>
        </is>
      </c>
      <c r="F1" s="2" t="inlineStr">
        <is>
          <t>Sep. 30, 2018USD ($)</t>
        </is>
      </c>
      <c r="G1" s="2" t="inlineStr">
        <is>
          <t>Nov. 30, 2015USD ($)</t>
        </is>
      </c>
      <c r="H1" s="2" t="inlineStr">
        <is>
          <t>Dec. 31, 2021USD ($)$ / sharesshares</t>
        </is>
      </c>
      <c r="I1" s="2" t="inlineStr">
        <is>
          <t>Dec. 31, 2020USD ($)</t>
        </is>
      </c>
      <c r="J1" s="2" t="inlineStr">
        <is>
          <t>Dec. 31, 2019USD ($)</t>
        </is>
      </c>
      <c r="K1" s="2" t="inlineStr">
        <is>
          <t>Sep. 30, 2019</t>
        </is>
      </c>
    </row>
    <row r="2">
      <c r="A2" s="3" t="inlineStr">
        <is>
          <t>Schedule of Borrowings [Line Items]</t>
        </is>
      </c>
    </row>
    <row r="3">
      <c r="A3" s="4" t="inlineStr">
        <is>
          <t>Repayments of debt</t>
        </is>
      </c>
      <c r="H3" s="5" t="n">
        <v>71316</v>
      </c>
      <c r="I3" s="5" t="n">
        <v>148113</v>
      </c>
      <c r="J3" s="5" t="n">
        <v>109939</v>
      </c>
    </row>
    <row r="4">
      <c r="A4" s="4" t="inlineStr">
        <is>
          <t>Outstanding borrowings</t>
        </is>
      </c>
      <c r="C4" s="5" t="n">
        <v>709787</v>
      </c>
      <c r="H4" s="6" t="n">
        <v>709787</v>
      </c>
      <c r="I4" s="6" t="n">
        <v>62681</v>
      </c>
    </row>
    <row r="5">
      <c r="A5" s="4" t="inlineStr">
        <is>
          <t>Purchase of capped calls</t>
        </is>
      </c>
      <c r="H5" s="6" t="n">
        <v>58523</v>
      </c>
      <c r="I5" s="6" t="n">
        <v>0</v>
      </c>
      <c r="J5" s="5" t="n">
        <v>0</v>
      </c>
    </row>
    <row r="6">
      <c r="A6" s="4" t="inlineStr">
        <is>
          <t>Mezzanine Loan</t>
        </is>
      </c>
    </row>
    <row r="7">
      <c r="A7" s="3" t="inlineStr">
        <is>
          <t>Schedule of Borrowings [Line Items]</t>
        </is>
      </c>
    </row>
    <row r="8">
      <c r="A8" s="4" t="inlineStr">
        <is>
          <t>Aggregate principal amount</t>
        </is>
      </c>
      <c r="E8" s="5" t="n">
        <v>15000</v>
      </c>
    </row>
    <row r="9">
      <c r="A9" s="4" t="inlineStr">
        <is>
          <t>Mezzanine Loan | Maximum</t>
        </is>
      </c>
    </row>
    <row r="10">
      <c r="A10" s="3" t="inlineStr">
        <is>
          <t>Schedule of Borrowings [Line Items]</t>
        </is>
      </c>
    </row>
    <row r="11">
      <c r="A11" s="4" t="inlineStr">
        <is>
          <t>Stated interest rate</t>
        </is>
      </c>
      <c r="E11" s="4" t="inlineStr">
        <is>
          <t>10.00%</t>
        </is>
      </c>
    </row>
    <row r="12">
      <c r="A12" s="4" t="inlineStr">
        <is>
          <t>Term loan</t>
        </is>
      </c>
    </row>
    <row r="13">
      <c r="A13" s="3" t="inlineStr">
        <is>
          <t>Schedule of Borrowings [Line Items]</t>
        </is>
      </c>
    </row>
    <row r="14">
      <c r="A14" s="4" t="inlineStr">
        <is>
          <t>Repayments of debt</t>
        </is>
      </c>
      <c r="D14" s="5" t="n">
        <v>15000</v>
      </c>
    </row>
    <row r="15">
      <c r="A15" s="4" t="inlineStr">
        <is>
          <t>Outstanding borrowings</t>
        </is>
      </c>
      <c r="C15" s="6" t="n">
        <v>0</v>
      </c>
      <c r="H15" s="6" t="n">
        <v>0</v>
      </c>
      <c r="I15" s="6" t="n">
        <v>15000</v>
      </c>
    </row>
    <row r="16">
      <c r="A16" s="4" t="inlineStr">
        <is>
          <t>UNI credit facility | Revolving credit facility</t>
        </is>
      </c>
    </row>
    <row r="17">
      <c r="A17" s="3" t="inlineStr">
        <is>
          <t>Schedule of Borrowings [Line Items]</t>
        </is>
      </c>
    </row>
    <row r="18">
      <c r="A18" s="4" t="inlineStr">
        <is>
          <t>Maximum borrowing capacity</t>
        </is>
      </c>
      <c r="F18" s="5" t="n">
        <v>5500</v>
      </c>
    </row>
    <row r="19">
      <c r="A19" s="4" t="inlineStr">
        <is>
          <t>Repayments of credit facility</t>
        </is>
      </c>
      <c r="D19" s="5" t="n">
        <v>5500</v>
      </c>
    </row>
    <row r="20">
      <c r="A20" s="4" t="inlineStr">
        <is>
          <t>Outstanding borrowings</t>
        </is>
      </c>
      <c r="C20" s="5" t="n">
        <v>0</v>
      </c>
      <c r="H20" s="5" t="n">
        <v>0</v>
      </c>
      <c r="I20" s="5" t="n">
        <v>5500</v>
      </c>
    </row>
    <row r="21">
      <c r="A21" s="4" t="inlineStr">
        <is>
          <t>ULT Warehouse Credit Facility | Revolving credit facility</t>
        </is>
      </c>
    </row>
    <row r="22">
      <c r="A22" s="3" t="inlineStr">
        <is>
          <t>Schedule of Borrowings [Line Items]</t>
        </is>
      </c>
    </row>
    <row r="23">
      <c r="A23" s="4" t="inlineStr">
        <is>
          <t>Maximum borrowing capacity</t>
        </is>
      </c>
      <c r="G23" s="5" t="n">
        <v>100000</v>
      </c>
    </row>
    <row r="24">
      <c r="A24" s="4" t="inlineStr">
        <is>
          <t>Redemption price (in percent)</t>
        </is>
      </c>
      <c r="G24" s="4" t="inlineStr">
        <is>
          <t>100.00%</t>
        </is>
      </c>
    </row>
    <row r="25">
      <c r="A25" s="4" t="inlineStr">
        <is>
          <t>Minimum utilization requirement</t>
        </is>
      </c>
      <c r="G25" s="5" t="n">
        <v>30000</v>
      </c>
    </row>
    <row r="26">
      <c r="A26" s="4" t="inlineStr">
        <is>
          <t>Maximum advance rate (in percent)</t>
        </is>
      </c>
      <c r="C26" s="4" t="inlineStr">
        <is>
          <t>85.00%</t>
        </is>
      </c>
      <c r="H26" s="4" t="inlineStr">
        <is>
          <t>85.00%</t>
        </is>
      </c>
      <c r="I26" s="4" t="inlineStr">
        <is>
          <t>80.00%</t>
        </is>
      </c>
    </row>
    <row r="27">
      <c r="A27" s="4" t="inlineStr">
        <is>
          <t>UAWT Warehouse Credit Facility | Revolving credit facility</t>
        </is>
      </c>
    </row>
    <row r="28">
      <c r="A28" s="3" t="inlineStr">
        <is>
          <t>Schedule of Borrowings [Line Items]</t>
        </is>
      </c>
    </row>
    <row r="29">
      <c r="A29" s="4" t="inlineStr">
        <is>
          <t>Maximum borrowing capacity</t>
        </is>
      </c>
      <c r="C29" s="5" t="n">
        <v>100000</v>
      </c>
      <c r="H29" s="5" t="n">
        <v>100000</v>
      </c>
    </row>
    <row r="30">
      <c r="A30" s="4" t="inlineStr">
        <is>
          <t>Monthly unused fee (in percent)</t>
        </is>
      </c>
      <c r="C30" s="4" t="inlineStr">
        <is>
          <t>0.50%</t>
        </is>
      </c>
    </row>
    <row r="31">
      <c r="A31" s="4" t="inlineStr">
        <is>
          <t>Maximum advance rate (in percent)</t>
        </is>
      </c>
      <c r="C31" s="4" t="inlineStr">
        <is>
          <t>82.50%</t>
        </is>
      </c>
      <c r="H31" s="4" t="inlineStr">
        <is>
          <t>82.50%</t>
        </is>
      </c>
    </row>
    <row r="32">
      <c r="A32" s="4" t="inlineStr">
        <is>
          <t>UAWT Warehouse Credit Facility | Minimum | Revolving credit facility</t>
        </is>
      </c>
    </row>
    <row r="33">
      <c r="A33" s="3" t="inlineStr">
        <is>
          <t>Schedule of Borrowings [Line Items]</t>
        </is>
      </c>
    </row>
    <row r="34">
      <c r="A34" s="4" t="inlineStr">
        <is>
          <t>Monthly unused fee (in percent)</t>
        </is>
      </c>
      <c r="G34" s="4" t="inlineStr">
        <is>
          <t>0.10%</t>
        </is>
      </c>
    </row>
    <row r="35">
      <c r="A35" s="4" t="inlineStr">
        <is>
          <t>UAWT Warehouse Credit Facility | Maximum | Revolving credit facility</t>
        </is>
      </c>
    </row>
    <row r="36">
      <c r="A36" s="3" t="inlineStr">
        <is>
          <t>Schedule of Borrowings [Line Items]</t>
        </is>
      </c>
    </row>
    <row r="37">
      <c r="A37" s="4" t="inlineStr">
        <is>
          <t>Monthly unused fee (in percent)</t>
        </is>
      </c>
      <c r="G37" s="4" t="inlineStr">
        <is>
          <t>1.00%</t>
        </is>
      </c>
    </row>
    <row r="38">
      <c r="A38" s="4" t="inlineStr">
        <is>
          <t>Risk retention funding loans</t>
        </is>
      </c>
    </row>
    <row r="39">
      <c r="A39" s="3" t="inlineStr">
        <is>
          <t>Schedule of Borrowings [Line Items]</t>
        </is>
      </c>
    </row>
    <row r="40">
      <c r="A40" s="4" t="inlineStr">
        <is>
          <t>Outstanding borrowings</t>
        </is>
      </c>
      <c r="C40" s="5" t="n">
        <v>507</v>
      </c>
      <c r="H40" s="5" t="n">
        <v>507</v>
      </c>
      <c r="I40" s="5" t="n">
        <v>7187</v>
      </c>
    </row>
    <row r="41">
      <c r="A41" s="4" t="inlineStr">
        <is>
          <t>Assets pledged as collateral</t>
        </is>
      </c>
      <c r="C41" s="6" t="n">
        <v>4800</v>
      </c>
      <c r="H41" s="6" t="n">
        <v>4800</v>
      </c>
      <c r="I41" s="6" t="n">
        <v>12600</v>
      </c>
    </row>
    <row r="42">
      <c r="A42" s="4" t="inlineStr">
        <is>
          <t>2018-2 RR Financing Agreement</t>
        </is>
      </c>
    </row>
    <row r="43">
      <c r="A43" s="3" t="inlineStr">
        <is>
          <t>Schedule of Borrowings [Line Items]</t>
        </is>
      </c>
    </row>
    <row r="44">
      <c r="A44" s="4" t="inlineStr">
        <is>
          <t>Stated interest rate</t>
        </is>
      </c>
      <c r="E44" s="4" t="inlineStr">
        <is>
          <t>4.00%</t>
        </is>
      </c>
    </row>
    <row r="45">
      <c r="A45" s="4" t="inlineStr">
        <is>
          <t>2019-2 RR Financing Agreement</t>
        </is>
      </c>
    </row>
    <row r="46">
      <c r="A46" s="3" t="inlineStr">
        <is>
          <t>Schedule of Borrowings [Line Items]</t>
        </is>
      </c>
    </row>
    <row r="47">
      <c r="A47" s="4" t="inlineStr">
        <is>
          <t>Stated interest rate</t>
        </is>
      </c>
      <c r="K47" s="4" t="inlineStr">
        <is>
          <t>4.33%</t>
        </is>
      </c>
    </row>
    <row r="48">
      <c r="A48" s="4" t="inlineStr">
        <is>
          <t>Outstanding borrowings</t>
        </is>
      </c>
      <c r="I48" s="6" t="n">
        <v>6600</v>
      </c>
    </row>
    <row r="49">
      <c r="A49" s="4" t="inlineStr">
        <is>
          <t>2026 ("Notes")</t>
        </is>
      </c>
    </row>
    <row r="50">
      <c r="A50" s="3" t="inlineStr">
        <is>
          <t>Schedule of Borrowings [Line Items]</t>
        </is>
      </c>
    </row>
    <row r="51">
      <c r="A51" s="4" t="inlineStr">
        <is>
          <t>Outstanding borrowings</t>
        </is>
      </c>
      <c r="C51" s="5" t="n">
        <v>661250</v>
      </c>
      <c r="H51" s="6" t="n">
        <v>661250</v>
      </c>
      <c r="I51" s="5" t="n">
        <v>0</v>
      </c>
    </row>
    <row r="52">
      <c r="A52" s="4" t="inlineStr">
        <is>
          <t>Purchase of capped calls</t>
        </is>
      </c>
      <c r="H52" s="5" t="n">
        <v>58500</v>
      </c>
    </row>
    <row r="53">
      <c r="A53" s="4" t="inlineStr">
        <is>
          <t>Initial conversion price (in dollars per share) | $ / shares</t>
        </is>
      </c>
      <c r="C53" s="8" t="n">
        <v>285.26</v>
      </c>
      <c r="H53" s="8" t="n">
        <v>285.26</v>
      </c>
    </row>
    <row r="54">
      <c r="A54" s="4" t="inlineStr">
        <is>
          <t>Initial cap price (in dollars per share) | $ / shares</t>
        </is>
      </c>
      <c r="C54" s="8" t="n">
        <v>400.36</v>
      </c>
      <c r="H54" s="8" t="n">
        <v>400.36</v>
      </c>
    </row>
    <row r="55">
      <c r="A55" s="4" t="inlineStr">
        <is>
          <t>Capped call cover (in shares) | shares</t>
        </is>
      </c>
      <c r="H55" s="9" t="n">
        <v>2.3</v>
      </c>
    </row>
    <row r="56">
      <c r="A56" s="4" t="inlineStr">
        <is>
          <t>2026 ("Notes") | Convertible Debt</t>
        </is>
      </c>
    </row>
    <row r="57">
      <c r="A57" s="3" t="inlineStr">
        <is>
          <t>Schedule of Borrowings [Line Items]</t>
        </is>
      </c>
    </row>
    <row r="58">
      <c r="A58" s="4" t="inlineStr">
        <is>
          <t>Aggregate principal amount</t>
        </is>
      </c>
      <c r="B58" s="5" t="n">
        <v>661300</v>
      </c>
    </row>
    <row r="59">
      <c r="A59" s="4" t="inlineStr">
        <is>
          <t>Stated interest rate</t>
        </is>
      </c>
      <c r="B59" s="4" t="inlineStr">
        <is>
          <t>0.25%</t>
        </is>
      </c>
    </row>
    <row r="60">
      <c r="A60" s="4" t="inlineStr">
        <is>
          <t>Additional aggregate principal</t>
        </is>
      </c>
      <c r="B60" s="5" t="n">
        <v>86300</v>
      </c>
    </row>
    <row r="61">
      <c r="A61" s="4" t="inlineStr">
        <is>
          <t>Net proceeds from sale of the notes</t>
        </is>
      </c>
      <c r="B61" s="5" t="n">
        <v>645500</v>
      </c>
    </row>
    <row r="62">
      <c r="A62" s="4" t="inlineStr">
        <is>
          <t>Initial conversion rate (in shares)</t>
        </is>
      </c>
      <c r="B62" s="10" t="n">
        <v>0.003506</v>
      </c>
    </row>
    <row r="63">
      <c r="A63" s="4" t="inlineStr">
        <is>
          <t>Initial conversion price (in dollars per share) | $ / shares</t>
        </is>
      </c>
      <c r="B63" s="8" t="n">
        <v>285.26</v>
      </c>
    </row>
    <row r="64">
      <c r="A64" s="4" t="inlineStr">
        <is>
          <t>Percent of the principal amount</t>
        </is>
      </c>
      <c r="B64" s="4" t="inlineStr">
        <is>
          <t>100.00%</t>
        </is>
      </c>
    </row>
    <row r="65">
      <c r="A65" s="4" t="inlineStr">
        <is>
          <t>2026 ("Notes") | Convertible Debt | Conversion Period One</t>
        </is>
      </c>
    </row>
    <row r="66">
      <c r="A66" s="3" t="inlineStr">
        <is>
          <t>Schedule of Borrowings [Line Items]</t>
        </is>
      </c>
    </row>
    <row r="67">
      <c r="A67" s="4" t="inlineStr">
        <is>
          <t>Trading days | d</t>
        </is>
      </c>
      <c r="B67" s="6" t="n">
        <v>20</v>
      </c>
    </row>
    <row r="68">
      <c r="A68" s="4" t="inlineStr">
        <is>
          <t>Consecutive trading days | optionToExtend</t>
        </is>
      </c>
      <c r="B68" s="6" t="n">
        <v>30</v>
      </c>
    </row>
    <row r="69">
      <c r="A69" s="4" t="inlineStr">
        <is>
          <t>Conversion price maximum threshold</t>
        </is>
      </c>
      <c r="B69" s="4" t="inlineStr">
        <is>
          <t>130.00%</t>
        </is>
      </c>
    </row>
    <row r="70">
      <c r="A70" s="4" t="inlineStr">
        <is>
          <t>2026 ("Notes") | Convertible Debt | Conversion Period Two</t>
        </is>
      </c>
    </row>
    <row r="71">
      <c r="A71" s="3" t="inlineStr">
        <is>
          <t>Schedule of Borrowings [Line Items]</t>
        </is>
      </c>
    </row>
    <row r="72">
      <c r="A72" s="4" t="inlineStr">
        <is>
          <t>Trading days | optionToExtend</t>
        </is>
      </c>
      <c r="B72" s="6" t="n">
        <v>5</v>
      </c>
    </row>
    <row r="73">
      <c r="A73" s="4" t="inlineStr">
        <is>
          <t>Consecutive trading days | optionToExtend</t>
        </is>
      </c>
      <c r="B73" s="6" t="n">
        <v>5</v>
      </c>
    </row>
    <row r="74">
      <c r="A74" s="4" t="inlineStr">
        <is>
          <t>Percentage of the last reported sale price</t>
        </is>
      </c>
      <c r="B74" s="4" t="inlineStr">
        <is>
          <t>98.00%</t>
        </is>
      </c>
    </row>
    <row r="75">
      <c r="A75" s="4" t="inlineStr">
        <is>
          <t>2026 ("Notes") | Convertible Debt | Conversion Period Three</t>
        </is>
      </c>
    </row>
    <row r="76">
      <c r="A76" s="3" t="inlineStr">
        <is>
          <t>Schedule of Borrowings [Line Items]</t>
        </is>
      </c>
    </row>
    <row r="77">
      <c r="A77" s="4" t="inlineStr">
        <is>
          <t>Redemption price (in percent)</t>
        </is>
      </c>
      <c r="B77" s="4" t="inlineStr">
        <is>
          <t>100.00%</t>
        </is>
      </c>
    </row>
    <row r="78">
      <c r="A78" s="4" t="inlineStr">
        <is>
          <t>Trading days | d</t>
        </is>
      </c>
      <c r="B78" s="6" t="n">
        <v>20</v>
      </c>
    </row>
    <row r="79">
      <c r="A79" s="4" t="inlineStr">
        <is>
          <t>Consecutive trading days | d</t>
        </is>
      </c>
      <c r="B79" s="6" t="n">
        <v>30</v>
      </c>
    </row>
    <row r="80">
      <c r="A80" s="4" t="inlineStr">
        <is>
          <t>Conversion price maximum threshold</t>
        </is>
      </c>
      <c r="B80" s="4" t="inlineStr">
        <is>
          <t>130.00%</t>
        </is>
      </c>
    </row>
    <row r="81">
      <c r="A81" s="4" t="inlineStr">
        <is>
          <t>Gross debt issuance cost</t>
        </is>
      </c>
      <c r="C81" s="5" t="n">
        <v>15700</v>
      </c>
      <c r="H81" s="5" t="n">
        <v>15700</v>
      </c>
    </row>
    <row r="82">
      <c r="A82" s="4" t="inlineStr">
        <is>
          <t>Coupon interest expense</t>
        </is>
      </c>
      <c r="H82" s="6" t="n">
        <v>600</v>
      </c>
    </row>
    <row r="83">
      <c r="A83" s="4" t="inlineStr">
        <is>
          <t>Amortization of debt issuance costs</t>
        </is>
      </c>
      <c r="H83" s="5" t="n">
        <v>1400</v>
      </c>
    </row>
    <row r="84">
      <c r="A84" s="4" t="inlineStr">
        <is>
          <t>Effective interest rate</t>
        </is>
      </c>
      <c r="C84" s="4" t="inlineStr">
        <is>
          <t>0.70%</t>
        </is>
      </c>
      <c r="H84" s="4" t="inlineStr">
        <is>
          <t>0.70%</t>
        </is>
      </c>
    </row>
    <row r="85">
      <c r="A85" s="4" t="inlineStr">
        <is>
          <t>Prime Rate | Mezzanine Loan | Minimum</t>
        </is>
      </c>
    </row>
    <row r="86">
      <c r="A86" s="3" t="inlineStr">
        <is>
          <t>Schedule of Borrowings [Line Items]</t>
        </is>
      </c>
    </row>
    <row r="87">
      <c r="A87" s="4" t="inlineStr">
        <is>
          <t>Basis spread on variable rate (in percent)</t>
        </is>
      </c>
      <c r="E87" s="4" t="inlineStr">
        <is>
          <t>5.25%</t>
        </is>
      </c>
    </row>
    <row r="88">
      <c r="A88" s="4" t="inlineStr">
        <is>
          <t>Prime Rate | UNI credit facility | Minimum | Revolving credit facility</t>
        </is>
      </c>
    </row>
    <row r="89">
      <c r="A89" s="3" t="inlineStr">
        <is>
          <t>Schedule of Borrowings [Line Items]</t>
        </is>
      </c>
    </row>
    <row r="90">
      <c r="A90" s="4" t="inlineStr">
        <is>
          <t>Basis spread on variable rate (in percent)</t>
        </is>
      </c>
      <c r="F90" s="4" t="inlineStr">
        <is>
          <t>1.00%</t>
        </is>
      </c>
    </row>
    <row r="91">
      <c r="A91" s="4" t="inlineStr">
        <is>
          <t>Prime Rate | UNI credit facility | Maximum | Revolving credit facility</t>
        </is>
      </c>
    </row>
    <row r="92">
      <c r="A92" s="3" t="inlineStr">
        <is>
          <t>Schedule of Borrowings [Line Items]</t>
        </is>
      </c>
    </row>
    <row r="93">
      <c r="A93" s="4" t="inlineStr">
        <is>
          <t>Basis spread on variable rate (in percent)</t>
        </is>
      </c>
      <c r="F93" s="4" t="inlineStr">
        <is>
          <t>4.25%</t>
        </is>
      </c>
    </row>
    <row r="94">
      <c r="A94" s="4" t="inlineStr">
        <is>
          <t>London Interbank Offered Rate (LIBOR) | ULT Warehouse Credit Facility | Minimum | Revolving credit facility</t>
        </is>
      </c>
    </row>
    <row r="95">
      <c r="A95" s="3" t="inlineStr">
        <is>
          <t>Schedule of Borrowings [Line Items]</t>
        </is>
      </c>
    </row>
    <row r="96">
      <c r="A96" s="4" t="inlineStr">
        <is>
          <t>Basis spread on variable rate (in percent)</t>
        </is>
      </c>
      <c r="G96" s="4" t="inlineStr">
        <is>
          <t>1.90%</t>
        </is>
      </c>
    </row>
    <row r="97">
      <c r="A97" s="4" t="inlineStr">
        <is>
          <t>London Interbank Offered Rate (LIBOR) | ULT Warehouse Credit Facility | Maximum | Revolving credit facility</t>
        </is>
      </c>
    </row>
    <row r="98">
      <c r="A98" s="3" t="inlineStr">
        <is>
          <t>Schedule of Borrowings [Line Items]</t>
        </is>
      </c>
    </row>
    <row r="99">
      <c r="A99" s="4" t="inlineStr">
        <is>
          <t>Basis spread on variable rate (in percent)</t>
        </is>
      </c>
      <c r="G99" s="4" t="inlineStr">
        <is>
          <t>400.00%</t>
        </is>
      </c>
    </row>
    <row r="100">
      <c r="A100" s="4" t="inlineStr">
        <is>
          <t>Weighted-Average Cost Of Commercial Paper Notes Issued By The Lender | UAWT Warehouse Credit Facility | Minimum | Revolving credit facility</t>
        </is>
      </c>
    </row>
    <row r="101">
      <c r="A101" s="3" t="inlineStr">
        <is>
          <t>Schedule of Borrowings [Line Items]</t>
        </is>
      </c>
    </row>
    <row r="102">
      <c r="A102" s="4" t="inlineStr">
        <is>
          <t>Basis spread on variable rate (in percent)</t>
        </is>
      </c>
      <c r="C102" s="4" t="inlineStr">
        <is>
          <t>1.80%</t>
        </is>
      </c>
    </row>
    <row r="103">
      <c r="A103" s="4" t="inlineStr">
        <is>
          <t>Weighted-Average Cost Of Commercial Paper Notes Issued By The Lender | UAWT Warehouse Credit Facility | Maximum | Revolving credit facility</t>
        </is>
      </c>
    </row>
    <row r="104">
      <c r="A104" s="3" t="inlineStr">
        <is>
          <t>Schedule of Borrowings [Line Items]</t>
        </is>
      </c>
    </row>
    <row r="105">
      <c r="A105" s="4" t="inlineStr">
        <is>
          <t>Basis spread on variable rate (in percent)</t>
        </is>
      </c>
      <c r="C105" s="4" t="inlineStr">
        <is>
          <t>3.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ets Pledged as Collateral (Details) - USD ($) $ in Thousands</t>
        </is>
      </c>
      <c r="B1" s="2" t="inlineStr">
        <is>
          <t>Dec. 31, 2021</t>
        </is>
      </c>
      <c r="C1" s="2" t="inlineStr">
        <is>
          <t>Dec. 31, 2020</t>
        </is>
      </c>
    </row>
    <row r="2">
      <c r="A2" s="3" t="inlineStr">
        <is>
          <t>Schedule of Borrowings [Line Items]</t>
        </is>
      </c>
    </row>
    <row r="3">
      <c r="A3" s="4" t="inlineStr">
        <is>
          <t>Outstanding borrowings</t>
        </is>
      </c>
      <c r="B3" s="5" t="n">
        <v>709787</v>
      </c>
      <c r="C3" s="5" t="n">
        <v>62681</v>
      </c>
    </row>
    <row r="4">
      <c r="A4" s="4" t="inlineStr">
        <is>
          <t>Aggregate fair value of loans purchased and held</t>
        </is>
      </c>
      <c r="B4" s="6" t="n">
        <v>252477</v>
      </c>
      <c r="C4" s="6" t="n">
        <v>78460</v>
      </c>
    </row>
    <row r="5">
      <c r="A5" s="4" t="inlineStr">
        <is>
          <t>Restricted cash</t>
        </is>
      </c>
      <c r="B5" s="6" t="n">
        <v>204633</v>
      </c>
      <c r="C5" s="6" t="n">
        <v>60514</v>
      </c>
    </row>
    <row r="6">
      <c r="A6" s="4" t="inlineStr">
        <is>
          <t>Variable Interest Entity, Primary Beneficiary</t>
        </is>
      </c>
    </row>
    <row r="7">
      <c r="A7" s="3" t="inlineStr">
        <is>
          <t>Schedule of Borrowings [Line Items]</t>
        </is>
      </c>
    </row>
    <row r="8">
      <c r="A8" s="4" t="inlineStr">
        <is>
          <t>Restricted cash</t>
        </is>
      </c>
      <c r="B8" s="6" t="n">
        <v>79561</v>
      </c>
      <c r="C8" s="6" t="n">
        <v>12371</v>
      </c>
    </row>
    <row r="9">
      <c r="A9" s="4" t="inlineStr">
        <is>
          <t>ULT Warehouse Credit Facility | Revolving credit facility | Variable Interest Entity, Primary Beneficiary</t>
        </is>
      </c>
    </row>
    <row r="10">
      <c r="A10" s="3" t="inlineStr">
        <is>
          <t>Schedule of Borrowings [Line Items]</t>
        </is>
      </c>
    </row>
    <row r="11">
      <c r="A11" s="4" t="inlineStr">
        <is>
          <t>Outstanding borrowings</t>
        </is>
      </c>
      <c r="B11" s="6" t="n">
        <v>48030</v>
      </c>
      <c r="C11" s="6" t="n">
        <v>34994</v>
      </c>
    </row>
    <row r="12">
      <c r="A12" s="4" t="inlineStr">
        <is>
          <t>Aggregate outstanding principal of loans pledged as collateral</t>
        </is>
      </c>
      <c r="B12" s="6" t="n">
        <v>76865</v>
      </c>
      <c r="C12" s="6" t="n">
        <v>59709</v>
      </c>
    </row>
    <row r="13">
      <c r="A13" s="4" t="inlineStr">
        <is>
          <t>Aggregate fair value of loans purchased and held</t>
        </is>
      </c>
      <c r="B13" s="6" t="n">
        <v>142687</v>
      </c>
      <c r="C13" s="6" t="n">
        <v>60231</v>
      </c>
    </row>
    <row r="14">
      <c r="A14" s="4" t="inlineStr">
        <is>
          <t>Restricted cash</t>
        </is>
      </c>
      <c r="B14" s="5" t="n">
        <v>76256</v>
      </c>
      <c r="C14" s="5" t="n">
        <v>11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27" customWidth="1" min="5" max="5"/>
    <col width="40" customWidth="1" min="6" max="6"/>
    <col width="24" customWidth="1" min="7" max="7"/>
  </cols>
  <sheetData>
    <row r="1">
      <c r="A1" s="1" t="inlineStr">
        <is>
          <t>Condensed Consolidated Statements of Convertible Preferred Stock and Stockholders’ Equity (Deficit) - USD ($) $ in Thousands</t>
        </is>
      </c>
      <c r="B1" s="2" t="inlineStr">
        <is>
          <t>Total</t>
        </is>
      </c>
      <c r="C1" s="2" t="inlineStr">
        <is>
          <t>Total Upstart Holdings, Inc. Stockholders’ Equity (Deficit)</t>
        </is>
      </c>
      <c r="D1" s="2" t="inlineStr">
        <is>
          <t>Common Stock</t>
        </is>
      </c>
      <c r="E1" s="2" t="inlineStr">
        <is>
          <t>Additional Paid-in Capital</t>
        </is>
      </c>
      <c r="F1" s="2" t="inlineStr">
        <is>
          <t>Retained Earnings (Accumulated Deficit)</t>
        </is>
      </c>
      <c r="G1" s="2" t="inlineStr">
        <is>
          <t>Noncontrolling Interest</t>
        </is>
      </c>
    </row>
    <row r="2">
      <c r="A2" s="4" t="inlineStr">
        <is>
          <t>Beginning balance (in shares) at Dec. 31, 2018</t>
        </is>
      </c>
      <c r="B2" s="6" t="n">
        <v>46882877000</v>
      </c>
    </row>
    <row r="3">
      <c r="A3" s="4" t="inlineStr">
        <is>
          <t>Beginning balance at Dec. 31, 2018</t>
        </is>
      </c>
      <c r="B3" s="5" t="n">
        <v>157923</v>
      </c>
    </row>
    <row r="4">
      <c r="A4" s="3" t="inlineStr">
        <is>
          <t>Increase (Decrease) in Temporary Equity [Roll Forward]</t>
        </is>
      </c>
    </row>
    <row r="5">
      <c r="A5" s="4" t="inlineStr">
        <is>
          <t>Issuance of Series D convertible preferred stock, net of issuance costs of $8 (in shares)</t>
        </is>
      </c>
      <c r="B5" s="6" t="n">
        <v>444428000</v>
      </c>
    </row>
    <row r="6">
      <c r="A6" s="4" t="inlineStr">
        <is>
          <t>Issuance of Series D convertible preferred stock, net of issuance costs of $8</t>
        </is>
      </c>
      <c r="B6" s="5" t="n">
        <v>3992</v>
      </c>
    </row>
    <row r="7">
      <c r="A7" s="4" t="inlineStr">
        <is>
          <t>Issuance of Series B convertible preferred stock upon exercise of convertible preferred stock warrants (in shares)</t>
        </is>
      </c>
      <c r="B7" s="6" t="n">
        <v>300103000</v>
      </c>
    </row>
    <row r="8">
      <c r="A8" s="4" t="inlineStr">
        <is>
          <t>Issuance of Series B convertible preferred stock upon exercise of convertible preferred stock warrants</t>
        </is>
      </c>
      <c r="B8" s="5" t="n">
        <v>1631</v>
      </c>
    </row>
    <row r="9">
      <c r="A9" s="4" t="inlineStr">
        <is>
          <t>Repurchase and retirement of Series C convertible preferred stock (in shares)</t>
        </is>
      </c>
      <c r="B9" s="6" t="n">
        <v>277831000</v>
      </c>
    </row>
    <row r="10">
      <c r="A10" s="4" t="inlineStr">
        <is>
          <t>Repurchase and retirement of Series C convertible preferred stock</t>
        </is>
      </c>
      <c r="B10" s="5" t="n">
        <v>-1000</v>
      </c>
    </row>
    <row r="11">
      <c r="A11" s="4" t="inlineStr">
        <is>
          <t>Ending balance (in shares) at Dec. 31, 2019</t>
        </is>
      </c>
      <c r="B11" s="6" t="n">
        <v>47349577000</v>
      </c>
    </row>
    <row r="12">
      <c r="A12" s="4" t="inlineStr">
        <is>
          <t>Ending balance at Dec. 31, 2019</t>
        </is>
      </c>
      <c r="B12" s="5" t="n">
        <v>162546</v>
      </c>
    </row>
    <row r="13">
      <c r="A13" s="4" t="inlineStr">
        <is>
          <t>Beginning balance (in shares) at Dec. 31, 2018</t>
        </is>
      </c>
      <c r="D13" s="6" t="n">
        <v>12991270000</v>
      </c>
    </row>
    <row r="14">
      <c r="A14" s="4" t="inlineStr">
        <is>
          <t>Beginning balance at Dec. 31, 2018</t>
        </is>
      </c>
      <c r="B14" s="6" t="n">
        <v>-54670</v>
      </c>
      <c r="C14" s="5" t="n">
        <v>-66671</v>
      </c>
      <c r="D14" s="5" t="n">
        <v>1</v>
      </c>
      <c r="E14" s="5" t="n">
        <v>8406</v>
      </c>
      <c r="F14" s="5" t="n">
        <v>-75078</v>
      </c>
      <c r="G14" s="5" t="n">
        <v>12001</v>
      </c>
    </row>
    <row r="15">
      <c r="A15" s="3" t="inlineStr">
        <is>
          <t>Increase (Decrease) in Stockholders' Equity [Roll Forward]</t>
        </is>
      </c>
    </row>
    <row r="16">
      <c r="A16" s="4" t="inlineStr">
        <is>
          <t>Repurchase and retirement of Series C convertible preferred stock</t>
        </is>
      </c>
      <c r="B16" s="6" t="n">
        <v>339</v>
      </c>
      <c r="C16" s="6" t="n">
        <v>339</v>
      </c>
      <c r="F16" s="6" t="n">
        <v>339</v>
      </c>
    </row>
    <row r="17">
      <c r="A17" s="4" t="inlineStr">
        <is>
          <t>Exercise of common stock warrants (in shares)</t>
        </is>
      </c>
      <c r="D17" s="6" t="n">
        <v>1297884</v>
      </c>
    </row>
    <row r="18">
      <c r="A18" s="4" t="inlineStr">
        <is>
          <t>Issuance of common stock upon exercise of stock options (in shares)</t>
        </is>
      </c>
      <c r="D18" s="6" t="n">
        <v>272244</v>
      </c>
    </row>
    <row r="19">
      <c r="A19" s="4" t="inlineStr">
        <is>
          <t>Issuance of common stock upon exercise of stock options</t>
        </is>
      </c>
      <c r="B19" s="6" t="n">
        <v>278</v>
      </c>
      <c r="C19" s="6" t="n">
        <v>278</v>
      </c>
      <c r="D19" s="5" t="n">
        <v>1</v>
      </c>
      <c r="E19" s="6" t="n">
        <v>277</v>
      </c>
    </row>
    <row r="20">
      <c r="A20" s="4" t="inlineStr">
        <is>
          <t>Stock-based compensation expense</t>
        </is>
      </c>
      <c r="B20" s="6" t="n">
        <v>3806</v>
      </c>
      <c r="C20" s="6" t="n">
        <v>3806</v>
      </c>
      <c r="E20" s="6" t="n">
        <v>3806</v>
      </c>
    </row>
    <row r="21">
      <c r="A21" s="4" t="inlineStr">
        <is>
          <t>Return of capital to interests in consolidated VIEs</t>
        </is>
      </c>
      <c r="B21" s="6" t="n">
        <v>-4960</v>
      </c>
      <c r="G21" s="6" t="n">
        <v>-4960</v>
      </c>
    </row>
    <row r="22">
      <c r="A22" s="4" t="inlineStr">
        <is>
          <t>Deconsolidation of interests in consolidated VIEs</t>
        </is>
      </c>
      <c r="B22" s="6" t="n">
        <v>-1461</v>
      </c>
      <c r="G22" s="6" t="n">
        <v>-1461</v>
      </c>
    </row>
    <row r="23">
      <c r="A23" s="4" t="inlineStr">
        <is>
          <t>Net income</t>
        </is>
      </c>
      <c r="B23" s="6" t="n">
        <v>-5020</v>
      </c>
      <c r="C23" s="6" t="n">
        <v>-466</v>
      </c>
      <c r="F23" s="6" t="n">
        <v>-466</v>
      </c>
      <c r="G23" s="6" t="n">
        <v>-4554</v>
      </c>
    </row>
    <row r="24">
      <c r="A24" s="4" t="inlineStr">
        <is>
          <t>Ending balance (in shares) at Dec. 31, 2019</t>
        </is>
      </c>
      <c r="D24" s="6" t="n">
        <v>14561398000</v>
      </c>
    </row>
    <row r="25">
      <c r="A25" s="4" t="inlineStr">
        <is>
          <t>Ending balance at Dec. 31, 2019</t>
        </is>
      </c>
      <c r="B25" s="5" t="n">
        <v>-61688</v>
      </c>
      <c r="C25" s="6" t="n">
        <v>-62714</v>
      </c>
      <c r="D25" s="5" t="n">
        <v>2</v>
      </c>
      <c r="E25" s="6" t="n">
        <v>12489</v>
      </c>
      <c r="F25" s="6" t="n">
        <v>-75205</v>
      </c>
      <c r="G25" s="6" t="n">
        <v>1026</v>
      </c>
    </row>
    <row r="26">
      <c r="A26" s="3" t="inlineStr">
        <is>
          <t>Increase (Decrease) in Temporary Equity [Roll Forward]</t>
        </is>
      </c>
    </row>
    <row r="27">
      <c r="A27" s="4" t="inlineStr">
        <is>
          <t>Conversion of convertible preferred stock to common stock upon initial public offering (in shares)</t>
        </is>
      </c>
      <c r="B27" s="6" t="n">
        <v>-47349577000</v>
      </c>
    </row>
    <row r="28">
      <c r="A28" s="4" t="inlineStr">
        <is>
          <t>Conversion of convertible preferred stock to common stock upon initial public offering</t>
        </is>
      </c>
      <c r="B28" s="5" t="n">
        <v>-162546</v>
      </c>
    </row>
    <row r="29">
      <c r="A29" s="4" t="inlineStr">
        <is>
          <t>Ending balance (in shares) at Dec. 31, 2020</t>
        </is>
      </c>
      <c r="B29" s="6" t="n">
        <v>0</v>
      </c>
    </row>
    <row r="30">
      <c r="A30" s="4" t="inlineStr">
        <is>
          <t>Ending balance at Dec. 31, 2020</t>
        </is>
      </c>
      <c r="B30" s="5" t="n">
        <v>0</v>
      </c>
    </row>
    <row r="31">
      <c r="A31" s="3" t="inlineStr">
        <is>
          <t>Increase (Decrease) in Stockholders' Equity [Roll Forward]</t>
        </is>
      </c>
    </row>
    <row r="32">
      <c r="A32" s="4" t="inlineStr">
        <is>
          <t>Exercise of common stock warrants (in shares)</t>
        </is>
      </c>
      <c r="D32" s="6" t="n">
        <v>235625000</v>
      </c>
    </row>
    <row r="33">
      <c r="A33" s="4" t="inlineStr">
        <is>
          <t>Exercise of common stock warrants</t>
        </is>
      </c>
      <c r="B33" s="6" t="n">
        <v>2971</v>
      </c>
      <c r="C33" s="6" t="n">
        <v>2971</v>
      </c>
      <c r="E33" s="6" t="n">
        <v>2971</v>
      </c>
    </row>
    <row r="34">
      <c r="A34" s="4" t="inlineStr">
        <is>
          <t>Issuance of common stock upon exercise of stock options (in shares)</t>
        </is>
      </c>
      <c r="D34" s="6" t="n">
        <v>1284468000</v>
      </c>
    </row>
    <row r="35">
      <c r="A35" s="4" t="inlineStr">
        <is>
          <t>Issuance of common stock upon exercise of stock options</t>
        </is>
      </c>
      <c r="B35" s="6" t="n">
        <v>2362</v>
      </c>
      <c r="C35" s="6" t="n">
        <v>2362</v>
      </c>
      <c r="E35" s="6" t="n">
        <v>2362</v>
      </c>
    </row>
    <row r="36">
      <c r="A36" s="4" t="inlineStr">
        <is>
          <t>Stock-based compensation expense</t>
        </is>
      </c>
      <c r="B36" s="6" t="n">
        <v>12005</v>
      </c>
      <c r="C36" s="6" t="n">
        <v>12005</v>
      </c>
      <c r="E36" s="6" t="n">
        <v>12005</v>
      </c>
    </row>
    <row r="37">
      <c r="A37" s="4" t="inlineStr">
        <is>
          <t>Return of capital to interests in consolidated VIEs</t>
        </is>
      </c>
      <c r="B37" s="6" t="n">
        <v>-622</v>
      </c>
      <c r="G37" s="6" t="n">
        <v>-622</v>
      </c>
    </row>
    <row r="38">
      <c r="A38" s="4" t="inlineStr">
        <is>
          <t>Net income</t>
        </is>
      </c>
      <c r="B38" s="6" t="n">
        <v>5579</v>
      </c>
      <c r="C38" s="6" t="n">
        <v>5983</v>
      </c>
      <c r="F38" s="6" t="n">
        <v>5983</v>
      </c>
      <c r="G38" s="6" t="n">
        <v>-404</v>
      </c>
    </row>
    <row r="39">
      <c r="A39" s="4" t="inlineStr">
        <is>
          <t>Conversion of convertible preferred stock to common stock upon initial public offering (in shares)</t>
        </is>
      </c>
      <c r="D39" s="6" t="n">
        <v>47349577000</v>
      </c>
    </row>
    <row r="40">
      <c r="A40" s="4" t="inlineStr">
        <is>
          <t>Conversion of convertible preferred stock to common stock upon initial public offering</t>
        </is>
      </c>
      <c r="B40" s="6" t="n">
        <v>162546</v>
      </c>
      <c r="C40" s="6" t="n">
        <v>162546</v>
      </c>
      <c r="D40" s="5" t="n">
        <v>4</v>
      </c>
      <c r="E40" s="6" t="n">
        <v>162542</v>
      </c>
    </row>
    <row r="41">
      <c r="A41" s="4" t="inlineStr">
        <is>
          <t>Issuance of common stock net of underwriting discounts, commissions, and offering costs (in shares)</t>
        </is>
      </c>
      <c r="D41" s="6" t="n">
        <v>9000000000</v>
      </c>
    </row>
    <row r="42">
      <c r="A42" s="4" t="inlineStr">
        <is>
          <t>Issuance of common stock net of underwriting discounts, commissions, and offering costs</t>
        </is>
      </c>
      <c r="B42" s="6" t="n">
        <v>159488</v>
      </c>
      <c r="C42" s="6" t="n">
        <v>159488</v>
      </c>
      <c r="D42" s="5" t="n">
        <v>1</v>
      </c>
      <c r="E42" s="6" t="n">
        <v>159487</v>
      </c>
    </row>
    <row r="43">
      <c r="A43" s="4" t="inlineStr">
        <is>
          <t>Issuance of common stock in connection with an incentive agreement (in shares)</t>
        </is>
      </c>
      <c r="D43" s="6" t="n">
        <v>282750000</v>
      </c>
    </row>
    <row r="44">
      <c r="A44" s="4" t="inlineStr">
        <is>
          <t>Issuance of common stock in connection with an incentive agreement</t>
        </is>
      </c>
      <c r="B44" s="6" t="n">
        <v>1696</v>
      </c>
      <c r="C44" s="6" t="n">
        <v>1696</v>
      </c>
      <c r="E44" s="6" t="n">
        <v>1696</v>
      </c>
    </row>
    <row r="45">
      <c r="A45" s="4" t="inlineStr">
        <is>
          <t>Exercise of convertible preferred stock warrant into preferred stock and issuance of common stock upon initial public offering (in shares)</t>
        </is>
      </c>
      <c r="D45" s="6" t="n">
        <v>600208000</v>
      </c>
    </row>
    <row r="46">
      <c r="A46" s="4" t="inlineStr">
        <is>
          <t>Exercise of convertible preferred stock warrant into preferred stock and issuance of common stock upon initial public offering</t>
        </is>
      </c>
      <c r="B46" s="6" t="n">
        <v>12183</v>
      </c>
      <c r="C46" s="6" t="n">
        <v>12183</v>
      </c>
      <c r="E46" s="6" t="n">
        <v>12183</v>
      </c>
    </row>
    <row r="47">
      <c r="A47" s="4" t="inlineStr">
        <is>
          <t>Reclass of warrant liability upon termination of repurchase obligation</t>
        </is>
      </c>
      <c r="B47" s="6" t="n">
        <v>2945</v>
      </c>
      <c r="C47" s="6" t="n">
        <v>2945</v>
      </c>
      <c r="E47" s="6" t="n">
        <v>2945</v>
      </c>
    </row>
    <row r="48">
      <c r="A48" s="4" t="inlineStr">
        <is>
          <t>Incentive share expense</t>
        </is>
      </c>
      <c r="B48" s="5" t="n">
        <v>787</v>
      </c>
      <c r="C48" s="6" t="n">
        <v>787</v>
      </c>
      <c r="E48" s="6" t="n">
        <v>787</v>
      </c>
    </row>
    <row r="49">
      <c r="A49" s="4" t="inlineStr">
        <is>
          <t>Ending balance (in shares) at Dec. 31, 2020</t>
        </is>
      </c>
      <c r="B49" s="6" t="n">
        <v>73314026</v>
      </c>
      <c r="D49" s="6" t="n">
        <v>73314026000</v>
      </c>
    </row>
    <row r="50">
      <c r="A50" s="4" t="inlineStr">
        <is>
          <t>Ending balance at Dec. 31, 2020</t>
        </is>
      </c>
      <c r="B50" s="5" t="n">
        <v>300252</v>
      </c>
      <c r="C50" s="6" t="n">
        <v>300252</v>
      </c>
      <c r="D50" s="5" t="n">
        <v>7</v>
      </c>
      <c r="E50" s="6" t="n">
        <v>369467</v>
      </c>
      <c r="F50" s="6" t="n">
        <v>-69222</v>
      </c>
      <c r="G50" s="6" t="n">
        <v>0</v>
      </c>
    </row>
    <row r="51">
      <c r="A51" s="4" t="inlineStr">
        <is>
          <t>Ending balance (in shares) at Dec. 31, 2021</t>
        </is>
      </c>
      <c r="B51" s="6" t="n">
        <v>0</v>
      </c>
    </row>
    <row r="52">
      <c r="A52" s="4" t="inlineStr">
        <is>
          <t>Ending balance at Dec. 31, 2021</t>
        </is>
      </c>
      <c r="B52" s="5" t="n">
        <v>0</v>
      </c>
    </row>
    <row r="53">
      <c r="A53" s="3" t="inlineStr">
        <is>
          <t>Increase (Decrease) in Stockholders' Equity [Roll Forward]</t>
        </is>
      </c>
    </row>
    <row r="54">
      <c r="A54" s="4" t="inlineStr">
        <is>
          <t>Exercise of common stock warrants (in shares)</t>
        </is>
      </c>
      <c r="D54" s="6" t="n">
        <v>72407000</v>
      </c>
    </row>
    <row r="55">
      <c r="A55" s="4" t="inlineStr">
        <is>
          <t>Issuance of common stock upon exercise of stock options (in shares)</t>
        </is>
      </c>
      <c r="B55" s="6" t="n">
        <v>7047722000</v>
      </c>
      <c r="D55" s="6" t="n">
        <v>7047722000</v>
      </c>
    </row>
    <row r="56">
      <c r="A56" s="4" t="inlineStr">
        <is>
          <t>Issuance of common stock upon exercise of stock options</t>
        </is>
      </c>
      <c r="B56" s="5" t="n">
        <v>14736</v>
      </c>
      <c r="C56" s="6" t="n">
        <v>14736</v>
      </c>
      <c r="E56" s="6" t="n">
        <v>14736</v>
      </c>
    </row>
    <row r="57">
      <c r="A57" s="4" t="inlineStr">
        <is>
          <t>Stock-based compensation expense</t>
        </is>
      </c>
      <c r="B57" s="6" t="n">
        <v>76327</v>
      </c>
      <c r="C57" s="6" t="n">
        <v>76327</v>
      </c>
      <c r="E57" s="6" t="n">
        <v>76327</v>
      </c>
    </row>
    <row r="58">
      <c r="A58" s="4" t="inlineStr">
        <is>
          <t>Net income</t>
        </is>
      </c>
      <c r="B58" s="6" t="n">
        <v>135443</v>
      </c>
      <c r="C58" s="6" t="n">
        <v>135443</v>
      </c>
      <c r="F58" s="6" t="n">
        <v>135443</v>
      </c>
    </row>
    <row r="59">
      <c r="A59" s="4" t="inlineStr">
        <is>
          <t>Issuance of common stock net of underwriting discounts, commissions, and offering costs (in shares)</t>
        </is>
      </c>
      <c r="D59" s="6" t="n">
        <v>2300000000</v>
      </c>
    </row>
    <row r="60">
      <c r="A60" s="4" t="inlineStr">
        <is>
          <t>Issuance of common stock net of underwriting discounts, commissions, and offering costs</t>
        </is>
      </c>
      <c r="B60" s="6" t="n">
        <v>263931</v>
      </c>
      <c r="C60" s="6" t="n">
        <v>263931</v>
      </c>
      <c r="D60" s="5" t="n">
        <v>1</v>
      </c>
      <c r="E60" s="6" t="n">
        <v>263930</v>
      </c>
    </row>
    <row r="61">
      <c r="A61" s="4" t="inlineStr">
        <is>
          <t>Issuance of common stock upon settlement of restricted stock units (in shares)</t>
        </is>
      </c>
      <c r="D61" s="6" t="n">
        <v>32775000</v>
      </c>
    </row>
    <row r="62">
      <c r="A62" s="4" t="inlineStr">
        <is>
          <t>Shares withheld related to net share settlement of restricted stock units (in shares)</t>
        </is>
      </c>
      <c r="D62" s="6" t="n">
        <v>-1730000</v>
      </c>
    </row>
    <row r="63">
      <c r="A63" s="4" t="inlineStr">
        <is>
          <t>Shares withheld related to net share settlement of restricted stock units</t>
        </is>
      </c>
      <c r="B63" s="5" t="n">
        <v>-236</v>
      </c>
      <c r="C63" s="6" t="n">
        <v>-236</v>
      </c>
      <c r="E63" s="6" t="n">
        <v>-236</v>
      </c>
    </row>
    <row r="64">
      <c r="A64" s="4" t="inlineStr">
        <is>
          <t>Issuance of common stock in connection with an acquisition (in shares)</t>
        </is>
      </c>
      <c r="B64" s="6" t="n">
        <v>650740000</v>
      </c>
    </row>
    <row r="65">
      <c r="A65" s="4" t="inlineStr">
        <is>
          <t>Issuance of common stock in connection with acquisition</t>
        </is>
      </c>
      <c r="B65" s="5" t="n">
        <v>71003</v>
      </c>
    </row>
    <row r="66">
      <c r="A66" s="4" t="inlineStr">
        <is>
          <t>Issuance of common stock under employee stock purchase plan (in shares)</t>
        </is>
      </c>
      <c r="D66" s="6" t="n">
        <v>243725000</v>
      </c>
    </row>
    <row r="67">
      <c r="A67" s="4" t="inlineStr">
        <is>
          <t>Issuance of common stock under employee stock purchase plan</t>
        </is>
      </c>
      <c r="B67" s="6" t="n">
        <v>4145</v>
      </c>
      <c r="C67" s="6" t="n">
        <v>4145</v>
      </c>
      <c r="E67" s="6" t="n">
        <v>4145</v>
      </c>
    </row>
    <row r="68">
      <c r="A68" s="4" t="inlineStr">
        <is>
          <t>Purchase of capped calls</t>
        </is>
      </c>
      <c r="B68" s="5" t="n">
        <v>-58523</v>
      </c>
      <c r="C68" s="6" t="n">
        <v>-58523</v>
      </c>
      <c r="E68" s="6" t="n">
        <v>-58523</v>
      </c>
    </row>
    <row r="69">
      <c r="A69" s="4" t="inlineStr">
        <is>
          <t>Ending balance (in shares) at Dec. 31, 2021</t>
        </is>
      </c>
      <c r="B69" s="6" t="n">
        <v>83659665</v>
      </c>
      <c r="D69" s="6" t="n">
        <v>83659665000</v>
      </c>
    </row>
    <row r="70">
      <c r="A70" s="4" t="inlineStr">
        <is>
          <t>Ending balance at Dec. 31, 2021</t>
        </is>
      </c>
      <c r="B70" s="5" t="n">
        <v>807078</v>
      </c>
      <c r="C70" s="5" t="n">
        <v>807078</v>
      </c>
      <c r="D70" s="5" t="n">
        <v>8</v>
      </c>
      <c r="E70" s="5" t="n">
        <v>740849</v>
      </c>
      <c r="F70" s="5" t="n">
        <v>66221</v>
      </c>
      <c r="G7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507</v>
      </c>
    </row>
    <row r="5">
      <c r="A5" s="4" t="inlineStr">
        <is>
          <t>2024</t>
        </is>
      </c>
      <c r="B5" s="6" t="n">
        <v>48030</v>
      </c>
    </row>
    <row r="6">
      <c r="A6" s="4" t="inlineStr">
        <is>
          <t>2025</t>
        </is>
      </c>
      <c r="B6" s="6" t="n">
        <v>0</v>
      </c>
    </row>
    <row r="7">
      <c r="A7" s="4" t="inlineStr">
        <is>
          <t>2026</t>
        </is>
      </c>
      <c r="B7" s="6" t="n">
        <v>661250</v>
      </c>
    </row>
    <row r="8">
      <c r="A8" s="4" t="inlineStr">
        <is>
          <t>Thereafter</t>
        </is>
      </c>
      <c r="B8" s="6" t="n">
        <v>0</v>
      </c>
    </row>
    <row r="9">
      <c r="A9" s="4" t="inlineStr">
        <is>
          <t>Total payments due</t>
        </is>
      </c>
      <c r="B9" s="5" t="n">
        <v>709787</v>
      </c>
      <c r="C9" s="5" t="n">
        <v>626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Equity Incentive Plans - Narrative (Details) - USD ($) $ / shares in Units, $ in Thousands</t>
        </is>
      </c>
      <c r="B1" s="2" t="inlineStr">
        <is>
          <t>Apr. 08, 2021</t>
        </is>
      </c>
      <c r="C1" s="2" t="inlineStr">
        <is>
          <t>Oct. 31, 2020</t>
        </is>
      </c>
      <c r="D1" s="2" t="inlineStr">
        <is>
          <t>Dec. 31, 2021</t>
        </is>
      </c>
      <c r="E1" s="2" t="inlineStr">
        <is>
          <t>Dec. 31, 2020</t>
        </is>
      </c>
      <c r="F1" s="2" t="inlineStr">
        <is>
          <t>Dec. 31, 2019</t>
        </is>
      </c>
      <c r="G1" s="2" t="inlineStr">
        <is>
          <t>Dec. 31, 2012</t>
        </is>
      </c>
    </row>
    <row r="2">
      <c r="A2" s="3" t="inlineStr">
        <is>
          <t>Share-based Compensation Arrangement by Share-based Payment Award [Line Items]</t>
        </is>
      </c>
    </row>
    <row r="3">
      <c r="A3" s="4" t="inlineStr">
        <is>
          <t>Common stock, authorized (in shares)</t>
        </is>
      </c>
      <c r="D3" s="6" t="n">
        <v>700000000</v>
      </c>
      <c r="E3" s="6" t="n">
        <v>700000000</v>
      </c>
    </row>
    <row r="4">
      <c r="A4" s="4" t="inlineStr">
        <is>
          <t>Common stock, par value (in dollars per share)</t>
        </is>
      </c>
      <c r="D4" s="7" t="n">
        <v>0.0001</v>
      </c>
      <c r="E4" s="7" t="n">
        <v>0.0001</v>
      </c>
    </row>
    <row r="5">
      <c r="A5" s="4" t="inlineStr">
        <is>
          <t>Aggregate intrinsic value of options exercised</t>
        </is>
      </c>
      <c r="D5" s="5" t="n">
        <v>1391700</v>
      </c>
      <c r="E5" s="5" t="n">
        <v>50000</v>
      </c>
      <c r="F5" s="5" t="n">
        <v>2100</v>
      </c>
    </row>
    <row r="6">
      <c r="A6" s="4" t="inlineStr">
        <is>
          <t>Fair value of options vested during period</t>
        </is>
      </c>
      <c r="D6" s="6" t="n">
        <v>23500</v>
      </c>
      <c r="E6" s="6" t="n">
        <v>7900</v>
      </c>
      <c r="F6" s="6" t="n">
        <v>2700</v>
      </c>
    </row>
    <row r="7">
      <c r="A7" s="4" t="inlineStr">
        <is>
          <t>Stock-based compensation expense</t>
        </is>
      </c>
      <c r="D7" s="6" t="n">
        <v>73186</v>
      </c>
      <c r="E7" s="5" t="n">
        <v>11513</v>
      </c>
      <c r="F7" s="5" t="n">
        <v>3806</v>
      </c>
    </row>
    <row r="8">
      <c r="A8" s="4" t="inlineStr">
        <is>
          <t>Unrecognized stock-based compensation expense related to unvested stock options</t>
        </is>
      </c>
      <c r="D8" s="5" t="n">
        <v>55700</v>
      </c>
    </row>
    <row r="9">
      <c r="A9" s="4" t="inlineStr">
        <is>
          <t>Shares purchased under the ESPP (in shares)</t>
        </is>
      </c>
      <c r="D9" s="6" t="n">
        <v>243725</v>
      </c>
    </row>
    <row r="10">
      <c r="A10" s="4" t="inlineStr">
        <is>
          <t>Prodigy Software, Inc.</t>
        </is>
      </c>
    </row>
    <row r="11">
      <c r="A11" s="3" t="inlineStr">
        <is>
          <t>Share-based Compensation Arrangement by Share-based Payment Award [Line Items]</t>
        </is>
      </c>
    </row>
    <row r="12">
      <c r="A12" s="4" t="inlineStr">
        <is>
          <t>Restricted stock issued (in shares)</t>
        </is>
      </c>
      <c r="B12" s="6" t="n">
        <v>82201</v>
      </c>
    </row>
    <row r="13">
      <c r="A13" s="4" t="inlineStr">
        <is>
          <t>Weighted Average</t>
        </is>
      </c>
    </row>
    <row r="14">
      <c r="A14" s="3" t="inlineStr">
        <is>
          <t>Share-based Compensation Arrangement by Share-based Payment Award [Line Items]</t>
        </is>
      </c>
    </row>
    <row r="15">
      <c r="A15" s="4" t="inlineStr">
        <is>
          <t>Weighted average grant date fair value (in dollars per share)</t>
        </is>
      </c>
      <c r="D15" s="8" t="n">
        <v>62.06</v>
      </c>
      <c r="E15" s="8" t="n">
        <v>11.04</v>
      </c>
      <c r="F15" s="8" t="n">
        <v>3.99</v>
      </c>
    </row>
    <row r="16">
      <c r="A16" s="4" t="inlineStr">
        <is>
          <t>Weighted average grant date fair value, assumed upon acquisition (in dollars per share)</t>
        </is>
      </c>
      <c r="D16" s="8" t="n">
        <v>74.84</v>
      </c>
    </row>
    <row r="17">
      <c r="A17" s="4" t="inlineStr">
        <is>
          <t>Common stock | Minimum</t>
        </is>
      </c>
    </row>
    <row r="18">
      <c r="A18" s="3" t="inlineStr">
        <is>
          <t>Share-based Compensation Arrangement by Share-based Payment Award [Line Items]</t>
        </is>
      </c>
    </row>
    <row r="19">
      <c r="A19" s="4" t="inlineStr">
        <is>
          <t>Annual increase, percent of outstanding shares (percent)</t>
        </is>
      </c>
      <c r="D19" s="4" t="inlineStr">
        <is>
          <t>5.00%</t>
        </is>
      </c>
    </row>
    <row r="20">
      <c r="A20" s="4" t="inlineStr">
        <is>
          <t>Common stock | Maximum</t>
        </is>
      </c>
    </row>
    <row r="21">
      <c r="A21" s="3" t="inlineStr">
        <is>
          <t>Share-based Compensation Arrangement by Share-based Payment Award [Line Items]</t>
        </is>
      </c>
    </row>
    <row r="22">
      <c r="A22" s="4" t="inlineStr">
        <is>
          <t>Annual increase (in shares)</t>
        </is>
      </c>
      <c r="D22" s="6" t="n">
        <v>15000000</v>
      </c>
    </row>
    <row r="23">
      <c r="A23" s="4" t="inlineStr">
        <is>
          <t>2012 Equity Incentive Plan | Common stock</t>
        </is>
      </c>
    </row>
    <row r="24">
      <c r="A24" s="3" t="inlineStr">
        <is>
          <t>Share-based Compensation Arrangement by Share-based Payment Award [Line Items]</t>
        </is>
      </c>
    </row>
    <row r="25">
      <c r="A25" s="4" t="inlineStr">
        <is>
          <t>Number of shares authorized (in shares)</t>
        </is>
      </c>
      <c r="D25" s="6" t="n">
        <v>15000000</v>
      </c>
    </row>
    <row r="26">
      <c r="A26" s="4" t="inlineStr">
        <is>
          <t>2020 Equity Incentive Plan | Common stock</t>
        </is>
      </c>
    </row>
    <row r="27">
      <c r="A27" s="3" t="inlineStr">
        <is>
          <t>Share-based Compensation Arrangement by Share-based Payment Award [Line Items]</t>
        </is>
      </c>
    </row>
    <row r="28">
      <c r="A28" s="4" t="inlineStr">
        <is>
          <t>Shares reserved of common stock for issuance (in shares)</t>
        </is>
      </c>
      <c r="D28" s="6" t="n">
        <v>9979700000</v>
      </c>
      <c r="E28" s="6" t="n">
        <v>2537181000</v>
      </c>
    </row>
    <row r="29">
      <c r="A29" s="4" t="inlineStr">
        <is>
          <t>ISOs and NSOs | 2012 Equity Incentive Plan</t>
        </is>
      </c>
    </row>
    <row r="30">
      <c r="A30" s="3" t="inlineStr">
        <is>
          <t>Share-based Compensation Arrangement by Share-based Payment Award [Line Items]</t>
        </is>
      </c>
    </row>
    <row r="31">
      <c r="A31" s="4" t="inlineStr">
        <is>
          <t>Exercise price less than percent of estimated fair value (percent)</t>
        </is>
      </c>
      <c r="G31" s="4" t="inlineStr">
        <is>
          <t>100.00%</t>
        </is>
      </c>
    </row>
    <row r="32">
      <c r="A32" s="4" t="inlineStr">
        <is>
          <t>Minimum required service period</t>
        </is>
      </c>
      <c r="G32" s="4" t="inlineStr">
        <is>
          <t>3 years</t>
        </is>
      </c>
    </row>
    <row r="33">
      <c r="A33" s="4" t="inlineStr">
        <is>
          <t>ISOs and NSOs | 2012 Equity Incentive Plan | Minimum</t>
        </is>
      </c>
    </row>
    <row r="34">
      <c r="A34" s="3" t="inlineStr">
        <is>
          <t>Share-based Compensation Arrangement by Share-based Payment Award [Line Items]</t>
        </is>
      </c>
    </row>
    <row r="35">
      <c r="A35" s="4" t="inlineStr">
        <is>
          <t>Award vesting period</t>
        </is>
      </c>
      <c r="G35" s="4" t="inlineStr">
        <is>
          <t>4 years</t>
        </is>
      </c>
    </row>
    <row r="36">
      <c r="A36" s="4" t="inlineStr">
        <is>
          <t>ISOs and NSOs | 2012 Equity Incentive Plan | Maximum</t>
        </is>
      </c>
    </row>
    <row r="37">
      <c r="A37" s="3" t="inlineStr">
        <is>
          <t>Share-based Compensation Arrangement by Share-based Payment Award [Line Items]</t>
        </is>
      </c>
    </row>
    <row r="38">
      <c r="A38" s="4" t="inlineStr">
        <is>
          <t>Award vesting period</t>
        </is>
      </c>
      <c r="G38" s="4" t="inlineStr">
        <is>
          <t>10 years</t>
        </is>
      </c>
    </row>
    <row r="39">
      <c r="A39" s="4" t="inlineStr">
        <is>
          <t>ISOs | 2012 Equity Incentive Plan</t>
        </is>
      </c>
    </row>
    <row r="40">
      <c r="A40" s="3" t="inlineStr">
        <is>
          <t>Share-based Compensation Arrangement by Share-based Payment Award [Line Items]</t>
        </is>
      </c>
    </row>
    <row r="41">
      <c r="A41" s="4" t="inlineStr">
        <is>
          <t>Stockholder ownership (percent)</t>
        </is>
      </c>
      <c r="G41" s="4" t="inlineStr">
        <is>
          <t>10.00%</t>
        </is>
      </c>
    </row>
    <row r="42">
      <c r="A42" s="4" t="inlineStr">
        <is>
          <t>ISOs | 2012 Equity Incentive Plan | Greater Than 10% Stockholders</t>
        </is>
      </c>
    </row>
    <row r="43">
      <c r="A43" s="3" t="inlineStr">
        <is>
          <t>Share-based Compensation Arrangement by Share-based Payment Award [Line Items]</t>
        </is>
      </c>
    </row>
    <row r="44">
      <c r="A44" s="4" t="inlineStr">
        <is>
          <t>Exercise price less than percent of estimated fair value (percent)</t>
        </is>
      </c>
      <c r="G44" s="4" t="inlineStr">
        <is>
          <t>110.00%</t>
        </is>
      </c>
    </row>
    <row r="45">
      <c r="A45" s="4" t="inlineStr">
        <is>
          <t>Stock options</t>
        </is>
      </c>
    </row>
    <row r="46">
      <c r="A46" s="3" t="inlineStr">
        <is>
          <t>Share-based Compensation Arrangement by Share-based Payment Award [Line Items]</t>
        </is>
      </c>
    </row>
    <row r="47">
      <c r="A47" s="4" t="inlineStr">
        <is>
          <t>Stock-based compensation expense</t>
        </is>
      </c>
      <c r="D47" s="5" t="n">
        <v>30985</v>
      </c>
      <c r="E47" s="5" t="n">
        <v>11513</v>
      </c>
      <c r="F47" s="5" t="n">
        <v>3806</v>
      </c>
    </row>
    <row r="48">
      <c r="A48" s="4" t="inlineStr">
        <is>
          <t>Shares reserved of common stock for issuance (in shares)</t>
        </is>
      </c>
      <c r="D48" s="6" t="n">
        <v>12785176000</v>
      </c>
      <c r="E48" s="6" t="n">
        <v>19600223000</v>
      </c>
    </row>
    <row r="49">
      <c r="A49" s="4" t="inlineStr">
        <is>
          <t>Stock options | Black-Scholes Option Pricing Model</t>
        </is>
      </c>
    </row>
    <row r="50">
      <c r="A50" s="3" t="inlineStr">
        <is>
          <t>Share-based Compensation Arrangement by Share-based Payment Award [Line Items]</t>
        </is>
      </c>
    </row>
    <row r="51">
      <c r="A51" s="4" t="inlineStr">
        <is>
          <t>Stock-based compensation expense</t>
        </is>
      </c>
      <c r="D51" s="5" t="n">
        <v>4400</v>
      </c>
    </row>
    <row r="52">
      <c r="A52" s="4" t="inlineStr">
        <is>
          <t>Stock options | Weighted Average</t>
        </is>
      </c>
    </row>
    <row r="53">
      <c r="A53" s="3" t="inlineStr">
        <is>
          <t>Share-based Compensation Arrangement by Share-based Payment Award [Line Items]</t>
        </is>
      </c>
    </row>
    <row r="54">
      <c r="A54" s="4" t="inlineStr">
        <is>
          <t>Period of recognition</t>
        </is>
      </c>
      <c r="D54" s="4" t="inlineStr">
        <is>
          <t>1 year 10 months 24 days</t>
        </is>
      </c>
    </row>
    <row r="55">
      <c r="A55" s="4" t="inlineStr">
        <is>
          <t>RSUs</t>
        </is>
      </c>
    </row>
    <row r="56">
      <c r="A56" s="3" t="inlineStr">
        <is>
          <t>Share-based Compensation Arrangement by Share-based Payment Award [Line Items]</t>
        </is>
      </c>
    </row>
    <row r="57">
      <c r="A57" s="4" t="inlineStr">
        <is>
          <t>Award vesting period</t>
        </is>
      </c>
      <c r="D57" s="4" t="inlineStr">
        <is>
          <t>4 years</t>
        </is>
      </c>
    </row>
    <row r="58">
      <c r="A58" s="4" t="inlineStr">
        <is>
          <t>Stock-based compensation expense</t>
        </is>
      </c>
      <c r="D58" s="5" t="n">
        <v>31548</v>
      </c>
      <c r="E58" s="5" t="n">
        <v>0</v>
      </c>
      <c r="F58" s="6" t="n">
        <v>0</v>
      </c>
    </row>
    <row r="59">
      <c r="A59" s="4" t="inlineStr">
        <is>
          <t>Period of recognition</t>
        </is>
      </c>
      <c r="D59" s="4" t="inlineStr">
        <is>
          <t>3 years</t>
        </is>
      </c>
    </row>
    <row r="60">
      <c r="A60" s="4" t="inlineStr">
        <is>
          <t>Unrecognized stock-based compensation expense</t>
        </is>
      </c>
      <c r="D60" s="5" t="n">
        <v>180500</v>
      </c>
    </row>
    <row r="61">
      <c r="A61" s="4" t="inlineStr">
        <is>
          <t>Shares reserved of common stock for issuance (in shares)</t>
        </is>
      </c>
      <c r="D61" s="6" t="n">
        <v>1508615000</v>
      </c>
      <c r="E61" s="6" t="n">
        <v>0</v>
      </c>
    </row>
    <row r="62">
      <c r="A62" s="4" t="inlineStr">
        <is>
          <t>Restricted Stock</t>
        </is>
      </c>
    </row>
    <row r="63">
      <c r="A63" s="3" t="inlineStr">
        <is>
          <t>Share-based Compensation Arrangement by Share-based Payment Award [Line Items]</t>
        </is>
      </c>
    </row>
    <row r="64">
      <c r="A64" s="4" t="inlineStr">
        <is>
          <t>Award vesting period</t>
        </is>
      </c>
      <c r="D64" s="4" t="inlineStr">
        <is>
          <t>2 years</t>
        </is>
      </c>
    </row>
    <row r="65">
      <c r="A65" s="4" t="inlineStr">
        <is>
          <t>Stock-based compensation expense</t>
        </is>
      </c>
      <c r="D65" s="5" t="n">
        <v>3536</v>
      </c>
      <c r="E65" s="5" t="n">
        <v>0</v>
      </c>
      <c r="F65" s="6" t="n">
        <v>0</v>
      </c>
    </row>
    <row r="66">
      <c r="A66" s="4" t="inlineStr">
        <is>
          <t>Period of recognition</t>
        </is>
      </c>
      <c r="D66" s="4" t="inlineStr">
        <is>
          <t>1 year 3 months 18 days</t>
        </is>
      </c>
    </row>
    <row r="67">
      <c r="A67" s="4" t="inlineStr">
        <is>
          <t>Unrecognized stock-based compensation expense</t>
        </is>
      </c>
      <c r="D67" s="5" t="n">
        <v>6400</v>
      </c>
    </row>
    <row r="68">
      <c r="A68" s="4" t="inlineStr">
        <is>
          <t>ESPP</t>
        </is>
      </c>
    </row>
    <row r="69">
      <c r="A69" s="3" t="inlineStr">
        <is>
          <t>Share-based Compensation Arrangement by Share-based Payment Award [Line Items]</t>
        </is>
      </c>
    </row>
    <row r="70">
      <c r="A70" s="4" t="inlineStr">
        <is>
          <t>Stock-based compensation expense</t>
        </is>
      </c>
      <c r="D70" s="5" t="n">
        <v>7117</v>
      </c>
      <c r="E70" s="5" t="n">
        <v>0</v>
      </c>
      <c r="F70" s="5" t="n">
        <v>0</v>
      </c>
    </row>
    <row r="71">
      <c r="A71" s="4" t="inlineStr">
        <is>
          <t>Period of recognition</t>
        </is>
      </c>
      <c r="D71" s="4" t="inlineStr">
        <is>
          <t>1 month 6 days</t>
        </is>
      </c>
    </row>
    <row r="72">
      <c r="A72" s="4" t="inlineStr">
        <is>
          <t>Unrecognized stock-based compensation expense</t>
        </is>
      </c>
      <c r="D72" s="5" t="n">
        <v>800</v>
      </c>
    </row>
    <row r="73">
      <c r="A73" s="4" t="inlineStr">
        <is>
          <t>Purchase period</t>
        </is>
      </c>
      <c r="C73" s="4" t="inlineStr">
        <is>
          <t>6 months</t>
        </is>
      </c>
    </row>
    <row r="74">
      <c r="A74" s="4" t="inlineStr">
        <is>
          <t>ESPP purchase price of common stock, percent of market price</t>
        </is>
      </c>
      <c r="C74" s="4" t="inlineStr">
        <is>
          <t>85.00%</t>
        </is>
      </c>
    </row>
    <row r="75">
      <c r="A75" s="4" t="inlineStr">
        <is>
          <t>Shares reserved of common stock for issuance (in shares)</t>
        </is>
      </c>
      <c r="D75" s="6" t="n">
        <v>1869302000</v>
      </c>
      <c r="E7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Reserved Shares of Common Stock for Issuance (Details) - shares</t>
        </is>
      </c>
      <c r="B1" s="2" t="inlineStr">
        <is>
          <t>Dec. 31, 2021</t>
        </is>
      </c>
      <c r="C1" s="2" t="inlineStr">
        <is>
          <t>Dec. 31, 2020</t>
        </is>
      </c>
    </row>
    <row r="2">
      <c r="A2" s="3" t="inlineStr">
        <is>
          <t>Class of Stock [Line Items]</t>
        </is>
      </c>
    </row>
    <row r="3">
      <c r="A3" s="4" t="inlineStr">
        <is>
          <t>Warrants to purchase common stock</t>
        </is>
      </c>
      <c r="B3" s="6" t="n">
        <v>0</v>
      </c>
      <c r="C3" s="6" t="n">
        <v>75000000</v>
      </c>
    </row>
    <row r="4">
      <c r="A4" s="4" t="inlineStr">
        <is>
          <t>Total</t>
        </is>
      </c>
      <c r="B4" s="6" t="n">
        <v>26142793000</v>
      </c>
      <c r="C4" s="6" t="n">
        <v>22212404000</v>
      </c>
    </row>
    <row r="5">
      <c r="A5" s="4" t="inlineStr">
        <is>
          <t>2020 Equity Incentive Plan | Common stock</t>
        </is>
      </c>
    </row>
    <row r="6">
      <c r="A6" s="3" t="inlineStr">
        <is>
          <t>Class of Stock [Line Items]</t>
        </is>
      </c>
    </row>
    <row r="7">
      <c r="A7" s="4" t="inlineStr">
        <is>
          <t>Shares reserved of common stock for issuance</t>
        </is>
      </c>
      <c r="B7" s="6" t="n">
        <v>9979700000</v>
      </c>
      <c r="C7" s="6" t="n">
        <v>2537181000</v>
      </c>
    </row>
    <row r="8">
      <c r="A8" s="4" t="inlineStr">
        <is>
          <t>Options to purchase common stock</t>
        </is>
      </c>
    </row>
    <row r="9">
      <c r="A9" s="3" t="inlineStr">
        <is>
          <t>Class of Stock [Line Items]</t>
        </is>
      </c>
    </row>
    <row r="10">
      <c r="A10" s="4" t="inlineStr">
        <is>
          <t>Shares reserved of common stock for issuance</t>
        </is>
      </c>
      <c r="B10" s="6" t="n">
        <v>12785176000</v>
      </c>
      <c r="C10" s="6" t="n">
        <v>19600223000</v>
      </c>
    </row>
    <row r="11">
      <c r="A11" s="4" t="inlineStr">
        <is>
          <t>Unvested RSUs</t>
        </is>
      </c>
    </row>
    <row r="12">
      <c r="A12" s="3" t="inlineStr">
        <is>
          <t>Class of Stock [Line Items]</t>
        </is>
      </c>
    </row>
    <row r="13">
      <c r="A13" s="4" t="inlineStr">
        <is>
          <t>Shares reserved of common stock for issuance</t>
        </is>
      </c>
      <c r="B13" s="6" t="n">
        <v>1508615000</v>
      </c>
      <c r="C13" s="6" t="n">
        <v>0</v>
      </c>
    </row>
    <row r="14">
      <c r="A14" s="4" t="inlineStr">
        <is>
          <t>ESPP</t>
        </is>
      </c>
    </row>
    <row r="15">
      <c r="A15" s="3" t="inlineStr">
        <is>
          <t>Class of Stock [Line Items]</t>
        </is>
      </c>
    </row>
    <row r="16">
      <c r="A16" s="4" t="inlineStr">
        <is>
          <t>Shares reserved of common stock for issuance</t>
        </is>
      </c>
      <c r="B16" s="6" t="n">
        <v>1869302000</v>
      </c>
      <c r="C1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Beginning balance (in shares)</t>
        </is>
      </c>
      <c r="B4" s="6" t="n">
        <v>19600223000</v>
      </c>
    </row>
    <row r="5">
      <c r="A5" s="4" t="inlineStr">
        <is>
          <t>Options granted (in shares)</t>
        </is>
      </c>
      <c r="B5" s="6" t="n">
        <v>612384000</v>
      </c>
    </row>
    <row r="6">
      <c r="A6" s="4" t="inlineStr">
        <is>
          <t>Options assumed upon acquisition (in shares)</t>
        </is>
      </c>
      <c r="B6" s="6" t="n">
        <v>23494000</v>
      </c>
    </row>
    <row r="7">
      <c r="A7" s="4" t="inlineStr">
        <is>
          <t>Options exercised (in shares)</t>
        </is>
      </c>
      <c r="B7" s="6" t="n">
        <v>-7047722000</v>
      </c>
    </row>
    <row r="8">
      <c r="A8" s="4" t="inlineStr">
        <is>
          <t>Options cancelled and forfeited (in shares)</t>
        </is>
      </c>
      <c r="B8" s="6" t="n">
        <v>-403203000</v>
      </c>
    </row>
    <row r="9">
      <c r="A9" s="4" t="inlineStr">
        <is>
          <t>Ending balance (in shares)</t>
        </is>
      </c>
      <c r="B9" s="6" t="n">
        <v>12785176000</v>
      </c>
      <c r="C9" s="6" t="n">
        <v>19600223000</v>
      </c>
    </row>
    <row r="10">
      <c r="A10" s="3" t="inlineStr">
        <is>
          <t>Stock Options Weighted Average Exercise Price Per Share</t>
        </is>
      </c>
    </row>
    <row r="11">
      <c r="A11" s="4" t="inlineStr">
        <is>
          <t>Options outstanding, Weighted average exercise price per share (in dollars per share)</t>
        </is>
      </c>
      <c r="B11" s="8" t="n">
        <v>4.27</v>
      </c>
    </row>
    <row r="12">
      <c r="A12" s="4" t="inlineStr">
        <is>
          <t>Options granted, Weighted average exercise price per share (in dollars per share)</t>
        </is>
      </c>
      <c r="B12" s="11" t="n">
        <v>105.68</v>
      </c>
    </row>
    <row r="13">
      <c r="A13" s="4" t="inlineStr">
        <is>
          <t>Options assumed upon acquisition, Weighted average exercise price per share (in dollars per share)</t>
        </is>
      </c>
      <c r="B13" s="11" t="n">
        <v>9.06</v>
      </c>
    </row>
    <row r="14">
      <c r="A14" s="4" t="inlineStr">
        <is>
          <t>Options exercised, Weighted average exercise price per share (in dollars per share)</t>
        </is>
      </c>
      <c r="B14" s="11" t="n">
        <v>2.09</v>
      </c>
    </row>
    <row r="15">
      <c r="A15" s="4" t="inlineStr">
        <is>
          <t>Options forfeited or expired, Weighted average exercise price per share (in dollars per share)</t>
        </is>
      </c>
      <c r="B15" s="11" t="n">
        <v>7.36</v>
      </c>
    </row>
    <row r="16">
      <c r="A16" s="4" t="inlineStr">
        <is>
          <t>Options outstanding, Weighted average exercise price per share (in dollars per share)</t>
        </is>
      </c>
      <c r="B16" s="8" t="n">
        <v>10.23</v>
      </c>
      <c r="C16" s="8" t="n">
        <v>4.27</v>
      </c>
    </row>
    <row r="17">
      <c r="A17" s="3" t="inlineStr">
        <is>
          <t>Stock Option Activity, Additional Disclosures</t>
        </is>
      </c>
    </row>
    <row r="18">
      <c r="A18" s="4" t="inlineStr">
        <is>
          <t>Options outstanding, Weighted average remaining contractual term</t>
        </is>
      </c>
      <c r="B18" s="4" t="inlineStr">
        <is>
          <t>6 years 9 months 18 days</t>
        </is>
      </c>
      <c r="C18" s="4" t="inlineStr">
        <is>
          <t>6 years 9 months 18 days</t>
        </is>
      </c>
    </row>
    <row r="19">
      <c r="A19" s="4" t="inlineStr">
        <is>
          <t>Options outstanding, Aggregate intrinsic value (in dollars)</t>
        </is>
      </c>
      <c r="B19" s="5" t="n">
        <v>1803812</v>
      </c>
      <c r="C19" s="5" t="n">
        <v>715084</v>
      </c>
    </row>
    <row r="20">
      <c r="A20" s="4" t="inlineStr">
        <is>
          <t>Options exercisable, Number of options</t>
        </is>
      </c>
      <c r="B20" s="6" t="n">
        <v>7471578000</v>
      </c>
    </row>
    <row r="21">
      <c r="A21" s="4" t="inlineStr">
        <is>
          <t>Options exercisable, Weighted average exercise price per share (in dollars per share)</t>
        </is>
      </c>
      <c r="B21" s="8" t="n">
        <v>3.32</v>
      </c>
    </row>
    <row r="22">
      <c r="A22" s="4" t="inlineStr">
        <is>
          <t>Options exercisable, Weighted average remaining contractual term</t>
        </is>
      </c>
      <c r="B22" s="4" t="inlineStr">
        <is>
          <t>5 years 8 months 12 days</t>
        </is>
      </c>
    </row>
    <row r="23">
      <c r="A23" s="4" t="inlineStr">
        <is>
          <t>Options exercisable, Aggregate intrinsic value (in dollars)</t>
        </is>
      </c>
      <c r="B23" s="5" t="n">
        <v>1105683</v>
      </c>
    </row>
    <row r="24">
      <c r="A24" s="4" t="inlineStr">
        <is>
          <t>Options vested and expected to vest (in shares)</t>
        </is>
      </c>
      <c r="B24" s="6" t="n">
        <v>12689220000</v>
      </c>
    </row>
    <row r="25">
      <c r="A25" s="4" t="inlineStr">
        <is>
          <t>Options vested and expected to vest, Weighted Average Exercise Price Per Share (in dollars per share)</t>
        </is>
      </c>
      <c r="B25" s="8" t="n">
        <v>9.970000000000001</v>
      </c>
    </row>
    <row r="26">
      <c r="A26" s="4" t="inlineStr">
        <is>
          <t>Options vested and expected to vest, Weighted average remaining contractual term</t>
        </is>
      </c>
      <c r="B26" s="4" t="inlineStr">
        <is>
          <t>6 years 9 months 18 days</t>
        </is>
      </c>
    </row>
    <row r="27">
      <c r="A27" s="4" t="inlineStr">
        <is>
          <t>Options vested and expected to vest, Aggregate intrinsic value (in dollars)</t>
        </is>
      </c>
      <c r="B27" s="5" t="n">
        <v>17936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SU and Restricted Stock Activity (Details)</t>
        </is>
      </c>
      <c r="B1" s="2" t="inlineStr">
        <is>
          <t>12 Months Ended</t>
        </is>
      </c>
    </row>
    <row r="2">
      <c r="B2" s="2" t="inlineStr">
        <is>
          <t>Dec. 31, 2021$ / sharesshares</t>
        </is>
      </c>
    </row>
    <row r="3">
      <c r="A3" s="4" t="inlineStr">
        <is>
          <t>RSUs</t>
        </is>
      </c>
    </row>
    <row r="4">
      <c r="A4" s="3" t="inlineStr">
        <is>
          <t>Stock Appreciation Rights Activity</t>
        </is>
      </c>
    </row>
    <row r="5">
      <c r="A5" s="4" t="inlineStr">
        <is>
          <t>Beginning balance (in shares)</t>
        </is>
      </c>
      <c r="B5" s="6" t="n">
        <v>0</v>
      </c>
    </row>
    <row r="6">
      <c r="A6" s="4" t="inlineStr">
        <is>
          <t>RSUs granted (in shares)</t>
        </is>
      </c>
      <c r="B6" s="6" t="n">
        <v>1605235000</v>
      </c>
    </row>
    <row r="7">
      <c r="A7" s="4" t="inlineStr">
        <is>
          <t>RSUs vested (in shares)</t>
        </is>
      </c>
      <c r="B7" s="6" t="n">
        <v>32809000</v>
      </c>
    </row>
    <row r="8">
      <c r="A8" s="4" t="inlineStr">
        <is>
          <t>RSUs cancelled and forfeited (in shares)</t>
        </is>
      </c>
      <c r="B8" s="6" t="n">
        <v>-63811000</v>
      </c>
    </row>
    <row r="9">
      <c r="A9" s="4" t="inlineStr">
        <is>
          <t>Ending balance (in shares)</t>
        </is>
      </c>
      <c r="B9" s="6" t="n">
        <v>1508615000</v>
      </c>
    </row>
    <row r="10">
      <c r="A10" s="3" t="inlineStr">
        <is>
          <t>Weighted Average Grant Date Fair Value</t>
        </is>
      </c>
    </row>
    <row r="11">
      <c r="A11" s="4" t="inlineStr">
        <is>
          <t>Granted and Restricted, Weighted average grant date fair value per share (in dollars per share) | $ / shares</t>
        </is>
      </c>
      <c r="B11" s="8" t="n">
        <v>138.27</v>
      </c>
    </row>
    <row r="12">
      <c r="A12" s="4" t="inlineStr">
        <is>
          <t>Vested, Weighted average grant date fair value per share (in dollars per share) | $ / shares</t>
        </is>
      </c>
      <c r="B12" s="11" t="n">
        <v>128.3</v>
      </c>
    </row>
    <row r="13">
      <c r="A13" s="4" t="inlineStr">
        <is>
          <t>Cancelled and forfeited, Weighted average grant date fair value per share (in dollars per share) | $ / shares</t>
        </is>
      </c>
      <c r="B13" s="8" t="n">
        <v>100.02</v>
      </c>
    </row>
    <row r="14">
      <c r="A14" s="4" t="inlineStr">
        <is>
          <t>Restricted Stock</t>
        </is>
      </c>
    </row>
    <row r="15">
      <c r="A15" s="3" t="inlineStr">
        <is>
          <t>Stock Appreciation Rights Activity</t>
        </is>
      </c>
    </row>
    <row r="16">
      <c r="A16" s="4" t="inlineStr">
        <is>
          <t>Beginning balance (in shares)</t>
        </is>
      </c>
      <c r="B16" s="6" t="n">
        <v>0</v>
      </c>
    </row>
    <row r="17">
      <c r="A17" s="4" t="inlineStr">
        <is>
          <t>RSUs granted (in shares)</t>
        </is>
      </c>
      <c r="B17" s="6" t="n">
        <v>82201000</v>
      </c>
    </row>
    <row r="18">
      <c r="A18" s="4" t="inlineStr">
        <is>
          <t>RSUs vested (in shares)</t>
        </is>
      </c>
      <c r="B18" s="6" t="n">
        <v>20550000</v>
      </c>
    </row>
    <row r="19">
      <c r="A19" s="4" t="inlineStr">
        <is>
          <t>Ending balance (in shares)</t>
        </is>
      </c>
      <c r="B19" s="6" t="n">
        <v>61651000</v>
      </c>
    </row>
    <row r="20">
      <c r="A20" s="3" t="inlineStr">
        <is>
          <t>Weighted Average Grant Date Fair Value</t>
        </is>
      </c>
    </row>
    <row r="21">
      <c r="A21" s="4" t="inlineStr">
        <is>
          <t>Granted and Restricted, Weighted average grant date fair value per share (in dollars per share) | $ / shares</t>
        </is>
      </c>
      <c r="B21" s="8" t="n">
        <v>121.65</v>
      </c>
    </row>
    <row r="22">
      <c r="A22" s="4" t="inlineStr">
        <is>
          <t>Vested, Weighted average grant date fair value per share (in dollars per share) | $ / shares</t>
        </is>
      </c>
      <c r="B22" s="8" t="n">
        <v>121.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6" customWidth="1" min="2" max="2"/>
    <col width="25" customWidth="1" min="3" max="3"/>
    <col width="17" customWidth="1" min="4" max="4"/>
  </cols>
  <sheetData>
    <row r="1">
      <c r="A1" s="1" t="inlineStr">
        <is>
          <t>Equity Incentive Plans - Weighted-Average Assumptions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Expected volatility, minimum</t>
        </is>
      </c>
      <c r="B5" s="4" t="inlineStr">
        <is>
          <t>45.98%</t>
        </is>
      </c>
      <c r="C5" s="4" t="inlineStr">
        <is>
          <t>53.23%</t>
        </is>
      </c>
      <c r="D5" s="4" t="inlineStr">
        <is>
          <t>55.69%</t>
        </is>
      </c>
    </row>
    <row r="6">
      <c r="A6" s="4" t="inlineStr">
        <is>
          <t>Expected volatility, maximum</t>
        </is>
      </c>
      <c r="B6" s="4" t="inlineStr">
        <is>
          <t>65.01%</t>
        </is>
      </c>
      <c r="C6" s="4" t="inlineStr">
        <is>
          <t>72.02%</t>
        </is>
      </c>
      <c r="D6" s="4" t="inlineStr">
        <is>
          <t>59.23%</t>
        </is>
      </c>
    </row>
    <row r="7">
      <c r="A7" s="4" t="inlineStr">
        <is>
          <t>Risk free rate, minimum</t>
        </is>
      </c>
      <c r="B7" s="4" t="inlineStr">
        <is>
          <t>0.62%</t>
        </is>
      </c>
      <c r="C7" s="4" t="inlineStr">
        <is>
          <t>0.33%</t>
        </is>
      </c>
      <c r="D7" s="4" t="inlineStr">
        <is>
          <t>1.67%</t>
        </is>
      </c>
    </row>
    <row r="8">
      <c r="A8" s="4" t="inlineStr">
        <is>
          <t>Risk free rate, maximum</t>
        </is>
      </c>
      <c r="B8" s="4" t="inlineStr">
        <is>
          <t>1.34%</t>
        </is>
      </c>
      <c r="C8" s="4" t="inlineStr">
        <is>
          <t>1.50%</t>
        </is>
      </c>
      <c r="D8" s="4" t="inlineStr">
        <is>
          <t>2.40%</t>
        </is>
      </c>
    </row>
    <row r="9">
      <c r="A9" s="4" t="inlineStr">
        <is>
          <t>Dividend yield</t>
        </is>
      </c>
      <c r="B9" s="4" t="inlineStr">
        <is>
          <t>0.00%</t>
        </is>
      </c>
      <c r="C9" s="4" t="inlineStr">
        <is>
          <t>0.00%</t>
        </is>
      </c>
      <c r="D9" s="4" t="inlineStr">
        <is>
          <t>0.00%</t>
        </is>
      </c>
    </row>
    <row r="10">
      <c r="A10" s="4" t="inlineStr">
        <is>
          <t>Stock options | Minimum</t>
        </is>
      </c>
    </row>
    <row r="11">
      <c r="A11" s="3" t="inlineStr">
        <is>
          <t>Share-based Compensation Arrangement by Share-based Payment Award [Line Items]</t>
        </is>
      </c>
    </row>
    <row r="12">
      <c r="A12" s="4" t="inlineStr">
        <is>
          <t>Expected term (in years)</t>
        </is>
      </c>
      <c r="B12" s="4" t="inlineStr">
        <is>
          <t>5 years 3 months 18 days</t>
        </is>
      </c>
      <c r="C12" s="4" t="inlineStr">
        <is>
          <t>5 years 3 months 18 days</t>
        </is>
      </c>
      <c r="D12" s="4" t="inlineStr">
        <is>
          <t>5 years 6 months</t>
        </is>
      </c>
    </row>
    <row r="13">
      <c r="A13" s="4" t="inlineStr">
        <is>
          <t>Stock options | Maximum</t>
        </is>
      </c>
    </row>
    <row r="14">
      <c r="A14" s="3" t="inlineStr">
        <is>
          <t>Share-based Compensation Arrangement by Share-based Payment Award [Line Items]</t>
        </is>
      </c>
    </row>
    <row r="15">
      <c r="A15" s="4" t="inlineStr">
        <is>
          <t>Expected term (in years)</t>
        </is>
      </c>
      <c r="B15" s="4" t="inlineStr">
        <is>
          <t>6 years 10 months 24 days</t>
        </is>
      </c>
      <c r="C15" s="4" t="inlineStr">
        <is>
          <t>10 years</t>
        </is>
      </c>
      <c r="D15" s="4" t="inlineStr">
        <is>
          <t>10 years</t>
        </is>
      </c>
    </row>
    <row r="16">
      <c r="A16" s="4" t="inlineStr">
        <is>
          <t>ESPP</t>
        </is>
      </c>
    </row>
    <row r="17">
      <c r="A17" s="3" t="inlineStr">
        <is>
          <t>Share-based Compensation Arrangement by Share-based Payment Award [Line Items]</t>
        </is>
      </c>
    </row>
    <row r="18">
      <c r="A18" s="4" t="inlineStr">
        <is>
          <t>Expected volatility, minimum</t>
        </is>
      </c>
      <c r="B18" s="4" t="inlineStr">
        <is>
          <t>61.65%</t>
        </is>
      </c>
    </row>
    <row r="19">
      <c r="A19" s="4" t="inlineStr">
        <is>
          <t>Expected volatility, maximum</t>
        </is>
      </c>
      <c r="B19" s="4" t="inlineStr">
        <is>
          <t>152.95%</t>
        </is>
      </c>
    </row>
    <row r="20">
      <c r="A20" s="4" t="inlineStr">
        <is>
          <t>Risk free rate, minimum</t>
        </is>
      </c>
      <c r="B20" s="4" t="inlineStr">
        <is>
          <t>0.05%</t>
        </is>
      </c>
    </row>
    <row r="21">
      <c r="A21" s="4" t="inlineStr">
        <is>
          <t>Risk free rate, maximum</t>
        </is>
      </c>
      <c r="B21" s="4" t="inlineStr">
        <is>
          <t>0.09%</t>
        </is>
      </c>
    </row>
    <row r="22">
      <c r="A22" s="4" t="inlineStr">
        <is>
          <t>Dividend yield</t>
        </is>
      </c>
      <c r="B22" s="4" t="inlineStr">
        <is>
          <t>0.00%</t>
        </is>
      </c>
    </row>
    <row r="23">
      <c r="A23" s="4" t="inlineStr">
        <is>
          <t>ESPP | Minimum</t>
        </is>
      </c>
    </row>
    <row r="24">
      <c r="A24" s="3" t="inlineStr">
        <is>
          <t>Share-based Compensation Arrangement by Share-based Payment Award [Line Items]</t>
        </is>
      </c>
    </row>
    <row r="25">
      <c r="A25" s="4" t="inlineStr">
        <is>
          <t>Expected term (in years)</t>
        </is>
      </c>
      <c r="B25" s="4" t="inlineStr">
        <is>
          <t>6 months</t>
        </is>
      </c>
    </row>
    <row r="26">
      <c r="A26" s="4" t="inlineStr">
        <is>
          <t>ESPP | Maximum</t>
        </is>
      </c>
    </row>
    <row r="27">
      <c r="A27" s="3" t="inlineStr">
        <is>
          <t>Share-based Compensation Arrangement by Share-based Payment Award [Line Items]</t>
        </is>
      </c>
    </row>
    <row r="28">
      <c r="A28" s="4" t="inlineStr">
        <is>
          <t>Expected term (in years)</t>
        </is>
      </c>
      <c r="B28" s="4" t="inlineStr">
        <is>
          <t>7 months 6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centive Plans -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73186</v>
      </c>
      <c r="C4" s="5" t="n">
        <v>11513</v>
      </c>
      <c r="D4" s="5" t="n">
        <v>3806</v>
      </c>
    </row>
    <row r="5">
      <c r="A5" s="4" t="inlineStr">
        <is>
          <t>Stock options</t>
        </is>
      </c>
    </row>
    <row r="6">
      <c r="A6" s="3" t="inlineStr">
        <is>
          <t>Share-based Payment Arrangement, Expensed and Capitalized, Amount [Line Items]</t>
        </is>
      </c>
    </row>
    <row r="7">
      <c r="A7" s="4" t="inlineStr">
        <is>
          <t>Stock-based compensation expense</t>
        </is>
      </c>
      <c r="B7" s="6" t="n">
        <v>30985</v>
      </c>
      <c r="C7" s="6" t="n">
        <v>11513</v>
      </c>
      <c r="D7" s="6" t="n">
        <v>3806</v>
      </c>
    </row>
    <row r="8">
      <c r="A8" s="4" t="inlineStr">
        <is>
          <t>RSUs</t>
        </is>
      </c>
    </row>
    <row r="9">
      <c r="A9" s="3" t="inlineStr">
        <is>
          <t>Share-based Payment Arrangement, Expensed and Capitalized, Amount [Line Items]</t>
        </is>
      </c>
    </row>
    <row r="10">
      <c r="A10" s="4" t="inlineStr">
        <is>
          <t>Stock-based compensation expense</t>
        </is>
      </c>
      <c r="B10" s="6" t="n">
        <v>31548</v>
      </c>
      <c r="C10" s="6" t="n">
        <v>0</v>
      </c>
      <c r="D10" s="6" t="n">
        <v>0</v>
      </c>
    </row>
    <row r="11">
      <c r="A11" s="4" t="inlineStr">
        <is>
          <t>ESPP</t>
        </is>
      </c>
    </row>
    <row r="12">
      <c r="A12" s="3" t="inlineStr">
        <is>
          <t>Share-based Payment Arrangement, Expensed and Capitalized, Amount [Line Items]</t>
        </is>
      </c>
    </row>
    <row r="13">
      <c r="A13" s="4" t="inlineStr">
        <is>
          <t>Stock-based compensation expense</t>
        </is>
      </c>
      <c r="B13" s="6" t="n">
        <v>7117</v>
      </c>
      <c r="C13" s="6" t="n">
        <v>0</v>
      </c>
      <c r="D13" s="6" t="n">
        <v>0</v>
      </c>
    </row>
    <row r="14">
      <c r="A14" s="4" t="inlineStr">
        <is>
          <t>Restricted Stock</t>
        </is>
      </c>
    </row>
    <row r="15">
      <c r="A15" s="3" t="inlineStr">
        <is>
          <t>Share-based Payment Arrangement, Expensed and Capitalized, Amount [Line Items]</t>
        </is>
      </c>
    </row>
    <row r="16">
      <c r="A16" s="4" t="inlineStr">
        <is>
          <t>Stock-based compensation expense</t>
        </is>
      </c>
      <c r="B16" s="6" t="n">
        <v>3536</v>
      </c>
      <c r="C16" s="6" t="n">
        <v>0</v>
      </c>
      <c r="D16" s="6" t="n">
        <v>0</v>
      </c>
    </row>
    <row r="17">
      <c r="A17" s="4" t="inlineStr">
        <is>
          <t>Sales and marketing</t>
        </is>
      </c>
    </row>
    <row r="18">
      <c r="A18" s="3" t="inlineStr">
        <is>
          <t>Share-based Payment Arrangement, Expensed and Capitalized, Amount [Line Items]</t>
        </is>
      </c>
    </row>
    <row r="19">
      <c r="A19" s="4" t="inlineStr">
        <is>
          <t>Stock-based compensation expense</t>
        </is>
      </c>
      <c r="B19" s="6" t="n">
        <v>6059</v>
      </c>
      <c r="C19" s="6" t="n">
        <v>1562</v>
      </c>
      <c r="D19" s="6" t="n">
        <v>278</v>
      </c>
    </row>
    <row r="20">
      <c r="A20" s="4" t="inlineStr">
        <is>
          <t>Customer operations</t>
        </is>
      </c>
    </row>
    <row r="21">
      <c r="A21" s="3" t="inlineStr">
        <is>
          <t>Share-based Payment Arrangement, Expensed and Capitalized, Amount [Line Items]</t>
        </is>
      </c>
    </row>
    <row r="22">
      <c r="A22" s="4" t="inlineStr">
        <is>
          <t>Stock-based compensation expense</t>
        </is>
      </c>
      <c r="B22" s="6" t="n">
        <v>6251</v>
      </c>
      <c r="C22" s="6" t="n">
        <v>898</v>
      </c>
      <c r="D22" s="6" t="n">
        <v>433</v>
      </c>
    </row>
    <row r="23">
      <c r="A23" s="4" t="inlineStr">
        <is>
          <t>Engineering and product development</t>
        </is>
      </c>
    </row>
    <row r="24">
      <c r="A24" s="3" t="inlineStr">
        <is>
          <t>Share-based Payment Arrangement, Expensed and Capitalized, Amount [Line Items]</t>
        </is>
      </c>
    </row>
    <row r="25">
      <c r="A25" s="4" t="inlineStr">
        <is>
          <t>Stock-based compensation expense</t>
        </is>
      </c>
      <c r="B25" s="6" t="n">
        <v>39191</v>
      </c>
      <c r="C25" s="6" t="n">
        <v>4844</v>
      </c>
      <c r="D25" s="6" t="n">
        <v>1803</v>
      </c>
    </row>
    <row r="26">
      <c r="A26" s="4" t="inlineStr">
        <is>
          <t>General, administrative, and other</t>
        </is>
      </c>
    </row>
    <row r="27">
      <c r="A27" s="3" t="inlineStr">
        <is>
          <t>Share-based Payment Arrangement, Expensed and Capitalized, Amount [Line Items]</t>
        </is>
      </c>
    </row>
    <row r="28">
      <c r="A28" s="4" t="inlineStr">
        <is>
          <t>Stock-based compensation expense</t>
        </is>
      </c>
      <c r="B28" s="5" t="n">
        <v>21685</v>
      </c>
      <c r="C28" s="5" t="n">
        <v>4209</v>
      </c>
      <c r="D28" s="5" t="n">
        <v>12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Dec. 31, 2020USD ($)</t>
        </is>
      </c>
    </row>
    <row r="2">
      <c r="A2" s="3" t="inlineStr">
        <is>
          <t>Leases [Abstract]</t>
        </is>
      </c>
    </row>
    <row r="3">
      <c r="A3" s="4" t="inlineStr">
        <is>
          <t>Letter of credit outstanding</t>
        </is>
      </c>
      <c r="B3" s="12"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1</t>
        </is>
      </c>
      <c r="C1" s="2" t="inlineStr">
        <is>
          <t>Dec. 31, 2020</t>
        </is>
      </c>
    </row>
    <row r="2">
      <c r="A2" s="3" t="inlineStr">
        <is>
          <t>Leases [Abstract]</t>
        </is>
      </c>
    </row>
    <row r="3">
      <c r="A3" s="4" t="inlineStr">
        <is>
          <t>2022</t>
        </is>
      </c>
      <c r="B3" s="5" t="n">
        <v>11202</v>
      </c>
    </row>
    <row r="4">
      <c r="A4" s="4" t="inlineStr">
        <is>
          <t>2023</t>
        </is>
      </c>
      <c r="B4" s="6" t="n">
        <v>14741</v>
      </c>
    </row>
    <row r="5">
      <c r="A5" s="4" t="inlineStr">
        <is>
          <t>2024</t>
        </is>
      </c>
      <c r="B5" s="6" t="n">
        <v>16574</v>
      </c>
    </row>
    <row r="6">
      <c r="A6" s="4" t="inlineStr">
        <is>
          <t>2025</t>
        </is>
      </c>
      <c r="B6" s="6" t="n">
        <v>17050</v>
      </c>
    </row>
    <row r="7">
      <c r="A7" s="4" t="inlineStr">
        <is>
          <t>2026</t>
        </is>
      </c>
      <c r="B7" s="6" t="n">
        <v>17546</v>
      </c>
    </row>
    <row r="8">
      <c r="A8" s="4" t="inlineStr">
        <is>
          <t>Thereafter</t>
        </is>
      </c>
      <c r="B8" s="6" t="n">
        <v>51954</v>
      </c>
    </row>
    <row r="9">
      <c r="A9" s="4" t="inlineStr">
        <is>
          <t>Total undiscounted lease payments</t>
        </is>
      </c>
      <c r="B9" s="6" t="n">
        <v>129067</v>
      </c>
    </row>
    <row r="10">
      <c r="A10" s="4" t="inlineStr">
        <is>
          <t>Less: Tenant improvement receivables</t>
        </is>
      </c>
      <c r="B10" s="6" t="n">
        <v>-8914</v>
      </c>
    </row>
    <row r="11">
      <c r="A11" s="4" t="inlineStr">
        <is>
          <t>Less: Present value adjustment</t>
        </is>
      </c>
      <c r="B11" s="6" t="n">
        <v>-19787</v>
      </c>
    </row>
    <row r="12">
      <c r="A12" s="4" t="inlineStr">
        <is>
          <t>Operating lease liabilities</t>
        </is>
      </c>
      <c r="B12" s="5" t="n">
        <v>100366</v>
      </c>
      <c r="C12" s="5" t="n">
        <v>194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 expense</t>
        </is>
      </c>
      <c r="B4" s="5" t="n">
        <v>7756</v>
      </c>
      <c r="C4" s="5" t="n">
        <v>5264</v>
      </c>
      <c r="D4" s="5" t="n">
        <v>3409</v>
      </c>
    </row>
    <row r="5">
      <c r="A5" s="4" t="inlineStr">
        <is>
          <t>Variable lease payments</t>
        </is>
      </c>
      <c r="B5" s="6" t="n">
        <v>1650</v>
      </c>
      <c r="C5" s="6" t="n">
        <v>1357</v>
      </c>
      <c r="D5" s="6" t="n">
        <v>959</v>
      </c>
    </row>
    <row r="6">
      <c r="A6" s="4" t="inlineStr">
        <is>
          <t>Cash paid for amounts included in the measurement of lease liabilities</t>
        </is>
      </c>
      <c r="B6" s="6" t="n">
        <v>4553</v>
      </c>
      <c r="C6" s="6" t="n">
        <v>4158</v>
      </c>
      <c r="D6" s="6" t="n">
        <v>1905</v>
      </c>
    </row>
    <row r="7">
      <c r="A7" s="4" t="inlineStr">
        <is>
          <t>Total right-of-use assets capitalized</t>
        </is>
      </c>
      <c r="B7" s="5" t="n">
        <v>83463</v>
      </c>
      <c r="C7" s="5" t="n">
        <v>5506</v>
      </c>
      <c r="D7" s="5" t="n">
        <v>16190</v>
      </c>
    </row>
    <row r="8">
      <c r="A8" s="4" t="inlineStr">
        <is>
          <t>Weighted-average remaining lease term (in years)</t>
        </is>
      </c>
      <c r="B8" s="4" t="inlineStr">
        <is>
          <t>8 years 3 days</t>
        </is>
      </c>
    </row>
    <row r="9">
      <c r="A9" s="4" t="inlineStr">
        <is>
          <t>Weighted-average discount rate</t>
        </is>
      </c>
      <c r="B9" s="4" t="inlineStr">
        <is>
          <t>3.8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135443</v>
      </c>
      <c r="D4" s="5" t="n">
        <v>5579</v>
      </c>
      <c r="E4" s="5" t="n">
        <v>-5020</v>
      </c>
    </row>
    <row r="5">
      <c r="A5" s="3" t="inlineStr">
        <is>
          <t>Adjustments to reconcile net income (loss) to net cash provided by operating activities:</t>
        </is>
      </c>
    </row>
    <row r="6">
      <c r="A6" s="4" t="inlineStr">
        <is>
          <t>Change in fair value of financial instruments</t>
        </is>
      </c>
      <c r="B6" s="4" t="inlineStr">
        <is>
          <t>[1]</t>
        </is>
      </c>
      <c r="C6" s="6" t="n">
        <v>-228</v>
      </c>
      <c r="D6" s="6" t="n">
        <v>29049</v>
      </c>
      <c r="E6" s="6" t="n">
        <v>34716</v>
      </c>
    </row>
    <row r="7">
      <c r="A7" s="4" t="inlineStr">
        <is>
          <t>Stock-based compensation</t>
        </is>
      </c>
      <c r="C7" s="6" t="n">
        <v>73186</v>
      </c>
      <c r="D7" s="6" t="n">
        <v>11513</v>
      </c>
      <c r="E7" s="6" t="n">
        <v>3806</v>
      </c>
    </row>
    <row r="8">
      <c r="A8" s="4" t="inlineStr">
        <is>
          <t>Loss (gain) on loan servicing arrangements and sale of noncontrolling interests, net</t>
        </is>
      </c>
      <c r="C8" s="6" t="n">
        <v>-6916</v>
      </c>
      <c r="D8" s="6" t="n">
        <v>-1530</v>
      </c>
      <c r="E8" s="6" t="n">
        <v>856</v>
      </c>
    </row>
    <row r="9">
      <c r="A9" s="4" t="inlineStr">
        <is>
          <t>Depreciation and amortization</t>
        </is>
      </c>
      <c r="C9" s="6" t="n">
        <v>7541</v>
      </c>
      <c r="D9" s="6" t="n">
        <v>2278</v>
      </c>
      <c r="E9" s="6" t="n">
        <v>774</v>
      </c>
    </row>
    <row r="10">
      <c r="A10" s="4" t="inlineStr">
        <is>
          <t>Incentive share expense</t>
        </is>
      </c>
      <c r="C10" s="6" t="n">
        <v>0</v>
      </c>
      <c r="D10" s="6" t="n">
        <v>787</v>
      </c>
      <c r="E10" s="6" t="n">
        <v>0</v>
      </c>
    </row>
    <row r="11">
      <c r="A11" s="4" t="inlineStr">
        <is>
          <t>Non-cash interest expense</t>
        </is>
      </c>
      <c r="C11" s="6" t="n">
        <v>1983</v>
      </c>
      <c r="D11" s="6" t="n">
        <v>73</v>
      </c>
      <c r="E11" s="6" t="n">
        <v>74</v>
      </c>
    </row>
    <row r="12">
      <c r="A12" s="4" t="inlineStr">
        <is>
          <t>Gain on repurchased and retired convertible preferred stock warrants</t>
        </is>
      </c>
      <c r="C12" s="6" t="n">
        <v>0</v>
      </c>
      <c r="D12" s="6" t="n">
        <v>0</v>
      </c>
      <c r="E12" s="6" t="n">
        <v>-3657</v>
      </c>
    </row>
    <row r="13">
      <c r="A13" s="3" t="inlineStr">
        <is>
          <t>Net changes in operating assets and liabilities:</t>
        </is>
      </c>
    </row>
    <row r="14">
      <c r="A14" s="4" t="inlineStr">
        <is>
          <t>Purchase of loans for immediate resale</t>
        </is>
      </c>
      <c r="C14" s="6" t="n">
        <v>-8713476</v>
      </c>
      <c r="D14" s="6" t="n">
        <v>-2540948</v>
      </c>
      <c r="E14" s="6" t="n">
        <v>-1779180</v>
      </c>
    </row>
    <row r="15">
      <c r="A15" s="4" t="inlineStr">
        <is>
          <t>Proceeds from immediate resale of loans</t>
        </is>
      </c>
      <c r="C15" s="6" t="n">
        <v>8713476</v>
      </c>
      <c r="D15" s="6" t="n">
        <v>2540948</v>
      </c>
      <c r="E15" s="6" t="n">
        <v>1779180</v>
      </c>
    </row>
    <row r="16">
      <c r="A16" s="4" t="inlineStr">
        <is>
          <t>Purchase of loans held-for-sale</t>
        </is>
      </c>
      <c r="C16" s="6" t="n">
        <v>-219128</v>
      </c>
      <c r="D16" s="6" t="n">
        <v>-116127</v>
      </c>
      <c r="E16" s="6" t="n">
        <v>0</v>
      </c>
    </row>
    <row r="17">
      <c r="A17" s="4" t="inlineStr">
        <is>
          <t>Principal payments received for loans held-for-sale</t>
        </is>
      </c>
      <c r="C17" s="6" t="n">
        <v>8659</v>
      </c>
      <c r="D17" s="6" t="n">
        <v>18218</v>
      </c>
      <c r="E17" s="6" t="n">
        <v>0</v>
      </c>
    </row>
    <row r="18">
      <c r="A18" s="4" t="inlineStr">
        <is>
          <t>Net proceeds from sale of loans held-for-sale</t>
        </is>
      </c>
      <c r="C18" s="6" t="n">
        <v>112569</v>
      </c>
      <c r="D18" s="6" t="n">
        <v>47604</v>
      </c>
      <c r="E18" s="6" t="n">
        <v>0</v>
      </c>
    </row>
    <row r="19">
      <c r="A19" s="4" t="inlineStr">
        <is>
          <t>Other assets</t>
        </is>
      </c>
      <c r="C19" s="6" t="n">
        <v>-62042</v>
      </c>
      <c r="D19" s="6" t="n">
        <v>-13186</v>
      </c>
      <c r="E19" s="6" t="n">
        <v>-11957</v>
      </c>
    </row>
    <row r="20">
      <c r="A20" s="4" t="inlineStr">
        <is>
          <t>Operating lease liability and right-of-use asset</t>
        </is>
      </c>
      <c r="C20" s="6" t="n">
        <v>3126</v>
      </c>
      <c r="D20" s="6" t="n">
        <v>251</v>
      </c>
      <c r="E20" s="6" t="n">
        <v>871</v>
      </c>
    </row>
    <row r="21">
      <c r="A21" s="4" t="inlineStr">
        <is>
          <t>Accounts payable</t>
        </is>
      </c>
      <c r="C21" s="6" t="n">
        <v>-7513</v>
      </c>
      <c r="D21" s="6" t="n">
        <v>7033</v>
      </c>
      <c r="E21" s="6" t="n">
        <v>3613</v>
      </c>
    </row>
    <row r="22">
      <c r="A22" s="4" t="inlineStr">
        <is>
          <t>Payable to investors</t>
        </is>
      </c>
      <c r="C22" s="6" t="n">
        <v>62097</v>
      </c>
      <c r="D22" s="6" t="n">
        <v>19446</v>
      </c>
      <c r="E22" s="6" t="n">
        <v>-14875</v>
      </c>
    </row>
    <row r="23">
      <c r="A23" s="4" t="inlineStr">
        <is>
          <t>Accrued expenses and other liabilities</t>
        </is>
      </c>
      <c r="C23" s="6" t="n">
        <v>59576</v>
      </c>
      <c r="D23" s="6" t="n">
        <v>4709</v>
      </c>
      <c r="E23" s="6" t="n">
        <v>22381</v>
      </c>
    </row>
    <row r="24">
      <c r="A24" s="4" t="inlineStr">
        <is>
          <t>Net cash provided by operating activities</t>
        </is>
      </c>
      <c r="C24" s="6" t="n">
        <v>168353</v>
      </c>
      <c r="D24" s="6" t="n">
        <v>15697</v>
      </c>
      <c r="E24" s="6" t="n">
        <v>31582</v>
      </c>
    </row>
    <row r="25">
      <c r="A25" s="3" t="inlineStr">
        <is>
          <t>Cash flows from investing activities</t>
        </is>
      </c>
    </row>
    <row r="26">
      <c r="A26" s="4" t="inlineStr">
        <is>
          <t>Principal payments received for loans held by consolidated securitizations</t>
        </is>
      </c>
      <c r="C26" s="6" t="n">
        <v>0</v>
      </c>
      <c r="D26" s="6" t="n">
        <v>24018</v>
      </c>
      <c r="E26" s="6" t="n">
        <v>158921</v>
      </c>
    </row>
    <row r="27">
      <c r="A27" s="4" t="inlineStr">
        <is>
          <t>Net proceeds from sale of loans held-for-investment</t>
        </is>
      </c>
      <c r="C27" s="6" t="n">
        <v>51403</v>
      </c>
      <c r="D27" s="6" t="n">
        <v>97340</v>
      </c>
      <c r="E27" s="6" t="n">
        <v>100678</v>
      </c>
    </row>
    <row r="28">
      <c r="A28" s="4" t="inlineStr">
        <is>
          <t>Principal payments received for loans held-for-investment</t>
        </is>
      </c>
      <c r="C28" s="6" t="n">
        <v>24532</v>
      </c>
      <c r="D28" s="6" t="n">
        <v>15758</v>
      </c>
      <c r="E28" s="6" t="n">
        <v>48124</v>
      </c>
    </row>
    <row r="29">
      <c r="A29" s="4" t="inlineStr">
        <is>
          <t>Principal payments received for notes receivable and repayments of residual certificates</t>
        </is>
      </c>
      <c r="C29" s="6" t="n">
        <v>11458</v>
      </c>
      <c r="D29" s="6" t="n">
        <v>14665</v>
      </c>
      <c r="E29" s="6" t="n">
        <v>8760</v>
      </c>
    </row>
    <row r="30">
      <c r="A30" s="4" t="inlineStr">
        <is>
          <t>Purchase of loans held-for-investment</t>
        </is>
      </c>
      <c r="C30" s="6" t="n">
        <v>-159398</v>
      </c>
      <c r="D30" s="6" t="n">
        <v>-9655</v>
      </c>
      <c r="E30" s="6" t="n">
        <v>-265286</v>
      </c>
    </row>
    <row r="31">
      <c r="A31" s="4" t="inlineStr">
        <is>
          <t>Purchase of non-marketable equity security</t>
        </is>
      </c>
      <c r="C31" s="6" t="n">
        <v>-40000</v>
      </c>
      <c r="D31" s="6" t="n">
        <v>0</v>
      </c>
      <c r="E31" s="6" t="n">
        <v>0</v>
      </c>
    </row>
    <row r="32">
      <c r="A32" s="4" t="inlineStr">
        <is>
          <t>Purchase of notes receivable and residual certificates</t>
        </is>
      </c>
      <c r="C32" s="6" t="n">
        <v>0</v>
      </c>
      <c r="D32" s="6" t="n">
        <v>-4</v>
      </c>
      <c r="E32" s="6" t="n">
        <v>-485</v>
      </c>
    </row>
    <row r="33">
      <c r="A33" s="4" t="inlineStr">
        <is>
          <t>Purchase of property and equipment</t>
        </is>
      </c>
      <c r="C33" s="6" t="n">
        <v>-8427</v>
      </c>
      <c r="D33" s="6" t="n">
        <v>-1355</v>
      </c>
      <c r="E33" s="6" t="n">
        <v>-4004</v>
      </c>
    </row>
    <row r="34">
      <c r="A34" s="4" t="inlineStr">
        <is>
          <t>Capitalized software costs</t>
        </is>
      </c>
      <c r="C34" s="6" t="n">
        <v>-6688</v>
      </c>
      <c r="D34" s="6" t="n">
        <v>-4250</v>
      </c>
      <c r="E34" s="6" t="n">
        <v>-1275</v>
      </c>
    </row>
    <row r="35">
      <c r="A35" s="4" t="inlineStr">
        <is>
          <t>Acquisition, net of cash acquired</t>
        </is>
      </c>
      <c r="C35" s="6" t="n">
        <v>-16757</v>
      </c>
      <c r="D35" s="6" t="n">
        <v>0</v>
      </c>
      <c r="E35" s="6" t="n">
        <v>0</v>
      </c>
    </row>
    <row r="36">
      <c r="A36" s="4" t="inlineStr">
        <is>
          <t>Net cash (used in) provided by investing activities</t>
        </is>
      </c>
      <c r="C36" s="6" t="n">
        <v>-143877</v>
      </c>
      <c r="D36" s="6" t="n">
        <v>136517</v>
      </c>
      <c r="E36" s="6" t="n">
        <v>45433</v>
      </c>
    </row>
    <row r="37">
      <c r="A37" s="3" t="inlineStr">
        <is>
          <t>Cash flows from financing activities</t>
        </is>
      </c>
    </row>
    <row r="38">
      <c r="A38" s="4" t="inlineStr">
        <is>
          <t>Proceeds from initial public offering, net of underwriting discounts and offering costs</t>
        </is>
      </c>
      <c r="C38" s="6" t="n">
        <v>0</v>
      </c>
      <c r="D38" s="6" t="n">
        <v>159488</v>
      </c>
      <c r="E38" s="6" t="n">
        <v>0</v>
      </c>
    </row>
    <row r="39">
      <c r="A39" s="4" t="inlineStr">
        <is>
          <t>Proceeds from secondary offering, net of underwriting discounts, commissions, and offering costs</t>
        </is>
      </c>
      <c r="C39" s="6" t="n">
        <v>263931</v>
      </c>
      <c r="D39" s="6" t="n">
        <v>0</v>
      </c>
      <c r="E39" s="6" t="n">
        <v>0</v>
      </c>
    </row>
    <row r="40">
      <c r="A40" s="4" t="inlineStr">
        <is>
          <t>Proceeds from borrowings</t>
        </is>
      </c>
      <c r="C40" s="6" t="n">
        <v>718422</v>
      </c>
      <c r="D40" s="6" t="n">
        <v>92057</v>
      </c>
      <c r="E40" s="6" t="n">
        <v>153491</v>
      </c>
    </row>
    <row r="41">
      <c r="A41" s="4" t="inlineStr">
        <is>
          <t>Payment of debt issuance costs</t>
        </is>
      </c>
      <c r="C41" s="6" t="n">
        <v>-15727</v>
      </c>
      <c r="D41" s="6" t="n">
        <v>0</v>
      </c>
      <c r="E41" s="6" t="n">
        <v>0</v>
      </c>
    </row>
    <row r="42">
      <c r="A42" s="4" t="inlineStr">
        <is>
          <t>Purchase of capped calls</t>
        </is>
      </c>
      <c r="C42" s="6" t="n">
        <v>-58523</v>
      </c>
      <c r="D42" s="6" t="n">
        <v>0</v>
      </c>
      <c r="E42" s="6" t="n">
        <v>0</v>
      </c>
    </row>
    <row r="43">
      <c r="A43" s="4" t="inlineStr">
        <is>
          <t>Taxes paid related to net share settlement of equity awards</t>
        </is>
      </c>
      <c r="C43" s="6" t="n">
        <v>-236</v>
      </c>
      <c r="D43" s="6" t="n">
        <v>0</v>
      </c>
      <c r="E43" s="6" t="n">
        <v>0</v>
      </c>
    </row>
    <row r="44">
      <c r="A44" s="4" t="inlineStr">
        <is>
          <t>Payments made on securitization notes and certificates (b)</t>
        </is>
      </c>
      <c r="B44" s="4" t="inlineStr">
        <is>
          <t>[2]</t>
        </is>
      </c>
      <c r="C44" s="6" t="n">
        <v>0</v>
      </c>
      <c r="D44" s="6" t="n">
        <v>-26126</v>
      </c>
      <c r="E44" s="6" t="n">
        <v>-176742</v>
      </c>
    </row>
    <row r="45">
      <c r="A45" s="4" t="inlineStr">
        <is>
          <t>Repayments of borrowings</t>
        </is>
      </c>
      <c r="C45" s="6" t="n">
        <v>-71316</v>
      </c>
      <c r="D45" s="6" t="n">
        <v>-148113</v>
      </c>
      <c r="E45" s="6" t="n">
        <v>-109939</v>
      </c>
    </row>
    <row r="46">
      <c r="A46" s="4" t="inlineStr">
        <is>
          <t>Repayments of notes payable</t>
        </is>
      </c>
      <c r="C46" s="6" t="n">
        <v>0</v>
      </c>
      <c r="D46" s="6" t="n">
        <v>0</v>
      </c>
      <c r="E46" s="6" t="n">
        <v>-22637</v>
      </c>
    </row>
    <row r="47">
      <c r="A47" s="4" t="inlineStr">
        <is>
          <t>Distributions made to noncontrolling interests</t>
        </is>
      </c>
      <c r="C47" s="6" t="n">
        <v>0</v>
      </c>
      <c r="D47" s="6" t="n">
        <v>-622</v>
      </c>
      <c r="E47" s="6" t="n">
        <v>-4960</v>
      </c>
    </row>
    <row r="48">
      <c r="A48" s="4" t="inlineStr">
        <is>
          <t>Repurchase and retirement of convertible preferred stock warrants</t>
        </is>
      </c>
      <c r="C48" s="6" t="n">
        <v>0</v>
      </c>
      <c r="D48" s="6" t="n">
        <v>0</v>
      </c>
      <c r="E48" s="6" t="n">
        <v>-1426</v>
      </c>
    </row>
    <row r="49">
      <c r="A49" s="4" t="inlineStr">
        <is>
          <t>Repurchase and retirement of convertible preferred stock</t>
        </is>
      </c>
      <c r="C49" s="6" t="n">
        <v>0</v>
      </c>
      <c r="D49" s="6" t="n">
        <v>0</v>
      </c>
      <c r="E49" s="6" t="n">
        <v>-661</v>
      </c>
    </row>
    <row r="50">
      <c r="A50" s="4" t="inlineStr">
        <is>
          <t>Proceeds from issuance of notes payable</t>
        </is>
      </c>
      <c r="C50" s="6" t="n">
        <v>0</v>
      </c>
      <c r="D50" s="6" t="n">
        <v>0</v>
      </c>
      <c r="E50" s="6" t="n">
        <v>39863</v>
      </c>
    </row>
    <row r="51">
      <c r="A51" s="4" t="inlineStr">
        <is>
          <t>Proceeds from issuance of convertible preferred stock, net of issuance costs</t>
        </is>
      </c>
      <c r="C51" s="6" t="n">
        <v>0</v>
      </c>
      <c r="D51" s="6" t="n">
        <v>0</v>
      </c>
      <c r="E51" s="6" t="n">
        <v>1912</v>
      </c>
    </row>
    <row r="52">
      <c r="A52" s="4" t="inlineStr">
        <is>
          <t>Proceeds from exercise of convertible preferred stock warrants</t>
        </is>
      </c>
      <c r="C52" s="6" t="n">
        <v>0</v>
      </c>
      <c r="D52" s="6" t="n">
        <v>6</v>
      </c>
      <c r="E52" s="6" t="n">
        <v>1631</v>
      </c>
    </row>
    <row r="53">
      <c r="A53" s="4" t="inlineStr">
        <is>
          <t>Proceeds from issuance of common stock under employee stock purchase plan</t>
        </is>
      </c>
      <c r="C53" s="6" t="n">
        <v>4145</v>
      </c>
      <c r="D53" s="6" t="n">
        <v>0</v>
      </c>
      <c r="E53" s="6" t="n">
        <v>0</v>
      </c>
    </row>
    <row r="54">
      <c r="A54" s="4" t="inlineStr">
        <is>
          <t>Proceeds from exercise of stock options</t>
        </is>
      </c>
      <c r="C54" s="6" t="n">
        <v>14736</v>
      </c>
      <c r="D54" s="6" t="n">
        <v>2362</v>
      </c>
      <c r="E54" s="6" t="n">
        <v>278</v>
      </c>
    </row>
    <row r="55">
      <c r="A55" s="4" t="inlineStr">
        <is>
          <t>Net cash (used in) provided by financing activities</t>
        </is>
      </c>
      <c r="C55" s="6" t="n">
        <v>855432</v>
      </c>
      <c r="D55" s="6" t="n">
        <v>79052</v>
      </c>
      <c r="E55" s="6" t="n">
        <v>-119190</v>
      </c>
    </row>
    <row r="56">
      <c r="A56" s="4" t="inlineStr">
        <is>
          <t>Net increase (decrease) in cash and restricted cash</t>
        </is>
      </c>
      <c r="C56" s="6" t="n">
        <v>879908</v>
      </c>
      <c r="D56" s="6" t="n">
        <v>231266</v>
      </c>
      <c r="E56" s="6" t="n">
        <v>-42175</v>
      </c>
    </row>
    <row r="57">
      <c r="A57" s="3" t="inlineStr">
        <is>
          <t>Cash and restricted cash</t>
        </is>
      </c>
    </row>
    <row r="58">
      <c r="A58" s="4" t="inlineStr">
        <is>
          <t>Cash and restricted cash at beginning of year</t>
        </is>
      </c>
      <c r="C58" s="6" t="n">
        <v>311333</v>
      </c>
      <c r="D58" s="6" t="n">
        <v>80067</v>
      </c>
      <c r="E58" s="6" t="n">
        <v>122242</v>
      </c>
    </row>
    <row r="59">
      <c r="A59" s="4" t="inlineStr">
        <is>
          <t>Cash and restricted cash at end of year</t>
        </is>
      </c>
      <c r="C59" s="6" t="n">
        <v>1191241</v>
      </c>
      <c r="D59" s="6" t="n">
        <v>311333</v>
      </c>
      <c r="E59" s="6" t="n">
        <v>80067</v>
      </c>
    </row>
    <row r="60">
      <c r="A60" s="3" t="inlineStr">
        <is>
          <t>Supplemental disclosures of cash flow information</t>
        </is>
      </c>
    </row>
    <row r="61">
      <c r="A61" s="4" t="inlineStr">
        <is>
          <t>Cash paid for interest</t>
        </is>
      </c>
      <c r="C61" s="6" t="n">
        <v>3274</v>
      </c>
      <c r="D61" s="6" t="n">
        <v>8028</v>
      </c>
      <c r="E61" s="6" t="n">
        <v>26871</v>
      </c>
    </row>
    <row r="62">
      <c r="A62" s="4" t="inlineStr">
        <is>
          <t>Cash paid for income taxes</t>
        </is>
      </c>
      <c r="C62" s="6" t="n">
        <v>2300</v>
      </c>
      <c r="D62" s="6" t="n">
        <v>0</v>
      </c>
      <c r="E62" s="6" t="n">
        <v>0</v>
      </c>
    </row>
    <row r="63">
      <c r="A63" s="3" t="inlineStr">
        <is>
          <t>Supplemental disclosures of non-cash investing and financing activities</t>
        </is>
      </c>
    </row>
    <row r="64">
      <c r="A64" s="4" t="inlineStr">
        <is>
          <t>Reclassification of common stock warrant liability related to cashless exercise</t>
        </is>
      </c>
      <c r="C64" s="6" t="n">
        <v>0</v>
      </c>
      <c r="D64" s="6" t="n">
        <v>2971</v>
      </c>
      <c r="E64" s="6" t="n">
        <v>0</v>
      </c>
    </row>
    <row r="65">
      <c r="A65" s="4" t="inlineStr">
        <is>
          <t>Reclassification of preferred stock warrant liability related to cash exercise</t>
        </is>
      </c>
      <c r="C65" s="6" t="n">
        <v>0</v>
      </c>
      <c r="D65" s="6" t="n">
        <v>12177</v>
      </c>
      <c r="E65" s="6" t="n">
        <v>0</v>
      </c>
    </row>
    <row r="66">
      <c r="A66" s="4" t="inlineStr">
        <is>
          <t>Reclassification of common stock warrant liability to equity upon termination of repurchase option</t>
        </is>
      </c>
      <c r="C66" s="6" t="n">
        <v>0</v>
      </c>
      <c r="D66" s="6" t="n">
        <v>2945</v>
      </c>
      <c r="E66" s="6" t="n">
        <v>0</v>
      </c>
    </row>
    <row r="67">
      <c r="A67" s="4" t="inlineStr">
        <is>
          <t>Issuance of common stock in connection with acquisition</t>
        </is>
      </c>
      <c r="C67" s="6" t="n">
        <v>80256</v>
      </c>
      <c r="D67" s="6" t="n">
        <v>0</v>
      </c>
      <c r="E67" s="6" t="n">
        <v>0</v>
      </c>
    </row>
    <row r="68">
      <c r="A68" s="4" t="inlineStr">
        <is>
          <t>Derecognition of loans held-for-investment in consolidated VIE</t>
        </is>
      </c>
      <c r="C68" s="6" t="n">
        <v>0</v>
      </c>
      <c r="D68" s="6" t="n">
        <v>57222</v>
      </c>
      <c r="E68" s="6" t="n">
        <v>154864</v>
      </c>
    </row>
    <row r="69">
      <c r="A69" s="4" t="inlineStr">
        <is>
          <t>Derecognition of payable to securitization note holders and residual certificate holders</t>
        </is>
      </c>
      <c r="C69" s="6" t="n">
        <v>0</v>
      </c>
      <c r="D69" s="6" t="n">
        <v>58017</v>
      </c>
      <c r="E69" s="6" t="n">
        <v>80825</v>
      </c>
    </row>
    <row r="70">
      <c r="A70" s="4" t="inlineStr">
        <is>
          <t>Derecognition of notes payable held in consolidated VIE</t>
        </is>
      </c>
      <c r="C70" s="6" t="n">
        <v>0</v>
      </c>
      <c r="D70" s="6" t="n">
        <v>0</v>
      </c>
      <c r="E70" s="6" t="n">
        <v>69419</v>
      </c>
    </row>
    <row r="71">
      <c r="A71" s="4" t="inlineStr">
        <is>
          <t>Securities retained under unconsolidated securitization transactions</t>
        </is>
      </c>
      <c r="C71" s="6" t="n">
        <v>0</v>
      </c>
      <c r="D71" s="6" t="n">
        <v>0</v>
      </c>
      <c r="E71" s="6" t="n">
        <v>31160</v>
      </c>
    </row>
    <row r="72">
      <c r="A72" s="4" t="inlineStr">
        <is>
          <t>Transfer of notes receivable and residual certificate on deconsolidation of VIE</t>
        </is>
      </c>
      <c r="C72" s="6" t="n">
        <v>0</v>
      </c>
      <c r="D72" s="6" t="n">
        <v>0</v>
      </c>
      <c r="E72" s="6" t="n">
        <v>3699</v>
      </c>
    </row>
    <row r="73">
      <c r="A73" s="4" t="inlineStr">
        <is>
          <t>Capitalized stock-based compensation expense</t>
        </is>
      </c>
      <c r="C73" s="5" t="n">
        <v>3141</v>
      </c>
      <c r="D73" s="5" t="n">
        <v>492</v>
      </c>
      <c r="E73" s="5" t="n">
        <v>0</v>
      </c>
    </row>
    <row r="74"/>
    <row r="75">
      <c r="A75" s="4" t="inlineStr">
        <is>
          <t>[1]</t>
        </is>
      </c>
      <c r="B75" s="4" t="inlineStr">
        <is>
          <t>Includes $(7,400) and $(4,238) from related parties for the years ended December 31, 2019 and 2020, respectively.</t>
        </is>
      </c>
    </row>
    <row r="76">
      <c r="A76" s="4" t="inlineStr">
        <is>
          <t>[2]</t>
        </is>
      </c>
      <c r="B76" s="4" t="inlineStr">
        <is>
          <t>Includes $3,262 and $1,034 paid to related parties for the years ended December 31, 2019 and 2020, respectively.</t>
        </is>
      </c>
    </row>
  </sheetData>
  <mergeCells count="5">
    <mergeCell ref="A1:B2"/>
    <mergeCell ref="C1:E1"/>
    <mergeCell ref="A74:D74"/>
    <mergeCell ref="B75:D75"/>
    <mergeCell ref="B76:D7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Details) - Obligation to Repurchase Loans - USD ($) $ in Millions</t>
        </is>
      </c>
      <c r="B1" s="2" t="inlineStr">
        <is>
          <t>Dec. 31, 2021</t>
        </is>
      </c>
      <c r="C1" s="2" t="inlineStr">
        <is>
          <t>Dec. 31, 2020</t>
        </is>
      </c>
    </row>
    <row r="2">
      <c r="A2" s="3" t="inlineStr">
        <is>
          <t>Loss Contingencies [Line Items]</t>
        </is>
      </c>
    </row>
    <row r="3">
      <c r="A3" s="4" t="inlineStr">
        <is>
          <t>Loan purchase obligation</t>
        </is>
      </c>
      <c r="B3" s="12" t="n">
        <v>111.3</v>
      </c>
      <c r="C3" s="12" t="n">
        <v>39.3</v>
      </c>
    </row>
    <row r="4">
      <c r="A4" s="4" t="inlineStr">
        <is>
          <t>Maximum estimate of potential loss</t>
        </is>
      </c>
      <c r="B4" s="12" t="n">
        <v>12905.5</v>
      </c>
      <c r="C4" s="12" t="n">
        <v>518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Dec. 31, 2018</t>
        </is>
      </c>
    </row>
    <row r="3">
      <c r="A3" s="3" t="inlineStr">
        <is>
          <t>Operating Loss Carryforwards [Line Items]</t>
        </is>
      </c>
    </row>
    <row r="4">
      <c r="A4" s="4" t="inlineStr">
        <is>
          <t>Income (loss) before income taxes from domestic operations</t>
        </is>
      </c>
      <c r="C4" s="5" t="n">
        <v>133700</v>
      </c>
      <c r="D4" s="5" t="n">
        <v>6000</v>
      </c>
      <c r="E4" s="5" t="n">
        <v>-4900</v>
      </c>
    </row>
    <row r="5">
      <c r="A5" s="4" t="inlineStr">
        <is>
          <t>Release of valuation allowance</t>
        </is>
      </c>
      <c r="B5" s="5" t="n">
        <v>1900</v>
      </c>
    </row>
    <row r="6">
      <c r="A6" s="4" t="inlineStr">
        <is>
          <t>Recognition of deferred tax assets</t>
        </is>
      </c>
      <c r="B6" s="5" t="n">
        <v>1900</v>
      </c>
    </row>
    <row r="7">
      <c r="A7" s="4" t="inlineStr">
        <is>
          <t>Increase in valuation allowance</t>
        </is>
      </c>
      <c r="C7" s="6" t="n">
        <v>330300</v>
      </c>
    </row>
    <row r="8">
      <c r="A8" s="4" t="inlineStr">
        <is>
          <t>Unrecognized tax benefits</t>
        </is>
      </c>
      <c r="C8" s="6" t="n">
        <v>13904</v>
      </c>
      <c r="D8" s="5" t="n">
        <v>1820</v>
      </c>
      <c r="E8" s="5" t="n">
        <v>1031</v>
      </c>
      <c r="F8" s="5" t="n">
        <v>697</v>
      </c>
    </row>
    <row r="9">
      <c r="A9" s="4" t="inlineStr">
        <is>
          <t>Increase in unrecognized tax benefits</t>
        </is>
      </c>
      <c r="C9" s="6" t="n">
        <v>12100</v>
      </c>
    </row>
    <row r="10">
      <c r="A10" s="4" t="inlineStr">
        <is>
          <t>Federal</t>
        </is>
      </c>
    </row>
    <row r="11">
      <c r="A11" s="3" t="inlineStr">
        <is>
          <t>Operating Loss Carryforwards [Line Items]</t>
        </is>
      </c>
    </row>
    <row r="12">
      <c r="A12" s="4" t="inlineStr">
        <is>
          <t>Operating loss carryforwards</t>
        </is>
      </c>
      <c r="C12" s="6" t="n">
        <v>992100</v>
      </c>
    </row>
    <row r="13">
      <c r="A13" s="4" t="inlineStr">
        <is>
          <t>Federal | Research Tax Credit Carryforward</t>
        </is>
      </c>
    </row>
    <row r="14">
      <c r="A14" s="3" t="inlineStr">
        <is>
          <t>Operating Loss Carryforwards [Line Items]</t>
        </is>
      </c>
    </row>
    <row r="15">
      <c r="A15" s="4" t="inlineStr">
        <is>
          <t>Tax credit carry forward</t>
        </is>
      </c>
      <c r="C15" s="6" t="n">
        <v>31100</v>
      </c>
    </row>
    <row r="16">
      <c r="A16" s="4" t="inlineStr">
        <is>
          <t>State</t>
        </is>
      </c>
    </row>
    <row r="17">
      <c r="A17" s="3" t="inlineStr">
        <is>
          <t>Operating Loss Carryforwards [Line Items]</t>
        </is>
      </c>
    </row>
    <row r="18">
      <c r="A18" s="4" t="inlineStr">
        <is>
          <t>Operating loss carryforwards</t>
        </is>
      </c>
      <c r="C18" s="6" t="n">
        <v>1296100</v>
      </c>
    </row>
    <row r="19">
      <c r="A19" s="4" t="inlineStr">
        <is>
          <t>State | Research Tax Credit Carryforward</t>
        </is>
      </c>
    </row>
    <row r="20">
      <c r="A20" s="3" t="inlineStr">
        <is>
          <t>Operating Loss Carryforwards [Line Items]</t>
        </is>
      </c>
    </row>
    <row r="21">
      <c r="A21" s="4" t="inlineStr">
        <is>
          <t>Tax credit carry forward</t>
        </is>
      </c>
      <c r="C21" s="5" t="n">
        <v>129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229</v>
      </c>
      <c r="C5" s="6" t="n">
        <v>371</v>
      </c>
      <c r="D5" s="6" t="n">
        <v>74</v>
      </c>
    </row>
    <row r="6">
      <c r="A6" s="4" t="inlineStr">
        <is>
          <t>Total current tax expense</t>
        </is>
      </c>
      <c r="B6" s="6" t="n">
        <v>229</v>
      </c>
      <c r="C6" s="6" t="n">
        <v>371</v>
      </c>
      <c r="D6" s="6" t="n">
        <v>74</v>
      </c>
    </row>
    <row r="7">
      <c r="A7" s="3" t="inlineStr">
        <is>
          <t>Deferred:</t>
        </is>
      </c>
    </row>
    <row r="8">
      <c r="A8" s="4" t="inlineStr">
        <is>
          <t>Federal</t>
        </is>
      </c>
      <c r="B8" s="6" t="n">
        <v>-1435</v>
      </c>
      <c r="C8" s="6" t="n">
        <v>0</v>
      </c>
      <c r="D8" s="6" t="n">
        <v>0</v>
      </c>
    </row>
    <row r="9">
      <c r="A9" s="4" t="inlineStr">
        <is>
          <t>State</t>
        </is>
      </c>
      <c r="B9" s="6" t="n">
        <v>-506</v>
      </c>
      <c r="C9" s="6" t="n">
        <v>0</v>
      </c>
      <c r="D9" s="6" t="n">
        <v>0</v>
      </c>
    </row>
    <row r="10">
      <c r="A10" s="4" t="inlineStr">
        <is>
          <t>Total deferred tax expense</t>
        </is>
      </c>
      <c r="B10" s="6" t="n">
        <v>-1941</v>
      </c>
      <c r="C10" s="6" t="n">
        <v>0</v>
      </c>
      <c r="D10" s="6" t="n">
        <v>0</v>
      </c>
    </row>
    <row r="11">
      <c r="A11" s="4" t="inlineStr">
        <is>
          <t>Provision (benefit) for income taxes</t>
        </is>
      </c>
      <c r="B11" s="5" t="n">
        <v>-1712</v>
      </c>
      <c r="C11" s="5" t="n">
        <v>371</v>
      </c>
      <c r="D11" s="5" t="n">
        <v>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at statutory rate</t>
        </is>
      </c>
      <c r="B4" s="5" t="n">
        <v>28084</v>
      </c>
      <c r="C4" s="5" t="n">
        <v>1271</v>
      </c>
      <c r="D4" s="5" t="n">
        <v>-1039</v>
      </c>
    </row>
    <row r="5">
      <c r="A5" s="4" t="inlineStr">
        <is>
          <t>State income taxes, net of federal tax benefit</t>
        </is>
      </c>
      <c r="B5" s="6" t="n">
        <v>-248</v>
      </c>
      <c r="C5" s="6" t="n">
        <v>369</v>
      </c>
      <c r="D5" s="6" t="n">
        <v>74</v>
      </c>
    </row>
    <row r="6">
      <c r="A6" s="4" t="inlineStr">
        <is>
          <t>Fair value adjustment on warrants</t>
        </is>
      </c>
      <c r="B6" s="6" t="n">
        <v>0</v>
      </c>
      <c r="C6" s="6" t="n">
        <v>2371</v>
      </c>
      <c r="D6" s="6" t="n">
        <v>-253</v>
      </c>
    </row>
    <row r="7">
      <c r="A7" s="4" t="inlineStr">
        <is>
          <t>Stock-based compensation</t>
        </is>
      </c>
      <c r="B7" s="6" t="n">
        <v>-236726</v>
      </c>
      <c r="C7" s="6" t="n">
        <v>-1476</v>
      </c>
      <c r="D7" s="6" t="n">
        <v>411</v>
      </c>
    </row>
    <row r="8">
      <c r="A8" s="4" t="inlineStr">
        <is>
          <t>Research and development credit</t>
        </is>
      </c>
      <c r="B8" s="6" t="n">
        <v>-19103</v>
      </c>
      <c r="C8" s="6" t="n">
        <v>-1231</v>
      </c>
      <c r="D8" s="6" t="n">
        <v>-372</v>
      </c>
    </row>
    <row r="9">
      <c r="A9" s="4" t="inlineStr">
        <is>
          <t>PPP loan forgiveness (CARES Act)</t>
        </is>
      </c>
      <c r="B9" s="6" t="n">
        <v>1110</v>
      </c>
      <c r="C9" s="6" t="n">
        <v>-1110</v>
      </c>
      <c r="D9" s="6" t="n">
        <v>0</v>
      </c>
    </row>
    <row r="10">
      <c r="A10" s="4" t="inlineStr">
        <is>
          <t>Change in valuation allowance</t>
        </is>
      </c>
      <c r="B10" s="6" t="n">
        <v>222230</v>
      </c>
      <c r="C10" s="6" t="n">
        <v>273</v>
      </c>
      <c r="D10" s="6" t="n">
        <v>-844</v>
      </c>
    </row>
    <row r="11">
      <c r="A11" s="4" t="inlineStr">
        <is>
          <t>Tax return to tax provision adjustment</t>
        </is>
      </c>
      <c r="B11" s="6" t="n">
        <v>-34</v>
      </c>
      <c r="C11" s="6" t="n">
        <v>-216</v>
      </c>
      <c r="D11" s="6" t="n">
        <v>1028</v>
      </c>
    </row>
    <row r="12">
      <c r="A12" s="4" t="inlineStr">
        <is>
          <t>Section 162(m) limitation</t>
        </is>
      </c>
      <c r="B12" s="6" t="n">
        <v>2653</v>
      </c>
      <c r="C12" s="6" t="n">
        <v>0</v>
      </c>
      <c r="D12" s="6" t="n">
        <v>0</v>
      </c>
    </row>
    <row r="13">
      <c r="A13" s="4" t="inlineStr">
        <is>
          <t>Noncontrolling interests</t>
        </is>
      </c>
      <c r="B13" s="6" t="n">
        <v>0</v>
      </c>
      <c r="C13" s="6" t="n">
        <v>85</v>
      </c>
      <c r="D13" s="6" t="n">
        <v>956</v>
      </c>
    </row>
    <row r="14">
      <c r="A14" s="4" t="inlineStr">
        <is>
          <t>Other</t>
        </is>
      </c>
      <c r="B14" s="6" t="n">
        <v>322</v>
      </c>
      <c r="C14" s="6" t="n">
        <v>35</v>
      </c>
      <c r="D14" s="6" t="n">
        <v>113</v>
      </c>
    </row>
    <row r="15">
      <c r="A15" s="4" t="inlineStr">
        <is>
          <t>Provision (benefit) for income taxes</t>
        </is>
      </c>
      <c r="B15" s="5" t="n">
        <v>-1712</v>
      </c>
      <c r="C15" s="5" t="n">
        <v>371</v>
      </c>
      <c r="D15" s="5" t="n">
        <v>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297851</v>
      </c>
      <c r="C3" s="5" t="n">
        <v>14716</v>
      </c>
    </row>
    <row r="4">
      <c r="A4" s="4" t="inlineStr">
        <is>
          <t>Operating lease liabilities</t>
        </is>
      </c>
      <c r="B4" s="6" t="n">
        <v>29870</v>
      </c>
      <c r="C4" s="6" t="n">
        <v>5680</v>
      </c>
    </row>
    <row r="5">
      <c r="A5" s="4" t="inlineStr">
        <is>
          <t>Research and development credits</t>
        </is>
      </c>
      <c r="B5" s="6" t="n">
        <v>29046</v>
      </c>
      <c r="C5" s="6" t="n">
        <v>3146</v>
      </c>
    </row>
    <row r="6">
      <c r="A6" s="4" t="inlineStr">
        <is>
          <t>Convertible debt transactions</t>
        </is>
      </c>
      <c r="B6" s="6" t="n">
        <v>15184</v>
      </c>
      <c r="C6" s="6" t="n">
        <v>0</v>
      </c>
    </row>
    <row r="7">
      <c r="A7" s="4" t="inlineStr">
        <is>
          <t>Stock-based compensation</t>
        </is>
      </c>
      <c r="B7" s="6" t="n">
        <v>9895</v>
      </c>
      <c r="C7" s="6" t="n">
        <v>1734</v>
      </c>
    </row>
    <row r="8">
      <c r="A8" s="4" t="inlineStr">
        <is>
          <t>Investment in partnerships</t>
        </is>
      </c>
      <c r="B8" s="6" t="n">
        <v>1020</v>
      </c>
      <c r="C8" s="6" t="n">
        <v>896</v>
      </c>
    </row>
    <row r="9">
      <c r="A9" s="4" t="inlineStr">
        <is>
          <t>Accruals and reserves</t>
        </is>
      </c>
      <c r="B9" s="6" t="n">
        <v>6908</v>
      </c>
      <c r="C9" s="6" t="n">
        <v>525</v>
      </c>
    </row>
    <row r="10">
      <c r="A10" s="4" t="inlineStr">
        <is>
          <t>Servicing rights</t>
        </is>
      </c>
      <c r="B10" s="6" t="n">
        <v>0</v>
      </c>
      <c r="C10" s="6" t="n">
        <v>416</v>
      </c>
    </row>
    <row r="11">
      <c r="A11" s="4" t="inlineStr">
        <is>
          <t>Amortization</t>
        </is>
      </c>
      <c r="B11" s="6" t="n">
        <v>111</v>
      </c>
      <c r="C11" s="6" t="n">
        <v>127</v>
      </c>
    </row>
    <row r="12">
      <c r="A12" s="4" t="inlineStr">
        <is>
          <t>Other</t>
        </is>
      </c>
      <c r="B12" s="6" t="n">
        <v>573</v>
      </c>
      <c r="C12" s="6" t="n">
        <v>75</v>
      </c>
    </row>
    <row r="13">
      <c r="A13" s="4" t="inlineStr">
        <is>
          <t>Total deferred tax assets</t>
        </is>
      </c>
      <c r="B13" s="6" t="n">
        <v>390458</v>
      </c>
      <c r="C13" s="6" t="n">
        <v>27315</v>
      </c>
    </row>
    <row r="14">
      <c r="A14" s="4" t="inlineStr">
        <is>
          <t>Less: valuation allowance</t>
        </is>
      </c>
      <c r="B14" s="6" t="n">
        <v>-351542</v>
      </c>
      <c r="C14" s="6" t="n">
        <v>-21241</v>
      </c>
    </row>
    <row r="15">
      <c r="A15" s="4" t="inlineStr">
        <is>
          <t>Deferred tax assets – net of valuation allowance</t>
        </is>
      </c>
      <c r="B15" s="6" t="n">
        <v>38916</v>
      </c>
      <c r="C15" s="6" t="n">
        <v>6074</v>
      </c>
    </row>
    <row r="16">
      <c r="A16" s="3" t="inlineStr">
        <is>
          <t>Deferred tax liabilities:</t>
        </is>
      </c>
    </row>
    <row r="17">
      <c r="A17" s="4" t="inlineStr">
        <is>
          <t>Right of use asset</t>
        </is>
      </c>
      <c r="B17" s="6" t="n">
        <v>28606</v>
      </c>
      <c r="C17" s="6" t="n">
        <v>5351</v>
      </c>
    </row>
    <row r="18">
      <c r="A18" s="4" t="inlineStr">
        <is>
          <t>Depreciation</t>
        </is>
      </c>
      <c r="B18" s="6" t="n">
        <v>2123</v>
      </c>
      <c r="C18" s="6" t="n">
        <v>723</v>
      </c>
    </row>
    <row r="19">
      <c r="A19" s="4" t="inlineStr">
        <is>
          <t>Servicing rights</t>
        </is>
      </c>
      <c r="B19" s="6" t="n">
        <v>2859</v>
      </c>
      <c r="C19" s="4" t="inlineStr">
        <is>
          <t xml:space="preserve"> </t>
        </is>
      </c>
    </row>
    <row r="20">
      <c r="A20" s="4" t="inlineStr">
        <is>
          <t>Intangible assets</t>
        </is>
      </c>
      <c r="B20" s="6" t="n">
        <v>5911</v>
      </c>
      <c r="C20" s="6" t="n">
        <v>0</v>
      </c>
    </row>
    <row r="21">
      <c r="A21" s="4" t="inlineStr">
        <is>
          <t>Total deferred tax liabilities</t>
        </is>
      </c>
      <c r="B21" s="6" t="n">
        <v>39499</v>
      </c>
      <c r="C21" s="6" t="n">
        <v>6074</v>
      </c>
    </row>
    <row r="22">
      <c r="A22" s="4" t="inlineStr">
        <is>
          <t>Net deferred tax liabilities</t>
        </is>
      </c>
      <c r="B22" s="5" t="n">
        <v>-583</v>
      </c>
      <c r="C2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Asset and Liabilitie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820</v>
      </c>
      <c r="C4" s="5" t="n">
        <v>1031</v>
      </c>
      <c r="D4" s="5" t="n">
        <v>697</v>
      </c>
    </row>
    <row r="5">
      <c r="A5" s="4" t="inlineStr">
        <is>
          <t>Additions for tax positions of prior years</t>
        </is>
      </c>
      <c r="B5" s="6" t="n">
        <v>461</v>
      </c>
      <c r="C5" s="6" t="n">
        <v>0</v>
      </c>
      <c r="D5" s="6" t="n">
        <v>69</v>
      </c>
    </row>
    <row r="6">
      <c r="A6" s="4" t="inlineStr">
        <is>
          <t>Tax positions related to the current year</t>
        </is>
      </c>
      <c r="B6" s="6" t="n">
        <v>11623</v>
      </c>
      <c r="C6" s="6" t="n">
        <v>789</v>
      </c>
      <c r="D6" s="6" t="n">
        <v>265</v>
      </c>
    </row>
    <row r="7">
      <c r="A7" s="4" t="inlineStr">
        <is>
          <t>Balance at end of year</t>
        </is>
      </c>
      <c r="B7" s="5" t="n">
        <v>13904</v>
      </c>
      <c r="C7" s="5" t="n">
        <v>1820</v>
      </c>
      <c r="D7" s="5" t="n">
        <v>10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Upstart Holdings, Inc. Common Stockholders - Calculation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Upstart Holdings, Inc. common stockholders</t>
        </is>
      </c>
      <c r="B4" s="5" t="n">
        <v>135443</v>
      </c>
      <c r="C4" s="5" t="n">
        <v>5983</v>
      </c>
      <c r="D4" s="5" t="n">
        <v>-466</v>
      </c>
    </row>
    <row r="5">
      <c r="A5" s="4" t="inlineStr">
        <is>
          <t>Less: noncumulative dividends to preferred stockholders</t>
        </is>
      </c>
      <c r="B5" s="6" t="n">
        <v>0</v>
      </c>
      <c r="C5" s="6" t="n">
        <v>-5983</v>
      </c>
      <c r="D5" s="6" t="n">
        <v>0</v>
      </c>
    </row>
    <row r="6">
      <c r="A6" s="4" t="inlineStr">
        <is>
          <t>Net income (loss) attributable to common stockholders, basic</t>
        </is>
      </c>
      <c r="B6" s="6" t="n">
        <v>135443</v>
      </c>
      <c r="C6" s="6" t="n">
        <v>0</v>
      </c>
      <c r="D6" s="6" t="n">
        <v>-466</v>
      </c>
    </row>
    <row r="7">
      <c r="A7" s="4" t="inlineStr">
        <is>
          <t>Add: adjustments to undistributed earnings to participating securities</t>
        </is>
      </c>
      <c r="B7" s="6" t="n">
        <v>0</v>
      </c>
      <c r="C7" s="6" t="n">
        <v>0</v>
      </c>
      <c r="D7" s="4" t="inlineStr">
        <is>
          <t xml:space="preserve"> </t>
        </is>
      </c>
    </row>
    <row r="8">
      <c r="A8" s="4" t="inlineStr">
        <is>
          <t>Net income (loss) per share attributable to Upstart Holdings, Inc. common stockholders, diluted</t>
        </is>
      </c>
      <c r="B8" s="5" t="n">
        <v>135443</v>
      </c>
      <c r="C8" s="5" t="n">
        <v>0</v>
      </c>
      <c r="D8" s="5" t="n">
        <v>-466</v>
      </c>
    </row>
    <row r="9">
      <c r="A9" s="3" t="inlineStr">
        <is>
          <t>Denominator:</t>
        </is>
      </c>
    </row>
    <row r="10">
      <c r="A10" s="4" t="inlineStr">
        <is>
          <t>Weighted-average common shares outstanding used to calculate net income per share attributable to Upstart Holdings, Inc. common stockholders, basic (in shares)</t>
        </is>
      </c>
      <c r="B10" s="6" t="n">
        <v>78106359</v>
      </c>
      <c r="C10" s="6" t="n">
        <v>17513670</v>
      </c>
      <c r="D10" s="6" t="n">
        <v>14335611</v>
      </c>
    </row>
    <row r="11">
      <c r="A11" s="4" t="inlineStr">
        <is>
          <t>Weighted-average effect of dilutive securities (in shares)</t>
        </is>
      </c>
      <c r="B11" s="6" t="n">
        <v>16666282</v>
      </c>
      <c r="C11" s="6" t="n">
        <v>0</v>
      </c>
      <c r="D11" s="6" t="n">
        <v>0</v>
      </c>
    </row>
    <row r="12">
      <c r="A12" s="4" t="inlineStr">
        <is>
          <t>Weighted-average common shares outstanding used to calculate net income per share attributable to Upstart Holdings, Inc. common stockholders, diluted (in shares)</t>
        </is>
      </c>
      <c r="B12" s="6" t="n">
        <v>94772641</v>
      </c>
      <c r="C12" s="6" t="n">
        <v>17513670</v>
      </c>
      <c r="D12" s="6" t="n">
        <v>14335611</v>
      </c>
    </row>
    <row r="13">
      <c r="A13" s="4" t="inlineStr">
        <is>
          <t>Net income (loss) per share attributable to Upstart Holdings, Inc. common stockholders, basic (in dollars per share)</t>
        </is>
      </c>
      <c r="B13" s="8" t="n">
        <v>1.73</v>
      </c>
      <c r="C13" s="5" t="n">
        <v>0</v>
      </c>
      <c r="D13" s="8" t="n">
        <v>-0.03</v>
      </c>
    </row>
    <row r="14">
      <c r="A14" s="4" t="inlineStr">
        <is>
          <t>Net income (loss) per share attributable to Upstart Holdings, Inc. common stockholders, diluted (in dollars per share)</t>
        </is>
      </c>
      <c r="B14" s="8" t="n">
        <v>1.43</v>
      </c>
      <c r="C14" s="5" t="n">
        <v>0</v>
      </c>
      <c r="D14" s="8" t="n">
        <v>-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Upstart Holdings, Inc. Common Stockholders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ecurities were excluded from the computation of diluted net income per share attributable to Upstart Holdings, Inc. common stockholders because including them would have been anti-dilutive</t>
        </is>
      </c>
      <c r="B4" s="6" t="n">
        <v>3285537</v>
      </c>
      <c r="C4" s="6" t="n">
        <v>19675223</v>
      </c>
      <c r="D4" s="6" t="n">
        <v>64771660</v>
      </c>
    </row>
    <row r="5">
      <c r="A5" s="4" t="inlineStr">
        <is>
          <t>Convertible preferred stock</t>
        </is>
      </c>
    </row>
    <row r="6">
      <c r="A6" s="3" t="inlineStr">
        <is>
          <t>Antidilutive Securities Excluded from Computation of Earnings Per Share [Line Items]</t>
        </is>
      </c>
    </row>
    <row r="7">
      <c r="A7" s="4" t="inlineStr">
        <is>
          <t>Securities were excluded from the computation of diluted net income per share attributable to Upstart Holdings, Inc. common stockholders because including them would have been anti-dilutive</t>
        </is>
      </c>
      <c r="B7" s="6" t="n">
        <v>0</v>
      </c>
      <c r="C7" s="6" t="n">
        <v>0</v>
      </c>
      <c r="D7" s="6" t="n">
        <v>47349577</v>
      </c>
    </row>
    <row r="8">
      <c r="A8" s="4" t="inlineStr">
        <is>
          <t>Options to purchase common stock</t>
        </is>
      </c>
    </row>
    <row r="9">
      <c r="A9" s="3" t="inlineStr">
        <is>
          <t>Antidilutive Securities Excluded from Computation of Earnings Per Share [Line Items]</t>
        </is>
      </c>
    </row>
    <row r="10">
      <c r="A10" s="4" t="inlineStr">
        <is>
          <t>Securities were excluded from the computation of diluted net income per share attributable to Upstart Holdings, Inc. common stockholders because including them would have been anti-dilutive</t>
        </is>
      </c>
      <c r="B10" s="6" t="n">
        <v>461157</v>
      </c>
      <c r="C10" s="6" t="n">
        <v>19600223</v>
      </c>
      <c r="D10" s="6" t="n">
        <v>16502206</v>
      </c>
    </row>
    <row r="11">
      <c r="A11" s="4" t="inlineStr">
        <is>
          <t>Unvested RSUs</t>
        </is>
      </c>
    </row>
    <row r="12">
      <c r="A12" s="3" t="inlineStr">
        <is>
          <t>Antidilutive Securities Excluded from Computation of Earnings Per Share [Line Items]</t>
        </is>
      </c>
    </row>
    <row r="13">
      <c r="A13" s="4" t="inlineStr">
        <is>
          <t>Securities were excluded from the computation of diluted net income per share attributable to Upstart Holdings, Inc. common stockholders because including them would have been anti-dilutive</t>
        </is>
      </c>
      <c r="B13" s="6" t="n">
        <v>506302</v>
      </c>
      <c r="C13" s="6" t="n">
        <v>0</v>
      </c>
      <c r="D13" s="6" t="n">
        <v>0</v>
      </c>
    </row>
    <row r="14">
      <c r="A14" s="4" t="inlineStr">
        <is>
          <t>ESPP</t>
        </is>
      </c>
    </row>
    <row r="15">
      <c r="A15" s="3" t="inlineStr">
        <is>
          <t>Antidilutive Securities Excluded from Computation of Earnings Per Share [Line Items]</t>
        </is>
      </c>
    </row>
    <row r="16">
      <c r="A16" s="4" t="inlineStr">
        <is>
          <t>Securities were excluded from the computation of diluted net income per share attributable to Upstart Holdings, Inc. common stockholders because including them would have been anti-dilutive</t>
        </is>
      </c>
      <c r="B16" s="6" t="n">
        <v>0</v>
      </c>
      <c r="C16" s="6" t="n">
        <v>0</v>
      </c>
      <c r="D16" s="6" t="n">
        <v>0</v>
      </c>
    </row>
    <row r="17">
      <c r="A17" s="4" t="inlineStr">
        <is>
          <t>Warrants to purchase convertible preferred stock</t>
        </is>
      </c>
    </row>
    <row r="18">
      <c r="A18" s="3" t="inlineStr">
        <is>
          <t>Antidilutive Securities Excluded from Computation of Earnings Per Share [Line Items]</t>
        </is>
      </c>
    </row>
    <row r="19">
      <c r="A19" s="4" t="inlineStr">
        <is>
          <t>Securities were excluded from the computation of diluted net income per share attributable to Upstart Holdings, Inc. common stockholders because including them would have been anti-dilutive</t>
        </is>
      </c>
      <c r="B19" s="6" t="n">
        <v>0</v>
      </c>
      <c r="C19" s="6" t="n">
        <v>0</v>
      </c>
      <c r="D19" s="6" t="n">
        <v>600208</v>
      </c>
    </row>
    <row r="20">
      <c r="A20" s="4" t="inlineStr">
        <is>
          <t>Convertible debt</t>
        </is>
      </c>
    </row>
    <row r="21">
      <c r="A21" s="3" t="inlineStr">
        <is>
          <t>Antidilutive Securities Excluded from Computation of Earnings Per Share [Line Items]</t>
        </is>
      </c>
    </row>
    <row r="22">
      <c r="A22" s="4" t="inlineStr">
        <is>
          <t>Securities were excluded from the computation of diluted net income per share attributable to Upstart Holdings, Inc. common stockholders because including them would have been anti-dilutive</t>
        </is>
      </c>
      <c r="B22" s="6" t="n">
        <v>2318078</v>
      </c>
      <c r="C22" s="6" t="n">
        <v>0</v>
      </c>
      <c r="D22" s="6" t="n">
        <v>319669</v>
      </c>
    </row>
    <row r="23">
      <c r="A23" s="4" t="inlineStr">
        <is>
          <t>Warrants to purchase common stock</t>
        </is>
      </c>
    </row>
    <row r="24">
      <c r="A24" s="3" t="inlineStr">
        <is>
          <t>Antidilutive Securities Excluded from Computation of Earnings Per Share [Line Items]</t>
        </is>
      </c>
    </row>
    <row r="25">
      <c r="A25" s="4" t="inlineStr">
        <is>
          <t>Securities were excluded from the computation of diluted net income per share attributable to Upstart Holdings, Inc. common stockholders because including them would have been anti-dilutive</t>
        </is>
      </c>
      <c r="B25" s="6" t="n">
        <v>0</v>
      </c>
      <c r="C25" s="6" t="n">
        <v>75000</v>
      </c>
      <c r="D25"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15, 2022USD ($)</t>
        </is>
      </c>
    </row>
    <row r="2">
      <c r="A2" s="4" t="inlineStr">
        <is>
          <t>Subsequent Event</t>
        </is>
      </c>
    </row>
    <row r="3">
      <c r="A3" s="3" t="inlineStr">
        <is>
          <t>Subsequent Event [Line Items]</t>
        </is>
      </c>
    </row>
    <row r="4">
      <c r="A4" s="4" t="inlineStr">
        <is>
          <t>Authorized share repurchase amount</t>
        </is>
      </c>
      <c r="B4" s="5" t="n">
        <v>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densed Consolidated Statements of Cash Flows (Parenthetical) - USD ($) $ in Thousands</t>
        </is>
      </c>
      <c r="C1" s="2" t="inlineStr">
        <is>
          <t>12 Months Ended</t>
        </is>
      </c>
    </row>
    <row r="2">
      <c r="C2" s="2" t="inlineStr">
        <is>
          <t>Dec. 31, 2021</t>
        </is>
      </c>
      <c r="D2" s="2" t="inlineStr">
        <is>
          <t>Dec. 31, 2020</t>
        </is>
      </c>
    </row>
    <row r="3">
      <c r="A3" s="4" t="inlineStr">
        <is>
          <t>Change in fair value of financial instruments</t>
        </is>
      </c>
      <c r="B3" s="4" t="inlineStr">
        <is>
          <t>[1]</t>
        </is>
      </c>
      <c r="C3" s="5" t="n">
        <v>228</v>
      </c>
      <c r="D3" s="5" t="n">
        <v>-29049</v>
      </c>
    </row>
    <row r="4">
      <c r="A4" s="4" t="inlineStr">
        <is>
          <t>Payments made on securitization notes and certificates</t>
        </is>
      </c>
      <c r="B4" s="4" t="inlineStr">
        <is>
          <t>[2]</t>
        </is>
      </c>
      <c r="C4" s="6" t="n">
        <v>0</v>
      </c>
      <c r="D4" s="6" t="n">
        <v>26126</v>
      </c>
    </row>
    <row r="5">
      <c r="A5" s="4" t="inlineStr">
        <is>
          <t>Affiliate</t>
        </is>
      </c>
    </row>
    <row r="6">
      <c r="A6" s="4" t="inlineStr">
        <is>
          <t>Change in fair value of financial instruments</t>
        </is>
      </c>
      <c r="C6" s="6" t="n">
        <v>-7400</v>
      </c>
      <c r="D6" s="6" t="n">
        <v>-4238</v>
      </c>
    </row>
    <row r="7">
      <c r="A7" s="4" t="inlineStr">
        <is>
          <t>Payments made on securitization notes and certificates</t>
        </is>
      </c>
      <c r="C7" s="5" t="n">
        <v>3262</v>
      </c>
      <c r="D7" s="5" t="n">
        <v>1034</v>
      </c>
    </row>
    <row r="8"/>
    <row r="9">
      <c r="A9" s="4" t="inlineStr">
        <is>
          <t>[1]</t>
        </is>
      </c>
      <c r="B9" s="4" t="inlineStr">
        <is>
          <t>Includes $(7,400) and $(4,238) from related parties for the years ended December 31, 2019 and 2020, respectively.</t>
        </is>
      </c>
    </row>
    <row r="10">
      <c r="A10" s="4" t="inlineStr">
        <is>
          <t>[2]</t>
        </is>
      </c>
      <c r="B10" s="4" t="inlineStr">
        <is>
          <t>Includes $3,262 and $1,034 paid to related parties for the years ended December 31, 2019 and 2020, respectively.</t>
        </is>
      </c>
    </row>
  </sheetData>
  <mergeCells count="5">
    <mergeCell ref="A1:B2"/>
    <mergeCell ref="C1:D1"/>
    <mergeCell ref="A8:C8"/>
    <mergeCell ref="B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00:35:41Z</dcterms:created>
  <dcterms:modified xmlns:dcterms="http://purl.org/dc/terms/" xmlns:xsi="http://www.w3.org/2001/XMLSchema-instance" xsi:type="dcterms:W3CDTF">2022-02-18T00:35:41Z</dcterms:modified>
</cp:coreProperties>
</file>